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DENSED CONSOLIDATE" sheetId="2" r:id="rId2"/>
    <s:sheet name="UNAUDITED CONDENSED CONSOLIDAT3" sheetId="3" r:id="rId3"/>
    <s:sheet name="UNAUDITED CONDENSED CONSOLIDAT4" sheetId="4" r:id="rId4"/>
    <s:sheet name="UNAUDITED CONDENSED CONSOLIDAT5" sheetId="5" r:id="rId5"/>
    <s:sheet name="UNAUDITED CONDENSED CONSOLIDAT6" sheetId="6" r:id="rId6"/>
    <s:sheet name="Basis of Presentation" sheetId="7" r:id="rId7"/>
    <s:sheet name="Accounting Pronouncements" sheetId="8" r:id="rId8"/>
    <s:sheet name="Business Segment Information" sheetId="9" r:id="rId9"/>
    <s:sheet name="Acquisitions" sheetId="10" r:id="rId10"/>
    <s:sheet name="Business Consolidation and Othe" sheetId="11" r:id="rId11"/>
    <s:sheet name="Receivables" sheetId="12" r:id="rId12"/>
    <s:sheet name="Inventories" sheetId="13" r:id="rId13"/>
    <s:sheet name="Property, Plant and Equipment" sheetId="14" r:id="rId14"/>
    <s:sheet name="Goodwill" sheetId="15" r:id="rId15"/>
    <s:sheet name="Intangible Assets" sheetId="16" r:id="rId16"/>
    <s:sheet name="Other Assets" sheetId="17" r:id="rId17"/>
    <s:sheet name="Debt and Interest Costs" sheetId="18" r:id="rId18"/>
    <s:sheet name="Employee Benefit Obligations" sheetId="19" r:id="rId19"/>
    <s:sheet name="Shareholders_ Equity and Compre" sheetId="20" r:id="rId20"/>
    <s:sheet name="Stock-Based Compensation Progra" sheetId="21" r:id="rId21"/>
    <s:sheet name="Earnings (Loss) and Dividends P" sheetId="22" r:id="rId22"/>
    <s:sheet name="Financial Instruments and Risk " sheetId="23" r:id="rId23"/>
    <s:sheet name="Contingencies" sheetId="24" r:id="rId24"/>
    <s:sheet name="Indemnifications and Guarantees" sheetId="25" r:id="rId25"/>
    <s:sheet name="Subsidiary Guarantees of Debt" sheetId="26" r:id="rId26"/>
    <s:sheet name="Business Segment Information (T" sheetId="27" r:id="rId27"/>
    <s:sheet name="Acquisitions (Tables)" sheetId="28" r:id="rId28"/>
    <s:sheet name="Business Consolidation and Ot29" sheetId="29" r:id="rId29"/>
    <s:sheet name="Receivables (Tables)" sheetId="30" r:id="rId30"/>
    <s:sheet name="Inventories (Tables)" sheetId="31" r:id="rId31"/>
    <s:sheet name="Property, Plant and Equipment (" sheetId="32" r:id="rId32"/>
    <s:sheet name="Goodwill (Tables)" sheetId="33" r:id="rId33"/>
    <s:sheet name="Intangible Assets (Tables)" sheetId="34" r:id="rId34"/>
    <s:sheet name="Other Assets (Tables)" sheetId="35" r:id="rId35"/>
    <s:sheet name="Debt and Interest Costs (Tables" sheetId="36" r:id="rId36"/>
    <s:sheet name="Employee Benefit Obligations (T" sheetId="37" r:id="rId37"/>
    <s:sheet name="Shareholders_ Equity and Comp38" sheetId="38" r:id="rId38"/>
    <s:sheet name="Earnings (Loss) and Dividends39" sheetId="39" r:id="rId39"/>
    <s:sheet name="Stock-Based Compensation Prog40" sheetId="40" r:id="rId40"/>
    <s:sheet name="Financial Instruments and Ris41" sheetId="41" r:id="rId41"/>
    <s:sheet name="Subsidiary Guarantees of Debt (" sheetId="42" r:id="rId42"/>
    <s:sheet name="Accounting Pronouncements (Deta" sheetId="43" r:id="rId43"/>
    <s:sheet name="Business Segment Information (D" sheetId="44" r:id="rId44"/>
    <s:sheet name="Acquisitions (Details)" sheetId="45" r:id="rId45"/>
    <s:sheet name="Acquisitions - Net assets acqui" sheetId="46" r:id="rId46"/>
    <s:sheet name="Acquisitions - Intangible asset" sheetId="47" r:id="rId47"/>
    <s:sheet name="Acquisitions - Pro forma (Detai" sheetId="48" r:id="rId48"/>
    <s:sheet name="Acquisitions - Others (Details)" sheetId="49" r:id="rId49"/>
    <s:sheet name="Business Consolidation and Ot50" sheetId="50" r:id="rId50"/>
    <s:sheet name="Receivables (Details)" sheetId="51" r:id="rId51"/>
    <s:sheet name="Inventories (Details)" sheetId="52" r:id="rId52"/>
    <s:sheet name="Property, Plant and Equipment53" sheetId="53" r:id="rId53"/>
    <s:sheet name="Goodwill (Details)" sheetId="54" r:id="rId54"/>
    <s:sheet name="Intangible Assets (Details)" sheetId="55" r:id="rId55"/>
    <s:sheet name="Other Assets (Details)" sheetId="56" r:id="rId56"/>
    <s:sheet name="Debt and Interest Costs (Detail" sheetId="57" r:id="rId57"/>
    <s:sheet name="Employee Benefit Obligations (D" sheetId="58" r:id="rId58"/>
    <s:sheet name="Shareholders' Equity and Compre" sheetId="59" r:id="rId59"/>
    <s:sheet name="Shareholders' Equity and Comp60" sheetId="60" r:id="rId60"/>
    <s:sheet name="Stock-Based Compensation Prog61" sheetId="61" r:id="rId61"/>
    <s:sheet name="Earnings (Loss) and Dividends62" sheetId="62" r:id="rId62"/>
    <s:sheet name="Financial Instruments and Ris63" sheetId="63" r:id="rId63"/>
    <s:sheet name="Financial Instruments and Ris64" sheetId="64" r:id="rId64"/>
    <s:sheet name="Financial Instruments and Ris65" sheetId="65" r:id="rId65"/>
    <s:sheet name="Contingencies (Details)" sheetId="66" r:id="rId66"/>
    <s:sheet name="Indemnifications and Guarante67" sheetId="67" r:id="rId67"/>
    <s:sheet name="Subsidiary Guarantees of Debt -" sheetId="68" r:id="rId68"/>
    <s:sheet name="Subsidiary Guarantees of Debt69" sheetId="69" r:id="rId69"/>
    <s:sheet name="Subsidiary Guarantees of Debt70" sheetId="70" r:id="rId70"/>
  </s:sheets>
  <s:definedNames/>
  <s:calcPr calcId="124519" calcMode="auto" fullCalcOnLoad="1"/>
</s:workbook>
</file>

<file path=xl/sharedStrings.xml><?xml version="1.0" encoding="utf-8"?>
<sst xmlns="http://schemas.openxmlformats.org/spreadsheetml/2006/main" uniqueCount="764">
  <si>
    <t>Document and Entity Information - shares</t>
  </si>
  <si>
    <t>6 Months Ended</t>
  </si>
  <si>
    <t>Jun. 30, 2016</t>
  </si>
  <si>
    <t>Jul. 31, 2016</t>
  </si>
  <si>
    <t>Document and Entity Information</t>
  </si>
  <si>
    <t>Entity Registrant Name</t>
  </si>
  <si>
    <t>BALL CORP</t>
  </si>
  <si>
    <t>Entity Central Index Key</t>
  </si>
  <si>
    <t>Document Type</t>
  </si>
  <si>
    <t>10-Q</t>
  </si>
  <si>
    <t>Document Period End Date</t>
  </si>
  <si>
    <t>Jun. 30,
		2016</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2</t>
  </si>
  <si>
    <t>UNAUDITED CONDENSED CONSOLIDATED STATEMENTS OF EARNINGS - USD ($) shares in Thousands, $ in Millions</t>
  </si>
  <si>
    <t>3 Months Ended</t>
  </si>
  <si>
    <t>Jun. 30, 2015</t>
  </si>
  <si>
    <t>UNAUDITED CONDENSED CONSOLIDATED STATEMENTS OF EARNINGS</t>
  </si>
  <si>
    <t>Net sales</t>
  </si>
  <si>
    <t>Costs and expenses</t>
  </si>
  <si>
    <t>Cost of sales (excluding depreciation and amortization)</t>
  </si>
  <si>
    <t>Depreciation and amortization</t>
  </si>
  <si>
    <t>Selling, general and administrative</t>
  </si>
  <si>
    <t>Business consolidation and other activities</t>
  </si>
  <si>
    <t>Total costs and expenses</t>
  </si>
  <si>
    <t>Earnings before interest and taxes</t>
  </si>
  <si>
    <t>Interest expense</t>
  </si>
  <si>
    <t>Debt refinancing and other costs</t>
  </si>
  <si>
    <t>Total interest expense</t>
  </si>
  <si>
    <t>Earnings (loss) before taxes</t>
  </si>
  <si>
    <t>Tax (provision) benefit</t>
  </si>
  <si>
    <t>Equity in results of affiliates, net of tax</t>
  </si>
  <si>
    <t>Net earnings (loss)</t>
  </si>
  <si>
    <t>Less net earnings attributable to noncontrolling interests</t>
  </si>
  <si>
    <t>Net earnings (loss) attributable to Ball Corporation</t>
  </si>
  <si>
    <t>Earnings (loss) per share:</t>
  </si>
  <si>
    <t>Basic (in dollars per share)</t>
  </si>
  <si>
    <t>Diluted (in dollars per share)</t>
  </si>
  <si>
    <t>Weighted average shares outstanding (000s):</t>
  </si>
  <si>
    <t>Basic (in shares)</t>
  </si>
  <si>
    <t>Diluted (in shares)</t>
  </si>
  <si>
    <t>UNAUDITED CONDENSED CONSOLIDATED STATEMENTS OF COMPREHENSIVE EARNINGS - USD ($) $ in Millions</t>
  </si>
  <si>
    <t>UNAUDITED CONDENSED CONSOLIDATED STATEMENTS OF COMPREHENSIVE EARNINGS</t>
  </si>
  <si>
    <t>Net earnings</t>
  </si>
  <si>
    <t>Other comprehensive earnings:</t>
  </si>
  <si>
    <t>Foreign currency translation adjustment</t>
  </si>
  <si>
    <t>Pension and other postretirement benefits</t>
  </si>
  <si>
    <t>Effective financial derivatives</t>
  </si>
  <si>
    <t>Total other comprehensive earnings (loss)</t>
  </si>
  <si>
    <t>Income tax (provision) benefit</t>
  </si>
  <si>
    <t>Total other comprehensive earnings (loss), net of tax</t>
  </si>
  <si>
    <t>Total comprehensive earnings</t>
  </si>
  <si>
    <t>Less comprehensive (earnings) loss attributable to noncontrolling interests</t>
  </si>
  <si>
    <t>Comprehensive earnings attributable to Ball Corporation</t>
  </si>
  <si>
    <t>UNAUDITED CONDENSED CONSOLIDATED BALANCE SHEETS - USD ($) $ in Millions</t>
  </si>
  <si>
    <t>Dec. 31, 2015</t>
  </si>
  <si>
    <t>Dec. 31, 2014</t>
  </si>
  <si>
    <t>Current assets</t>
  </si>
  <si>
    <t>Cash and cash equivalents</t>
  </si>
  <si>
    <t>Receivables, net</t>
  </si>
  <si>
    <t>Inventories, net</t>
  </si>
  <si>
    <t>Deferred taxes and other current assets</t>
  </si>
  <si>
    <t>Total current assets</t>
  </si>
  <si>
    <t>Noncurrent assets</t>
  </si>
  <si>
    <t>Property, plant and equipment, net</t>
  </si>
  <si>
    <t>Goodwill</t>
  </si>
  <si>
    <t>Intangible assets, net</t>
  </si>
  <si>
    <t>Restricted cash</t>
  </si>
  <si>
    <t>Other assets</t>
  </si>
  <si>
    <t>Total assets</t>
  </si>
  <si>
    <t>Current liabilities</t>
  </si>
  <si>
    <t>Short-term debt and current portion of long-term debt</t>
  </si>
  <si>
    <t>Accounts payable</t>
  </si>
  <si>
    <t>Accrued employee costs</t>
  </si>
  <si>
    <t>Cash purchase price payable to Rexam's shareholders</t>
  </si>
  <si>
    <t>Other current liabilities</t>
  </si>
  <si>
    <t>Total current liabilities</t>
  </si>
  <si>
    <t>Noncurrent liabilities</t>
  </si>
  <si>
    <t>Long-term debt</t>
  </si>
  <si>
    <t>Employee benefit obligations</t>
  </si>
  <si>
    <t>Deferred taxes and other liabilities</t>
  </si>
  <si>
    <t>Total liabilities</t>
  </si>
  <si>
    <t>Shareholders' equity</t>
  </si>
  <si>
    <t>Common stock (333,561,888 shares issued - 2016; 332,332,395 shares issued - 2015)</t>
  </si>
  <si>
    <t>Retained earnings</t>
  </si>
  <si>
    <t>Accumulated other comprehensive earnings (loss)</t>
  </si>
  <si>
    <t>Treasury stock, at cost (191,606,105 shares - 2016; 194,240,427 shares - 2015)</t>
  </si>
  <si>
    <t>Total Ball Corporation shareholders' equity</t>
  </si>
  <si>
    <t>Noncontrolling interests</t>
  </si>
  <si>
    <t>Total shareholders' equity</t>
  </si>
  <si>
    <t>Total liabilities and shareholders' equity</t>
  </si>
  <si>
    <t>UNAUDITED CONDENSED CONSOLIDATED BALANCE SHEETS ( PARENTHETICAL ) - shares</t>
  </si>
  <si>
    <t>UNAUDITED CONDENSED CONSOLIDATED BALANCE SHEETS</t>
  </si>
  <si>
    <t>Common stock, shares issued</t>
  </si>
  <si>
    <t>Treasury stock, shares</t>
  </si>
  <si>
    <t>UNAUDITED CONDENSED CONSOLIDATED STATEMENTS OF CASH FLOWS - USD ($) $ in Millions</t>
  </si>
  <si>
    <t>Cash Flows from Operating Activities</t>
  </si>
  <si>
    <t>Adjustments to reconcile net earnings (loss) to cash provided by (used in) continuing operating activities:</t>
  </si>
  <si>
    <t>Deferred tax provision (benefit)</t>
  </si>
  <si>
    <t>Other, net</t>
  </si>
  <si>
    <t>Changes in other working capital components</t>
  </si>
  <si>
    <t>Cash provided by (used in) operating activities</t>
  </si>
  <si>
    <t>Cash Flows from Investing Activities</t>
  </si>
  <si>
    <t>Capital expenditures</t>
  </si>
  <si>
    <t>Business acquisitions, net of cash acquired</t>
  </si>
  <si>
    <t>Proceeds from dispositions, net of cash sold</t>
  </si>
  <si>
    <t>Cash provided by (used in) investing activities</t>
  </si>
  <si>
    <t>Cash Flows from Financing Activities</t>
  </si>
  <si>
    <t>Long-term borrowings</t>
  </si>
  <si>
    <t>Repayments of long-term borrowings</t>
  </si>
  <si>
    <t>Net change in short-term borrowings</t>
  </si>
  <si>
    <t>Proceeds from issuances of common stock</t>
  </si>
  <si>
    <t>Acquisitions of treasury stock</t>
  </si>
  <si>
    <t>Common dividends</t>
  </si>
  <si>
    <t>Cash provided by (used in) financing activities</t>
  </si>
  <si>
    <t>Effect of exchange rate changes on cash</t>
  </si>
  <si>
    <t>Change in cash and cash equivalents</t>
  </si>
  <si>
    <t>Cash and cash equivalents - beginning of period</t>
  </si>
  <si>
    <t>Cash and cash equivalents - end of period</t>
  </si>
  <si>
    <t>Basis of Presentation</t>
  </si>
  <si>
    <t>1. Basis of Presentation
The accompanying unaudited condensed consolidated financial statements include the accounts of Ball Corporation and its controlled affiliates, including its consolidated variable interest entities (collectively Ball, the company, we or our), and have been prepared by the company. Certain information and footnote disclosures, including critical and significant accounting policies normally included in financial statements prepared in accordance with generally accepted accounting principles, have been condensed or omitted for this quarterly presentation.
Results of operations for the periods shown are not necessarily indicative of results for the year, particularly in view of the seasonality in the packaging segments, the variability of contract revenues in the company’s Aerospace segment, the acquisition of Rexam PLC (Rexam) and the divestiture of certain assets and liabilities of the combined business on June 30, 2016. These unaudited condensed consolidated financial statements and accompanying notes should be read in conjunction with the consolidated financial statements and the notes thereto included in the company’s Annual Report on Form 10-K filed on February 16, 2016, pursuant to Section 13 of the Securities Exchange Act of 1934 for the fiscal year ended December 31, 2015 (annual report).
The preparation of financial statements in conformity with accounting principles generally accepted in the United States of America (U.S. GAAP) requires Ball’s management to make estimates and assumptions that affect the reported amounts of assets and liabilities and disclosure of contingent liabilities at the date of the financial statements and reported amounts of revenues and expenses during the reporting periods. These estimates are based on historical experience and various assumptions believed to be reasonable under the circumstances. Ball’s management evaluates these estimates on an ongoing basis and adjusts or revises the estimates as circumstances change. As future events and their impacts cannot be determined with precision, actual results may differ from these estimates. In the opinion of management, the financial statements reflect all adjustments necessary to fairly state the results of the periods presented.
Certain prior period amounts have been reclassified in order to conform to the current period presentation.</t>
  </si>
  <si>
    <t>Accounting Pronouncements</t>
  </si>
  <si>
    <t>2. Accounting Pronouncements
Recently Adopted Accounting Standards
In November 2015, accounting guidance was issued that requires classification of all deferred tax assets and liabilities, along with any related valuation allowances, as noncurrent on the balance sheet. As a result, each tax jurisdiction will now only have one net noncurrent deferred tax asset or liability. The guidance, however, does not change the existing requirement that only permits offsetting within a tax jurisdiction; therefore, companies are still prohibited from offsetting deferred tax liabilities from one jurisdiction against deferred tax assets of another tax jurisdiction. The guidance was applied prospectively on January 1, 2016. Prior period information was not adjusted.
In September 2015, amendments to existing accounting guidance were issued to simplify the accounting for adjustments made to provisional amounts recognized in business combinations. Under the previous guidance, companies were required to retrospectively revise comparative financial statements for changes made to provisional amounts. The amended guidance eliminates the requirement to retrospectively account for these adjustments. The guidance was applied prospectively to adjustments to provisional amounts that occurred on or after January 1, 2016. The guidance did not have a material effect on the company’s unaudited condensed consolidated financial statements.
In July 2015, amendments to existing accounting guidance were issued to modify the subsequent measurement of inventory. Under previous guidance, a company measured inventory at the lower of cost or market, with market defined as replacement cost, net realizable value, or net realizable value less a normal profit margin. Current replacement cost could be used provided that it was not above the net realizable value (ceiling) or below net realizable value less a normal profit margin (floor). The new guidance requires a company to subsequently measure inventory at the lower of cost or net realizable value and eliminates the need to determine replacement cost and evaluate whether it is above the ceiling or below the floor. Net realizable value is defined as the estimated selling prices in the ordinary course of business, less reasonably predictable costs of completion, disposal and transportation. The guidance was applied prospectively on January 1, 2016, and did not have a material effect on the company’s unaudited condensed consolidated financial statements.
In May 2015, amendments to the existing accounting guidance were issued to remove the requirement to categorize net asset value per share, currently utilized as a practical expedient, by investment within the fair value hierarchy based on redeemable dates. This amendment also removes the requirement to make certain disclosures for all investments that are eligible to be measured at fair value using the net asset value per share expedient. The guidance was applied prospectively on January 1, 2016, and did not have a material effect on the company’s unaudited condensed consolidated financial statements.
In April 2015, amendments to existing accounting guidance were issued to provide explicit guidance related to a customer’s accounting for fees paid in a cloud computing arrangement. Under the guidance, cloud computing arrangements that include a software license are to be accounted for consistent with the acquisition of other software licenses. Conversely, cloud computing arrangements that do not include a software license are to be accounted for as a service contract or other applicable accounting guidance. This guidance was applied prospectively on January 1, 2016, and did not have a material effect on the company’s unaudited condensed consolidated financial statements.
In April 2015, accounting guidance was issued to change the balance sheet presentation for debt issuance costs. Under the new guidance, debt issuance costs are presented as a direct deduction from the long-term debt, consistent with debt discounts, rather than as a deferred charge. The guidance does not affect the recognition and measurement of debt issuance costs; hence, amortization of debt issuance will continue to be reported as interest expense. This guidance was applied retrospectively on January 1, 2016, and resulted in decreases of intangibles and other long-term assets and long-term debt by $80 million from the amounts previously reported as of December 31, 2015.
In February 2015, amendments to existing accounting guidance were issued that modify the analysis companies must perform in order to determine whether a legal entity should be consolidated. The new guidance includes modifications related to: 1) limited partnerships and similar legal entities, 2) evaluating fees paid to a decision maker or service provider as a variable interest, 3) the effect of fee arrangements on the primary beneficiary, 4) the effect of related parties on the primary beneficiary, and 5) certain investment funds. This guidance was applied on a modified retrospective basis on January 1, 2016, and did not have a material effect on the company’s unaudited condensed consolidated financial statements.
In January 2015, accounting guidance was issued to eliminate the concept of extraordinary items. Previous guidance required extraordinary events, defined as both unusual in nature and infrequent in occurrence, to be reported as separate line items from results of ordinary operations within company financial statements. The disclosure requirements will be for items and events which are unusual in nature and/or infrequent in occurrence. Companies have the option of disclosing such items as a separate component of income from continuing operations or disclosing unusual and/or infrequent events in the notes to the financial statements. The guidance was applied prospectively on January 1, 2016, and did not have a material effect on the company’s unaudited condensed consolidated financial statements.
New Accounting Guidance
In June 2016, amendments requiring financial assets or a group of financial assets measured at amortized cost basis to be presented at the net amount expected to be collected were finalized. The allowance for credit losses is a valuation account that is deducted from the amortized cost basis of the financial asset to present the net carrying value at the amount expected to be collected on the financial asset. This guidance affects loans, debt securities, trade receivables, net investments in leases, off-balance-sheet credit exposures, reinsurance receivables, and any other financial assets not excluded from the scope that have the contractual right to receive cash. The guidance will be effective on January 1, 2020. The company is currently assessing the impact the adoption of this standard will have on its consolidated financial statements.
In May 2016, narrow scope amendments and practical expedients were issued to clarify the new revenue recognition standard. The amendments clarify the collectability criterion of the revenue standard wherein an entity is allowed to recognize revenue in the amount of consideration received when the following criteria are met: the entity has transferred control of the goods or services, the entity has stopped transferring goods or services, or has no obligation under the contract to transfer additional goods or services, and the consideration received from the customer is nonrefundable. The amendments also clarify the following: the fair value of noncash consideration be measured at contract inception when determining the transaction price, allows an entity to make an accounting policy election to exclude from the transaction price certain types of taxes collected from a customer when the company discloses that policy, for contracts to be considered completed at transition, all (or substantially all) of the revenue must have been recognized under legacy GAAP, and a practical expedient is provided in which an entity can avoid having to evaluate the effects of each contract modification from contract inception through the beginning of the earliest period presented when accounting for contracts that were modified prior to adoption under both the full and modified retrospective transition approach. The amendments have the same effective date and transition requirements as the new revenue standard, which is effective for Ball on January 1, 2018. The company is currently assessing the impact the adoption of this new guidance will have on its consolidated financial statements.
In April 2016, amendments to clarify the guidance on accounting for licenses of intellectual property (IP) and identifying performance obligations in the new revenue recognition standard were finalized. The amendments clarify how an entity evaluates the nature of its promise in granting a license of IP, which will determine whether revenue should be recognized over time or at a point in time. The amendments also clarify when a promised good or service is separately identifiable and allows entities to disregard items that are immaterial in the context of a contract and allow entities the election to account for shipping and handling activities as a fulfillment cost rather than an additional promised service. The amendments have the same effective date and transition requirements as the new revenue standard, which is effective for Ball on January 1, 2018. The company is currently assessing the impact the adoption of this new guidance will have on its consolidated financial statements.
In March 2016, accounting guidance was issued on the effect of derivative contract novations on existing hedge accounting relationships. The amendments clarify that a change in the counterparty to a derivative instrument designated as a hedging instrument does not in and of itself require dedesignation of that hedging relationship, provided that all other hedge accounting criteria continue to be met. The guidance will be applied prospectively on January 1, 2017, and is not expected to have a material effect on the company’s consolidated financial statements.
In March 2016, final accounting guidance was issued clarifying that the assessment of whether an embedded contingent put or call option is clearly and closely related to the debt host only requires an analysis of the four-step decision sequence outlined in the accounting standards codification. Consequently, when a contingent put or call option embedded in a debt instrument would be evaluated for possible separate accounting as a derivative instrument, the nature of the exercise contingency would be disregarded. Companies will still need to evaluate other relevant embedded derivative guidance. The guidance will be applied on a modified retrospective basis on January 1, 2017, and is not expected to have a material effect on the company’s consolidated financial statements.
In March 2016, final accounting guidance was issued eliminating the requirement to retrospectively apply the equity method in previous periods when an investor initially obtains significant influence over an investee. The new guidance requires the investor to apply the equity method prospectively from the date the investment qualifies for the equity method. The investor will add the carrying value of the existing investment to the cost of the additional investment to determine the initial cost basis of the equity method investment. This guidance will be applied prospectively on January 1, 2017, and is not expected to have a material effect on the company’s consolidated financial statements.
In March 2016, the principal versus agent guidance within the new revenue recognition standard was amended to clarify how an entity should identify the unit of accounting for the principal versus agent evaluation. The new standard requires an entity to determine whether it is a principal or an agent in a transaction in which another party is involved in providing goods or services to a customer, by evaluating the nature of its promise to the customer. An entity is a principal and records revenue on a gross basis if it controls the promised good or service before transferring the good or service to the customer. An entity is an agent and records as revenue the net amount it retains for its agency services if its role is to arrange for another entity to provide the goods or services. The amendments have the same effective date and transition requirements as the new revenue standard, which is effective for Ball on January 1, 2018. The company is currently assessing the impact the adoption of this new guidance will have on its consolidated financial statements.
In March 2016, amendments to existing accounting guidance were issued to simplify various aspects related to how share-based payments are accounted for and presented in the consolidated financial statements. All excess tax benefits and tax deficiencies should be recognized as income tax provision (benefit) in the income statement. This change is required to be applied prospectively resulting from settlements after the date of adoption of the guidance. The tax benefit will be recorded when it arises, subject to normal valuation considerations. This change is required to be applied on a modified retrospective basis, with a cumulative effect adjustment to opening retained earnings. All tax related cash flows resulting from share-based payments are to be reported as operating activities on the statement of cash flows with either a prospective or retrospective approach. Other modifications to the guidance include modifications related to minimum statutory tax withholding requirements and accounting policy election for the impact of forfeitures of shared-based payment awards. The guidance will be effective on January 1, 2017. The company is currently assessing the impact the adoption of this standard will have on its consolidated financial statements.
In February 2016, lease accounting guidance was issued which, for operating leases, requires a lessee to recognize a right-of-use asset and a lease liability, initially measured at the present value of the lease payments, in its balance sheet. The guidance also requires a lessee to recognize a single lease cost, calculated so that the cost of the lease is allocated over the lease term, generally on a straight-line basis. The guidance will be effective for Ball on January 1, 2019. The company is currently assessing the impact the adoption of this standard will have on its consolidated financial statements.
In January 2016, accounting guidance was issued on the classification and measurement of financial assets and liabilities (equity securities and financial liabilities) under the fair value option and the presentation and disclosure requirements for financial instruments. The guidance modifies how entities measure equity investments and present changes in the fair value of financial liabilities. Under the new guidance, entities will need to measure equity investments that do not result in consolidation and are not accounted under the equity method at fair value and recognize any changes in fair value in net earnings. An exception will apply to those equity investments that do not have a readily determinable fair value and do not qualify for the practical expedient to estimate fair value under the guidance and, as such, these investments may be measured at cost. The guidance will be effective on January 1, 2018. The company is currently assessing the impact the adoption of this new guidance will have on its consolidated financial statements.
In August 2014, accounting guidance was issued to define management’s responsibility to evaluate whether there is substantial doubt about an entity’s ability to continue as a going concern and to provide related footnote disclosures in certain circumstances. Under the new guidance, management is required to evaluate, at each annual and interim reporting period, whether there are conditions or events that raise substantial doubt about the entity’s ability to continue as a going concern within one year after the date the financial statements are issued and to provide related disclosures. The guidance will be effective on January 1, 2017, and is not expected to have a material effect on the company’s consolidated financial statements.
In May 2014, the Financial Accounting Standards Board (FASB) and International Accounting Standards Board jointly issued new revenue recognition guidance which outlines a single comprehensive model for entities to use in accounting for revenue arising from contracts with customers. The new guidance contains a more robust framework for addressing revenue issues and is intended to remove inconsistencies in existing guidance and improve comparability of revenue recognition practices across entities, industries, jurisdictions and capital markets. The guidance will supersede the majority of current revenue recognition guidance, including industry-specific guidance. In July 2015, the FASB approved the deferral of the effective date of the new revenue recognition guidance by one year. The guidance will be effective for Ball on January 1, 2018, and early adoption is permitted. However, entities are not permitted to adopt the standard earlier than the original effective date of January 1, 2017. Entities have the option of using either a full retrospective or modified retrospective approach for the adoption of the standard. The company is currently assessing the impact the adoption of this standard will have on its consolidated financial statements.</t>
  </si>
  <si>
    <t>Business Segment Information</t>
  </si>
  <si>
    <t>3. Business Segment Information
Ball’s operations are organized and reviewed by management along its product lines and geographical areas and presented in the four reportable segments discussed below.
Metal beverage packaging, Americas and Asia : Consists of the metal beverage packaging, Americas, operations in the U.S., Canada, Mexico and Brazil, and the metal beverage packaging, Asia, operations in the People’s Republic of China (PRC) and Myanmar. The Americas and Asia segments have been aggregated based on similar economic and qualitative characteristics. The operations in this reporting segment manufacture and sell metal beverage containers.
Metal beverage packaging, Europe : Consists of operations in several countries in Europe that manufacture and sell metal beverage containers.
Food and Aerosol packaging : Consists of operations in the U.S., Europe, Canada, Mexico, Argentina and India that manufacture and sell steel food, aerosol, paint, general line and decorative specialty containers, as well as extruded aluminum aerosol containers and aluminum slugs.
Aerospace : Consists of the manufacture and sale of aerospace and other related products and the providing of services used in the defense, civil space and commercial space industries.
The accounting policies of the segments are the same as those in the unaudited condensed consolidated financial statements. A discussion of the company’s critical and significant accounting policies can be found in Ball’s annual report. The company also has investments in companies in Guatemala, Panama, South Korea, the U.S. and Vietnam, which are accounted for under the equity method of accounting and, accordingly, those results are not included in segment sales or earnings.
Due to the timing of the Rexam acquisition, the newly acquired operations have been included in the corporate and other segment for the quarter ended June 30, 2016. During the third quarter, the company will evaluate both the existing and acquired operations to determine its internal reporting structure and the resulting effect on reportable segments.
Summary of Business by Segment
Three Months Ended June 30,
Six Months Ended June 30,
($ in millions)
2016
2015
2016
2015
Net sales
Metal beverage packaging, Americas &amp; Asia
$
$
$
$
Metal beverage packaging, Europe
Food and aerosol packaging
Aerospace
Corporate and intercompany eliminations
Net sales
$
$
Net earnings
Metal beverage packaging, Americas &amp; Asia
$
$
$
$
Business consolidation and other activities
—
Total metal beverage packaging, Americas &amp; Asia
Metal beverage packaging, Europe
Business consolidation and other activities
Total metal beverage packaging, Europe
Food and aerosol packaging
Business consolidation and other activities
Total food and aerosol packaging
Aerospace
Business consolidation and other activities
—
—
—
Total aerospace
Segment earnings before interest and taxes
Undistributed corporate expenses and intercompany eliminations, net
Business consolidation and other activities
Total undistributed corporate expenses and
intercompany eliminations, net
Earnings before interest and taxes
Interest expense
Debt refinancing and other costs
Total interest expense
Tax (provision) benefit
Equity in results of affiliates, net of tax
Net earnings
Less net earnings attributable to noncontrolling interests
—
—
—
Net earnings attributable to Ball Corporation
$
$
$
$</t>
  </si>
  <si>
    <t>Acquisitions</t>
  </si>
  <si>
    <t>4. Acquisitions
Rexam
On June 30, 2016, Ball acquired 100 percent of the outstanding shares of Rexam, a United Kingdom-based beverage container manufacturer, for the purchase price of £ 2.9 billion ( $3.8 billion) in cash, and 32 .25 million treasury shares of Ball Corporation common stock (valued at $71.39 per share for a total consideration of $2.3 billion). Additionally, the company recorded $21 million of consideration for stock-based compensation (see Note 15). The common shares were valued using the price on the date of acquisition and have been presented as a reduction of treasury stock as of June 30, 2016, although the shares were issued on July 1, 2016 as this issuance of shares was irrevocably committed at June 30, 2016. The cash portion of the acquisition price was paid in July, 2016, using proceeds from restricted cash held in escrow and borrowings under the $1.4 billion and €1.1 billion Term A loan facilities obtained in March 2016 (discussed further in the long-term debt section below).
The consummation of the acquisition was subject to, among other things, approval from Ball’s shareholders, approval from Rexam’s shareholders, certain regulatory approvals and satisfaction of other customary closing conditions. In order to satisfy certain regulatory requirements, the company was required to divest certain assets including a portion of Ball’s existing metal beverage packaging businesses and select metal beverage can assets of Rexam (the Divestment Business).
The sale of the Divestment Business to Ardagh Group S.A. (Ardagh), was completed immediately after the Rexam acquisition on June 30, 2016, for $3.42 billion, subject to customary closing adjustments and certain transaction service arrangements between Ball and Ardagh during a transition period. A pre-tax gain of $331 million was recorded in connection with the sale and is subject to finalization of working capital and other items, and has been recorded within business consolidation and other activities. The company has recorded an amount due from Ardagh of $2 35 million in other receivables, in the unaudited condensed consolidated balance sheet as of June 30, 2016 for remaining cash proceeds expected to be received from Ardagh associated with the sale of the Divestment Business. As a condition of the sale of the Divestment Business to Ardagh, the company has guaranteed a minimum volume of sales for the Divestment Business in 2017, whereby the company would be required to pay Ardagh up to $75 million based upon any shortfall of 2017 sales relative to an agreed-upon minimum threshold. Additionally, the company entered into a supply agreement with Ardagh to manufacture and sell can ends to the Divestment Business in Brazil in exchange for proceeds of $103 million, which have been included in other, net in operating activities in the unaudited condensed consolidated statement of cash flows.
The portion of the Divestment Business composed of Ball's legacy beverage packaging businesses had earnings before taxes as shown below. These earnings before taxes may not be indicative of the earnings before taxes that would be generated by these components of the Divestment Business in future periods. Additionally, due to complexities associated with how Ball's legacy beverage packaging businesses included in the Divestment Business were integrated into Ball Corporation in historical periods, these earnings before taxes may not be indicative of the earnings before taxes of these components of the Divestment Business were they to be operated as a standalone business or businesses:
Three Months Ended
Six Months Ended
($ in millions)
June 30, 2016
June 30, 2015
June 30, 2016
June 30, 2015
Earnings before taxes
$
$
$
$
Earnings before taxes attributable to
$
$
$
$
Ball Corporation
The Rexam portion of the Divestment Business is not included in the table above because the financial information is not included in Ball’s historical results.
A total of 54 manufacturing facilities were acquired from Rexam, including 17 in the U.S., 20 in Europe, 12 in South America and five in the Africa, Middle East and Asia (AMEA) region. A total of 22 manufacturing facilities were sold as part of the Divestment Business, including 12 Ball facilities and 10 Rexam facilities. Of these 2 2 facilities, eight are located in the U.S., 12 are located in Europe and two are located in Brazil. The company has a total of 75 metal beverage manufacturing facilities and joint ventures after the completion of the acquisition and the sale of the Divestment Business.
This acquisition aligns with Ball’s Drive for 10 vision, including the company’s longstanding capital allocation strategy and EVA philosophy. The combination creates the world’s largest supplier of metal beverage containers allowing the company to better serve its customers with its enhanced geographic footprint and innovative product offerings. In particular, Ball expects the acquisition to deliver long-term shareholder value through optimizing global sourcing, reducing general and administrative expenses, sharing best practices to improve production efficiencies and leveraging its footprint to lower freight, logistics and warehousing costs. In addition, further value can be created through balance sheet improvements with a focus on working capital and inventory management and sustainability priorities as a result of the larger plant network.
Due to the timing of the acquisition, the newly acquired operations have been included in the corporate and other segment for the quarter ended June 30, 2016. During the third quarter, the company will evaluate both the existing and acquired operations to determine its internal reporting structure and the resulting effect on reportable segments. The acquisition has been accounted for as a business combination and, its results of operations did not have a significant impact on the company’s unaudited condensed consolidated statement of earnings and cash flow from the date of acquisition. In addition, pretax charges totaling $19 6 million were incurred for transaction costs associated with the acquisition, which, in accordance with current accounting guidance, were expensed as incurred. The transaction costs are included in the business consolidation and other activities line of the unaudited condensed cons olidated statement of earnings. $66 million of these costs were included in the three months ended June 30, 2016, and $94 million in the six months ended June 30, 2016.
In connection with the acquisition, Ball assumed Rexam debt of approximately $ 2.8 billion. Subsequent to June 30, 2016, approximately $ 2. 7 billion was extinguished. The proceeds from the sale of the Divestment Business were used to extinguish the assumed debt.
The table below is a summary of the net assets acquired from Rexam using preliminary fair values. The valuation by management of certain assets, and liabilities, is still in process and therefore, the actual fair values may vary significantly from these preliminary estimates. Final valuations are expected to be completed within one year of the acquisition.
($ in millions)
Cash
$
Receivables, net
Inventories, net
Deferred taxes and other current assets
Assets held for sale (sold to Ardagh on June 30, 2016)
Total current assets
Property, plant and equipment
Goodwill
Intangible assets
Restricted cash
Other assets
Total assets acquired
Short-term debt and current portion of long-term debt
Accounts payable
Accrued employee costs
Liabilities held for sale (sold to Ardagh on June 30, 2016)
Other current liabilities
Total current liabilities
Long-term debt
Employee benefit obligations
Deferred taxes and other liabilities
Total liabilities assumed
Net assets acquired
Noncontrolling interests
Aggregate value of consideration paid
$
In connection with the acquisition, the company assumed certain commitments from Rexam, including lease and purchase commitments, which we are currently evaluating.
The following table details the identifiable intangible assets acquired at the preliminary fair value and estimated useful lives:
($ in millions)
Fair Value
Weighted- Average Estimated Useful Life (in Years)
Customer relationships
$
Trademarks
Technology
$
Because the acquisition of Rexam was a stock purchase, neither the goodwill nor the intangible assets are deductible under local country corporate tax laws but will generally be deductible in computing earnings and profits for U.S. tax purposes.
The following unaudited pro forma consolidated results of operations (pro forma information) have been prepared as if the acquisition of Rexam and the sale of the Divestment Business had occurred as of January 1, 2015. The pro forma information combines the historical results of Ball and Rexam. The pro forma results are not necessarily indicative of the actual results that would have occurred had the acquisition been in effect for the periods presented, nor are they necessarily indicative of the results that may be obtained in the future.
Three Months Ended
Six Months Ended
($ in millions, except per share amounts)
June 30, 2016
June 30, 2015
June 30, 2016
June 30, 2015
Net sales (1)
$
$
$
$
Net earnings attributable to Ball Corporation (2)
$
$
$
$
Basic earnings (loss) per share
$
$
$
$
Diluted earnings (loss) per share
$
$
$
$
(1)
Net sales were adjusted to include net sales of Rexam. The company also excluded the net sales attributable to the Divestment Business.
(2)
Pro forma adjustments to net earnings attributable to Ball Corporation include the following:
·
Excludes acquisition-related transaction costs and debt refinancing costs incurred in the three and six months ended June 30, 2016 pro forma statements of earnings and three months ended June 30, 2015. The six months ended June 30, 2015 pro forma net earnings were adjusted to include the acquisition related transaction costs and debt refinancing costs incurred in the six months ended June 30, 2016 and the six months ended December 31, 2015 as the pro forma information shown assumes that the Rexam acquisition has been consummated as of January 1, 2015.
·
Additional interest expense associated with the new debt utilized to finance the acquisition.
·
Additional depreciation and amortization expense based on the increased fair value of property, plant and equipment and amortizable intangible assets acquired.
·
An additional charge to cost of sales of $74 million was included in the six months ended June 30, 2015 based on the step up value of inventory.
·
Excludes net earnings attributable to the Divestment Business for the three and six months ended June 30, 2016 and net earnings attributable to the Divestment Business for the three and six months ended June 30, 2015.
·
Excludes the gain on sale of the Divestment Business in the three and six months ended June 30, 2016.
All of these pro forma adjustments were adjusted for the applicable income tax impacts. Ball has applied enacted statutory tax rates in the United Kingdom for the respective periods. Ball has used a tax rate of 20.0 percent to calculate the financing, acquisition and divestment business-related adjustments for the three and six months ended 2016 and the three months ended June 30, 2015. A tax rate of 20.5 percent was used to calculate the financing, acquisition and divestment business-related adjustments for the six months ended June 30, 2015. However, the tax impact on acquisition-related transaction costs already incurred were recorded at a U.S. statutory rate of approximately 37 percent as these transaction costs were incurred in the U.S. These rates may be subject to change and may not be reflective of Ball’s effective tax rate for future periods after consummation of the acquisition and sale of the Divestment Business.
In late 2015, Ball completed the acquisition of the remaining outstanding noncontrolling interests in a Ball-consolidated joint venture company (Latapack-Ball) organized and operating in Brazil. Ball and its joint venture partners reached an agreement for the partners to exchange all of their interest in Latapack-Ball for a total of approximately 5.7 million treasury shares of Ball common stock and $17.4 million of cash. The acquisition of the noncontrolling interests in the joint venture was completed in December 2015, and Latapack-Ball is now a wholly owned subsidiary of Ball.
Acquisition-Related Long-term Debt and Restricted Cash
On February 19, 2015, the company entered into a £3.3 billion unsecured, committed bridge loan agreement (the Bridge Facility), pursuant to which lending institutions agreed, subject to limited conditions, to provide the financing necessary to pay the cash portion of the consideration payable to Rexam’s shareholders upon consummation of the acquisition of Rexam along with related fees and expenses. In December 2015, the company issued senior notes totaling $1 billion, €400 million and €700 million due 2020, 2020, and 2023, respectively, with rates of 4.375 percent, 3.5 percent and 4.375 percent, respectively. Pursuant to the terms of the Bridge Facility, the company deposited the net proceeds from the issuance of such notes into escrow accounts, recorded as restricted cash, which reduced the commitments under the Bridge Facility to £1.9 billion.
On February 19, 2015, the company entered into a $3 billion revolving credit facility (the 2018 Revolver) to replace its then existing approximate $1 billion revolving credit facility, repay its $93 million Term C loan, repay the outstanding balance on the existing revolving credit facility, redeem the 2020 and 2021 senior notes and provide ongoing liquidity for the company. In June 2015, during a subsequent debt offering, the company issued $1 billion of 5.25 percent senior notes, thereby reducing the borrowing capacity under the revolving credit facility from $3 billion to $2.25 billion. In March 2016, the 2018 revolver was refinanced in full with a $1.5 billion multi-currency revolving credit facility available to Ball and certain of its subsidiaries (the 2021 Revolver).
On March 18, 2016, Ball refinanced the Bridge Facility in full with a $1.4 billion Term A loan facility available to Ball and a €1.1 billion Term A loan facility available to a subsidiary of Ball. The Term A Loan facilities and 2021 Revolver were entered under a secured, five -year credit agreement.
In July, 2016, $3.8 billion of proceeds released from the restricted cash escrow accounts and amounts drawn under the $1.4 billion Term A loan facility and the €1.1 billion Term A loan facility were used to pay the cash portion of the consideration due to Rexam’s shareholders for the acquisition of Rexam.
Currency Exchange Rate and Interest Rate Risks
The company entered into collar and option contracts to partially mitigate its currency exchange rate risk associated with the British pound denominated cash portion of the purchase price from February 19, 2015, through the expected closing date of the acquisition. In June 2016, the company terminated the collar and option contracts with notional amounts that totaled approximately £1 .4 billion ($ 1.8 billion). In connection with the December 2015 issuance of $1 billion senior notes due 2020, the company executed cross-currency swaps to convert this fixed-rate U.S. dollar debt to fixed-rate euro debt for the life of the notes to more effectively match the future cash flows of the company. The cross-currency swaps with a notional amount of $1 billion were terminated on June 30, 2016. These contracts were not designated as hedges for accounting purposes; and therefore, changes in the fair value of these contracts were recorded in the unaudited condensed consolidated statements of earnings in business consolidation and other activities.
The company entered into interest rate swaps to hedge against rising U.S. and European interest rates to minimize its interest rate exposure associated with anticipated debt issuances in connection with the acquisition of Rexam. As of June 30, 2016, the company terminated all interest rate swaps and interest rate option contracts. None of these contracts have been designated as hedges; therefore, changes in the fair value of these interest rate swap and option contracts have been recorded in the unaudited condensed consolidated statements of earnings in debt refinancing and other costs, a component of total interest expense.
For further details related to the aforementioned currency exchange rate and interest rate risks, and the valuation of these derivatives, see Notes 5 and 17.
Wavefront Technologies (Wavefront)
In January 2016, the company acquired Wavefront located in Annapolis Junction, Maryland, for total cash consideration of $36 million, net of cash acquired. Wavefront provides systems and network engineering, software development software and analytical services for cyber and mission-focused programs to the U.S. government and commercial industry. The financial results of Wavefront have been included in our aerospace segment from the date of acquisition. The acquisition is not material to the company.
Sonoco Products Company (Sonoco)
In February 2015, the company acquired Sonoco’s metal end and closure manufacturing facilities in Canton, Ohio, and entered into a long-term supply agreement with Sonoco in exchange for total cash of $29 million paid at closing, $11 million of contingent cash consideration and $24 million of contingent noncash consideration.
The facilities manufacture multiple-sized closures for the metal food container market, including high quality steel and aluminum easy-open ends. The financial results of Sonoco have been included in our food and aerosol packaging segment from the date of acquisition. The acquisition is not material to the company.</t>
  </si>
  <si>
    <t>Business Consolidation and Other Activities</t>
  </si>
  <si>
    <t>5. Business Consolidation and Other Activities
The following is a summary of business consolidation and other activity (charges)/income included in the unaudited condensed consolidated statements of earnings:
Three Months Ended June 30,
Six Months Ended June 30,
($ in millions)
2016
2015
2016
2015
Metal beverage packaging, Americas &amp; Asia
$
$
—
$
$
Metal beverage packaging, Europe
Food and aerosol packaging
Aerospace
—
—
—
Corporate and other
$
$
$
$
2016
Metal Beverage Packaging, Americas and Asia
For the three and six months ended June 30, 2016, the company had charges recorded of $ 9 million for professional services and other costs associated with the acquisition of Rexam.
Other charges in the three and six months ended June 30, 2016 included $3 million and $ 7 million, respectively, of insignificant items.
Metal Beverage Packaging, Europe
During the three and six months ended June 30, 2016, the company recorded charges of $3 million and $ 7 million, respectively, for professional services and other costs associated with the acquisition of Rexam.
Other charges in the three and six months ended June 30, 2016, included $ 2 million of insignificant activities.
Food and Aerosol Packaging
During the first six months of 2016, the company announced the closure of the Weirton, West Virginia, plant, a food and household packaging flat sheet production and end-making facility, which will cease production in early 2017. Charges in the three and six months ended June 30, 2016 were $2 million and $11 million, respectively, and comprised of employee severance and benefits, facility shutdown costs, and asset impairment and disposal costs.
Other charges in the three and six months ended June 30, 2016 included $1 million and $ 6 million, respectively, of insignificant activities.
Corporate
During the three months ended June 30, 2016, the company recorded the following amounts:
·
Expense of $53 million for professional services and other costs associated with the acquisition of Rexam.
·
Losses of $91 million associated with its collar, swap and option contracts entered into to reduce its exposure to currency exchange rate changes in connection with the British pound denominated cash portion of the purchase price for the acquisition of Rexam, further discussed in Note 17.
·
$99 million for foreign currency losses from the revaluation of foreign currency denominated restricted cash and intercompany loans related to the cash component of the Rexam acquisition purchase price and the revaluation of the euro-denominated debt issuance in December 2015.
·
Expense of $71 million for compensation arrangements related to the Rexam acquisition.
·
An unrealized gain of $32 million on the fair value of cross-currency swaps entered into in connection with the December 2015 issuance of the $1 billion senior notes due 2020. See Note 17 for additional information.
·
A gain of $331 million in connection with the sale of the Ball portion of the Divestment Business.
·
Expense of $2 million for insignificant activities.
During the six months ended June 30, 2016, the company recorded the following charges:
·
Expense of $77 million for professional services and other costs associated with the acquisition of Rexam.
·
Losses of $ 179 million associated with its collar, swap and option contracts entered into to reduce its exposure to currency exchange rate changes in connection with the British pound denominated cash portion of the purchase price for the acquisition of Rexam, further discussed in Note 17.
·
$195 million for foreign currency losses from the revaluation of foreign currency denominated restricted cash and intercompany loans related to the cash component of the Rexam acquisition purchase price and the revaluation of the euro-denominated debt issuance in December 2015.
·
Expense of $71 million for compensation arrangements related to the Rexam acquisition.
·
An unrealized loss of $4 million on the fair value of cross-currency swaps entered into in connection with the December 2015 issuance of the $1 billion senior notes due 2020. See Note 17 for additional information.
·
A gain of $331 million in connection with the sale of the Ball portion of the Divestment Business.
·
Expense of $3 million for insignificant activities.
2015
Metal Beverage Packaging, Americas and Asia
During the first six months of 2015, the company recorded charges of $3 million related to business reorganization activities in the company’s metal beverage packaging, Asia, operations, and for ongoing costs related to previously closed facilities.
Metal Beverage Packaging, Europe
During the first six months of 2015, the company recorded a charge of $5 million for the write down of property held for sale.
During the first and second quarters of 2015, the company recorded charges of $1 million and $1 million, respectively, related to headcount reductions, cost-out initiatives and the relocation of the company’s European headquarters from Germany to Switzerland, as well as additional tax expense of $2 million and $1 million, respectively, related to this relocation. In addition, the first six months of 2015 included charges of $1 million for business reorganization activities.
Corporate
During the first and second quarters of 2015, the company recorded charges of $20 million and $24 million, respectively, for professional services and other costs associated with the acquisition of Rexam announced in February 2015. Also during the first and second quarters of 2015, the company recognized losses of $28 million and gains of $96 million, respectively, associated with its collar and option contracts entered into to reduce its exposure to currency exchange rate changes in connection with the British pound denominated cash portion of the acquisition of Rexam, further discussed in Note 4. Other charges in the first six months of 2015 included $1 million for insignificant activities.</t>
  </si>
  <si>
    <t>Receivables</t>
  </si>
  <si>
    <t>6. Receivables
June 30,
December 31,
($ in millions)
2016
2015
Trade accounts receivable
$
$
Less allowance for doubtful accounts
Net trade accounts receivable
Other receivables
$
$
The company has entered into several regional committed and uncommitted accounts receivable factoring programs with various financial institutions for certain receivables of the company. The programs are accounted for as true sales of the receivables, without recourse to Ball, and had combined limits of approximately $789 million at June 30, 2016. A total of $748 million and $479 million were sold under these programs as of June 30, 2016, and December 31, 2015, respectively. Included within other receivables is $235 million of amounts due from Ardagh for the sale of the Divestment Business.</t>
  </si>
  <si>
    <t>Inventories</t>
  </si>
  <si>
    <t>7. Inventories
June 30,
December 31,
($ in millions)
2016
2015
Raw materials and supplies
$
$
Work-in-process and finished goods
Less inventory reserves
$
$</t>
  </si>
  <si>
    <t>Property, Plant and Equipment</t>
  </si>
  <si>
    <t>8. Property, Plant and Equipment
June 30,
December 31,
($ in millions)
2016
2015
Land
$
$
Buildings
Machinery and equipment
Construction-in-progress
Accumulated depreciation
$
$
Property, plant and equipment are stated at historical or acquired cost. Depreciation expense amounted to $ 68 million and $ 133 million for the three and six months ended June 30, 2016, respectively, and $62 million and $121 million for the comparable periods in 2015, respectively.</t>
  </si>
  <si>
    <t>9. Goodwill
($ in millions)
Metal Beverage Packaging, Americas &amp; Asia
Metal Beverage Packaging, Europe
Food &amp; Aerosol Packaging
Aerospace
Corporate &amp; Other
Total
Balance at December 31, 2015
$
$
$
$
$
—
$
Business acquisitions
—
—
—
Business dispositions
—
—
—
Effects of currency exchange rates
—
—
Balance at June 30, 2016
$
$
$
$
$
$
The increase in goodwill in the corporate and other segment is related to the acquisition of Rexam discussed in Note 4. The decrease of goodwill in business dispositions represents the sale of the Ball portion of the Divestment Business. As a result of the divestiture to Ardagh of certain Ball assets in Brazil and Europe, the company performed goodwill impairment tests of these reporting units bef ore and after the divestment. No impairment was identified prior to, or after the divestiture.
The company’s annual goodwill impairment test completed in the fourth quarter of 2015 indicated the fair value of the metal beverage packaging, Asia (Beverage Asia) reporting unit exceeded its carrying amount by approximately 25 percent. The current industry supply of metal beverage packaging exceeds demand in China, resulting in pricing pressure and negative impacts on the profitability of our Beverage Asia reporting unit. If it becomes an expectation that this oversupply situation will continue for an extended period of time, the company may be required to record a noncash impairment charge for some or all of the goodwill associated with the Beverage Asia reporting unit, the total balance of which was $78 million at June 30, 2016.</t>
  </si>
  <si>
    <t>Intangible Assets</t>
  </si>
  <si>
    <t>Intangibles and Other Assets</t>
  </si>
  <si>
    <t>Intangible Assets Disclosure</t>
  </si>
  <si>
    <t>10. Intangible Assets, net
June 30,
December 31,
($ in millions)
2016
2015
Rexam customer relationships (net of accumulated amortization of $0 million at June 30, 2016)
$
$
—
Capitalized software (net of accumulated amortization of $97 million at June 30, 2016, and $116 million at December 31, 2015)
Other intangibles (net of accumulated amortization of $136 million at June 30, 2016, and $133 million at December 31, 2015)
$
$
Total amortization expense of intangible assets amounted to $ 10 million and $ 20 million for the three and six months ended June 30, 2016, respectively, and $9 million and $19 million for the comparable periods in 2015, respectively.</t>
  </si>
  <si>
    <t>Other Assets</t>
  </si>
  <si>
    <t>Other Assets Disclosure</t>
  </si>
  <si>
    <t>11. Other Assets
June 30,
December 31,
($ in millions)
2016
2015
Long-term deferred tax assets
$
$
Investments in affiliates
Company and trust-owned life insurance
Other
$
$</t>
  </si>
  <si>
    <t>Debt and Interest Costs</t>
  </si>
  <si>
    <t>12. Debt and Interest Costs
Long-term debt consisted of the following:
June 30,
December 31,
($ in millions)
2016
2015
Senior Notes
5.25% due July 2025
$
$
4.375% due December 2020
4.00% due November 2023
4.375% , euro denominated, due December 2023
5.00% due March 2022
3.50% , euro denominated, due December 2020
Senior Credit Facilities, due March 2021 (at variable rates)
Term A loan, due March 2021
—
Term A loan, euro denominated, due March 2021
—
Multi-currency euro revolver due March 2021 at variable rate
—
Multi-currency USD revolver due March 2021 at variable rate
—
Latapack-Ball Notes Payable, denominated in various currencies
(2016 - 4.64 %; 2015 - 4.35%)
Rexam
4.15% due 2022
—
4.5% due 2022
—
4.30% due 2024
—
Euro Revolver
—
Subordinated bond
—
Rexam Other
—
Other (including debt issuance costs)
Less: Current portion of long-term debt
$
$
Following is a summary of debt refinancing and other costs included in the unaudited condensed consolidated statements of earnings:
Three Months Ended June 30,
Six Months Ended June 30,
($ in millions)
2016
2015
2016
2015
Debt Refinancing and Other Costs:
Interest expense on 3.5% and 4.375% senior notes
$
$
—
$
$
—
Economic hedge - interest rate risk
Refinance of bridge and revolving credit facilities
Amortization of unsecured, committed bridge facility financing fees
—
Redemption of 6.75% and 5.75% senior notes, due September 2020 and May 2021, respectively, and refinance of senior credit facilities
—
—
—
$
$
$
$
At June 30, 2016, taking into account outstanding letters of credit and excluding availability under the accounts receivable securitization program, approximately $854 million was available under the company’s long-term, revolving credit facility. In addition to this facility, the company had approximately $601 million of short-term uncommitted credit facilities available at June 30, 2016, of which $324 million was outstanding and due on demand. At December 31, 2015, the company had $24 million outstanding under short-term uncommitted credit facilities. Short-term debt and current portion of long-term debt on the balance sheet includes the company’s borrowings under its existing accounts receivable securitization program. There were no amounts outstanding at June 30, 2016, or December 31, 2015. This program, which has been amended and extended from time to time, is scheduled to mature in June 2017 and allows the company to borrow against a maximum amount of accounts receivable that varies between $90 million and $140 million depending on the seasonal accounts receivable balances in the company’s North American packaging businesses.
In connection with the acquisition, Ball assumed Rexam debt of approximately $2.8 billion. Subsequent to June 30, 2016, approximately $2.7 billion of the debt was extinguished.
The fair value of long-term debt was estimated to be $11 billion at June 30, 2016, which approximated its carrying value of $11 billion. The fair value was estimated to be $5.2 billion at December 31, 2015, which approximated its carrying value of $5.1 billion. The fair value reflects the market rates at each period end for debt with credit ratings similar to the company’s ratings and is classified as Level 2 within the fair value hierarchy. Rates currently available to the company for loans with similar terms and maturities are used to estimate the fair value of long-term debt based on discounted cash flows.
The senior notes and senior credit facilities are guaranteed on a full, unconditional and joint and several basis by certain of the company’s wholly owned domestic subsidiaries. Certain foreign denominated tranches of the senior credit facilities are similarly guaranteed by certain of the company’s wholly owned foreign subsidiaries. Note 20 contains further details, as well as required unaudited condensed consolidating financial information for the company, segregating the guarantor subsidiaries and non-guarantor subsidiaries as defined in the senior notes agreements.
The U.S. note agreements, bank credit agreement, and accounts receivable securitization agreement contain certain restrictions relating to dividend payments, share repurchases, investments, financial ratios, guarantees and the incurrence of additional indebtedness. The most restrictive of the company’s debt covenants requires the company to maintain a leverage ratio (as defined) of no greater than 5.5 , and changes to 5.0 on December 31, 2016, and to 4.0 on December 31, 2017. The company was in compliance with all loan agreements and debt covenants at June 30, 2016, and December 31, 2015, and has met all debt payment obligations. As of June 30, 2016, the amounts disclosed as available under the company’s long-term multi-currency committed revolving facilities and the short-term uncommitted credit facilities are fully available without violating our existing debt covenants.
In February 2015, Ball entered into the 2018 Revolver to replace its then existing approximate $1 billion revolving credit facility, repay its $93 million Term C loan, repay the outstanding balance on the existing revolving credit facility, redeem the 2020 and 2021 senior notes and repay the existing private placement debt of Rexam upon closing of the acquisition of Rexam. The 2018 Revolver would have expired in February 2018 and accrued interest at LIBOR plus an applicable margin based on the net leverage ratio of the company, which varies from 1.25 percent to 1.75 percent. In June 2015, Ball issued $1 billion of 5.25 percent senior notes due in July 2025. Ball used the net proceeds of this offering and other available cash to repay borrowings under the 2018 Revolver and reduce the borrowing capacity under the 2018 Revolver from $3 billion to $2.25 billion.
Also in February 2015, the company entered into a £3.3 billion Bridge Facility, pursuant to which lending institutions agreed, subject to limited conditions, to provide financing necessary to pay the cash portion of the purchase price payable to Rexam shareholders upon consummation of the acquisition of Rexam and related fees and expenses. The interest rate for the Bridge Facility can vary, not to exceed 7.0 percent per annum. In December 2015, the availability under the Bridge Facility was reduced to £1.9 billion.
In March 2015, Ball redeemed its outstanding 6.75 percent senior notes and 5.75 percent senior notes due in September 2020 and May 2021, respectively, at a price per note of 103.375 percent and 106.096 percent, respectively, of the outstanding principal amounts, plus accrued interest.
In December 2015, the company issued $1 billion of 4.375 percent senior notes, €400 million of 3.5 percent senior notes, all due in December 2020, and €700 million of 4.375 percent senior notes, due in December 2023. Subsequent to June 30, 2016, the company used the proceeds to pay a portion of the cash purchase price payable in the Rexam acquisition. The company elected to restrict these proceeds in an escrow account, which enabled the reduction of its Bridge Facility capacity from £3.3 billion to £1.9 billion . Until the Rexam acquisition was consummated, interest on these senior notes was being recorded in debt refinancing and other costs.
In March 2016, Ball refinanced in full the Bridge Facility with a $1.4 billion term A loan facility available to Ball and a €1.1 billion term A loan facility available to a subsidiary of Ball (collectively, the Term Loans), and refinanced in full the 2018 Revolver with the 2021 Revolver, in each case under a secured, five - year credit agreement .
Fees paid in connection with obtaining financing, which totaled $32 million during six months ended June 30, 2016, are classified as other, net in cash flows from financing activities in the unaudited condensed consolidated statements of cash flows.</t>
  </si>
  <si>
    <t>Employee Benefit Obligations</t>
  </si>
  <si>
    <t>13. Employee Benefit Obligations
June 30,
December 31,
($ in millions)
2016
2015
Underfunded defined benefit pension liabilities
$
$
Less current portion and prepaid pension assets
Long-term defined benefit pension liabilities
Retiree medical and other postemployment benefits
Deferred compensation plans
Other
$
$
Components of net periodic benefit cost associated with the company’s defined benefit pension plans were:
Three Months Ended June 30,
2016
2015
($ in millions)
U.S.
Foreign
Total
U.S.
Foreign
Total
Ball-sponsored plans:
Service cost
$
$
$
$
$
$
Interest cost
Expected return on plan assets
Recognized net actuarial loss
Settlements/curtailments/special termination
—
(a)
—
—
—
Net periodic benefit cost for
Ball-sponsored plans
Net periodic benefit cost for multiemployer plans
—
—
—
—
Total net periodic benefit cost
$
$
$
$
$
$
(a)
Amount relates to plans transferred to the Divestment Business.
Six Months Ended June 30,
2016
2015
($ in millions)
U.S.
Foreign
Total
U.S.
Foreign
Total
Ball-sponsored plans:
Service cost
$
$
$
$
$
$
Interest cost
Expected return on plan assets
Amortization of prior service cost
—
—
Recognized net actuarial loss
Settlements/curtailments/special termination
—
( a )
—
—
—
Net periodic benefit cost for
Ball-sponsored plans
Net periodic benefit cost for multi-employer plans
—
—
Total net periodic benefit cost
$
$
$
$
$
$
(a)
Amount relates to plans transferred in the Divestment Business.
Contributions to the company’s defined benefit pension plans, not including the unfunded German plans, were $2 8 million in the first six months of 2016 and insignificant in the first six months of 2015, and are expected to be in the range of $260 million for the full year of 2016. This estimate may change based on any changes to the U.S. Pension Protection Act and actual plan asset performance, among other factors. Payments to participants in the unfunded German plans were $9 million in the first six months of 2016 and are expected to be in the range of $18 million for the full year of 2016.
Ball acquired 11 pension plans and 2 retiree medical plans in the Rexam acquisition, and divested existing plans both in the US and in certain foreign countries. Rexam agreed to establish and fund an escrow cash account in the amount of $173 million, on behalf of the acquired Rexam UK pension plan and which was contributed into the UK pension plan in July, 2016. This escrow cash account has been included in the June 30, 2016 balance sheet as long-term restricted cash in noncurrent assets.</t>
  </si>
  <si>
    <t>Shareholders’ Equity and Comprehensive Earnings</t>
  </si>
  <si>
    <t>14. Shareholders’ Equity and Comprehensive Earnings
Accumulated Other Comprehensive Earnings (Loss)
The activity related to accumulated other comprehensive earnings (loss) was as follows:
($ in millions)
Foreign
Currency
Translation
Pension and
Other Postretirement
Benefits
(Net of Tax)
Effective
Derivatives
(Net of Tax)
Accumulated
Other
Comprehensive
Earnings (Loss)
Balance at December 31, 2015
$
$
$
$
Other comprehensive earnings (loss) before reclassifications
Amounts reclassified from accumulated other comprehensive earnings (loss)
—
( a )
Balance at June 30, 2016
$
$
$
$
(a)
Amount includes $60 million loss, net of tax, from plans transferred in the Divestment Business.
The following table provides additional details of the amounts recognized into net earnings from accumulated other comprehensive earnings (loss):
Three Months Ended June 30,
Six Months Ended June 30,
($ in millions)
2016
2015
2016
2015
Gains (losses) on cash flow hedges:
Commodity contracts recorded in net sales
$
—
$
$
$
Commodity contracts recorded in cost of sales
Currency exchange contracts recorded in selling, general and administrative
—
Cross currency swaps recorded in selling, general and administrative
—
—
Commodity and currency exchange contracts attributable to the divestment business recorded in business consolidation and other activities
—
—
Total before tax effect
—
Tax benefit (expense) on amounts reclassified into earnings
—
—
Recognized gain (loss)
$
$
—
$
$
Amortization of pension and other postretirement benefits (a) :
Prior service income (cost)
$
$
$
$
Actuarial gains (losses)
Total before tax effect
Tax benefit (expense) on amounts reclassified into earnings
Recognized gain (loss)
$
$
$
$
(a)
These components are included in the computation of net periodic benefit cost included in Note 1 3.</t>
  </si>
  <si>
    <t>Stock-Based Compensation Programs</t>
  </si>
  <si>
    <t>15. Stock-Based Compensation Programs
The company has shareholder-approved stock plans under which options and stock-settled appreciation rights (SSARs) have been granted to employees at the market value of the company’s stock at the date of grant. In general, options and SSARs are exercisable in four equal installments commencing one year from the date of grant and terminating 10 years from the date of grant. Approximately 1 million stock options and SSARs were granted in January 2016. These options and SSARs cannot be traded in any equity market. However, based on the Black-Scholes option pricing model, options and SSARs granted in 2016 and 2015 have estimated weighted average fair values at the date of grant of $18.58 per share and $14.20 per share, respectively. The actual value an employee may realize will depend on the excess of the stock price over the exercise price on the date the option or SSAR is exercised. Consequently, there is no assurance the value realized by an employee will approximate the value estimated. The fair values were estimated using the following weighted average assumptions:
January 2016
February 2015
Expected dividend yield
%
%
Expected stock price volatility
%
%
Risk-free interest rate
%
%
Expected life of options (in years)
years
years
In the first quarters of 2016 and 2015, the company’s board of directors granted 118,755 and 116,559 performance-contingent restricted stock units (PCEQs), respectively, to key employees. These PCEQs vest three years from the date of grant, and the number of shares available at the vesting date is based on the company’s growth in economic value added (EVA®) dollars in excess of the EVA® dollars generated in the calendar year prior to the grant as the minimum threshold, and can range from zero to 200 percent of each participant’s assigned PCEQ award. If the minimum performance goals are not met, the PCEQ will be forfeited. Grants under the plan are being accounted for as equity awards and compensation expense is recorded based upon the most probable outcome using the closing market price of the shares at the grant date. On a quarterly and annual basis, the company reassesses the probability of the goals being met and adjusts compensation expense as appropriate.
Rexam’s primary stock-based compensation programs consisted of Long Term Incentive Plans (LTIP) that vest based on service and performance conditions over a three-year period. Consistent with the agreement to acquire Rexam, the company cash settled awards to the extent the award was vested through the date of acquisition; of which $21 million was included in the consideration paid to acquire Rexam. The company provided replacement awards to employees for the unvested portion of Rexam awards at the date of acquisition, which vest over the shorter of the original remaining vesting period or if the employees leaves the company on good terms. Certain employees became vested in their replacement awards at the acquisition date when their employment with the company ended as a result of the acquisition or sale of the Divestment Business, which resulted in the company recording expense of $58 million in business consolidation and other activities in June 2016. In addition, certain other employees will remain as Ball employees or vest in their replacement awards when their employment with the company ends after a transition period. Based on June 30, 2016, the total future expense for these employees is estimated to be $18 million and will be reported as expense over the vesting periods. The awards are payable in cash and the amount is based on the fair value of company’s stock price. As a result, on a quarterly basis the company will remeasure the fair value of the awards based on the company’s stock prices and record the change in value in current period earnings.</t>
  </si>
  <si>
    <t>Earnings (Loss) and Dividends Per Share</t>
  </si>
  <si>
    <t>16. Earnings (Loss) and Dividends Per Share
Three Months Ended June 30,
Six Months Ended June 30,
($ in millions, except per share amounts; shares in thousands)
2016
2015
2016
2015
Net earnings (loss) attributable to Ball Corporation
$
$
$
$
Basic weighted average common shares
Effect of dilutive securities
Weighted average shares applicable to diluted earnings per share
Per basic share
$
$
$
$
Per diluted share
$
$
$
$
Certain outstanding options were excluded from the diluted earnings per share calculation because they were anti-dilutive (i.e., their assumed conversion into common stock would increase rather than decrease earnings per share). The options excluded totaled 2 million in both the three and six months ended June 30, 2016. Approximately 1 million outstanding options were excluded from the diluted earnings per share calculation in both the second quarter and first six months of 2015.
The company declared and paid dividends of $0.13 per share in each of the first and second quarters of both 2016 and 2015.</t>
  </si>
  <si>
    <t>Financial Instruments and Risk Management</t>
  </si>
  <si>
    <t>17. Financial Instruments and Risk Management
The company employs established risk management policies and procedures, which seek to reduce the company’s commercial risk exposure to fluctuations in commodity prices, interest rates, currency exchange rates and prices of the company’s common stock with regard to common share repurchases and the company’s deferred compensation stock plan. However, there can be no assurance these policies and procedures will be successful. Although the instruments utilized involve varying degrees of credit, market and interest risk, the counterparties to the agreements are expected to perform fully under the terms of the agreements. The company monitors counterparty credit risk, including lenders, on a regular basis, but Ball cannot be certain that all risks will be discerned or that its risk management policies and procedures will always be effective. Additionally, in the event of default under the company’s master derivative agreements, the non-defaulting party has the option to offset any amounts owed with regard to open derivative positions.
Commodity Price Risk
Aluminum
The company manages commodity price risk in connection with market price fluctuations of aluminum ingot through two different methods. First, the company enters into container sales contracts that include aluminum ingot-based pricing terms that generally reflect the same price fluctuations under commercial purchase contracts for aluminum sheet. The terms include fixed, floating or pass-through aluminum ingot component pricing. Second, the company uses certain derivative instruments such as option and forward contracts as economic and cash flow hedges of commodity price risk where there are material differences between sales and purchase contracted pricing and volume.
At June 30, 2016, the company had aluminum contracts limiting its aluminum exposure with notional amounts of approximately $708 million, of which approximately $681 million received hedge accounting treatment. The aluminum contracts, which are recorded at fair value, include economic derivative instruments that are undesignated, as well as cash flow hedges that offset sales and purchase contracts of various terms and lengths. Cash flow hedges relate to forecasted transactions that will occur within the next three years. Included in shareholders’ equity at June 30, 2016, within accumulated other comprehensive earnings (loss), is a net after-tax gain of $ 3 million associated with these contracts. A net after-tax gain of $3 million is expected to be recognized in the consolidated statement of earnings during the next 12 months, the majority of which will be offset by pricing changes in sales and purchase contracts, thus resulting in little or no earnings impact to Ball.
Steel
Most sales contracts involving our steel products either include provisions permitting the company to pass through some or all steel cost changes incurred, or they incorporate annually negotiated steel prices.
Interest Rate Risk
The company’s objective in managing exposure to interest rate changes is to minimize the impact of interest rate changes on earnings and cash flows and to lower our overall borrowing costs. To achieve these objectives, the company may use a variety of interest rate swaps, collars and options to manage our mix of floating and fixed-rate debt. Interest rate instruments held by the company at June 30, 2016, included pay-fixed interest rate swaps, which effectively convert variable rate obligations to fixed-rate instruments. The after-tax loss included in shareholders’ equity at June 30, 2016, within accumulated other comprehensive earnings (loss) was less than $1 million.
On June 30, 2016, the company terminated outstanding interest rate swap contracts, excluding those associated with borrowing for the Rexam acquisition, with notional amounts of approximately $ 70 9 million.
Interest Rate Risk - Rexam Acquisition
The company entered into interest rate swaps to hedge against rising U.S. and European interest rates to minimize its interest rate exposure associated with debt issuances in connection with the acquisition of Rexam. I n June 2016, the company terminated interest rate swaps and interest rate option contracts with an aggregate notional amount of $200 million and €1.6 billion, respectively. In the first quarter of 2016, the company terminated interest rate swap contracts with an aggregate notional amount of $923 million ( €850 million). None of these contracts were designated as hedges; therefore, changes in the fair value of these interest swap and option contracts were recognized in the unaudited condensed consolidated statements of earnings in debt refinancing and other costs, a component of total interest expense (see Note 12).
Currency Exchange Rate Risk
The company’s objective in managing exposure to currency fluctuations is to limit the exposure of cash flows and earnings from changes associated with currency exchange rate changes through the use of various derivative contracts. In addition, at times the company manages earnings translation volatility through the use of currency option strategies, and the change in the fair value of those options is recorded in the company’s net earnings. The company’s currency translation risk results from the currencies in which we transact business. The company faces currency exposures in our global operations as a result of various factors including intercompany currency denominated loans, selling our products in various currencies, purchasing raw materials and equipment in various currencies and tax exposures not denominated in the functional currency. Sales contracts are negotiated with customers to reflect cost changes and, where there is not an exchange pass-through arrangement, the company uses forward and option contracts to manage currency exposures. At June 30, 2016, the company had outstanding exchange forward contracts and option contracts, excluding those for the Rexam acquisition, with notional amounts totaling approximately $ 1.2 billion. Approximately $4 million of net after-tax loss related to these contracts is included in accumulated other comprehensive earnings at June 30, 2016, of which a net gain of $ 1 million is expected to be recognized in the unaudited condensed consolidated statement of earnings during the next 12 months. The contracts outstanding at June 30, 2016, expire within the next year. Additionally, the company entered into a $1 billion cross-currency swap contract to partially mitigate the risk on foreign currency denominated intercompany debt on June 30, 2016.
Currency Exchange Rate Risk – Rexam Acquisition
In connection with the acquisition of Rexam, the company entered into collar and option contracts to partially mitigate its currency exchange rate risk from February 19, 2015, through the expected closing date of the acquisition. In June 2016, the company terminated outstanding collar and option contracts with notional amounts that totaled approximately £ 1.4 billion ( $ 1.8 billion). These contracts were not designated as hedges; therefore, changes in the fair value of these contracts were recognized in the unaudited condensed consolidated statement of earnings in business consolidation and other activities (see Note 5).
In connection with the December 2015 issuance of $1 billion of U.S. dollar senior notes due 2020, the company executed cross-currency swaps to convert the fixed-rate U.S. dollar issuance to a fixed-rate euro issuance for the life of the notes to more effectively match the future cash flows of our business. The cross-currency swaps with a notional amount of $1 billion were terminated on June 30, 2016. Additionally, the company terminated existing cross-currency swaps acquired from the Rexam acquisition amounting to $705 million on June 30, 2016. These contracts were not designated as hedges; therefore, changes in the fair value of these contracts were recognized as business consolidation and other activities (see Note 5).
In connection with the December 2015 issuance of €1.1 billion of senior notes ( €400 million due 2020 and €700 million due 2023), the company subsequently converted the net euro proceeds to British pounds using currency derivative positions. The company elected to restrict the funds in escrow accounts invested in British money market mutual funds denominated in pounds. At June 30, 2016, £ 1.5 billion ($1.9 billion) was held in the acquisition escrow accounts. Changes in the U.S. dollar to British pound exchange rate result in gains or losses to the escrow accounts and are recognized as business consolidation and other activities (see Note 5). The British pound escrow accounts were used to pay the cash component of the acquisition price of Rexam in July, 2016.
Common Stock Price Risk
The company’s deferred compensation stock program is subject to variable plan accounting and, accordingly, is marked to fair value using the company’s closing stock price at the end of the related reporting period. The company entered into a total return swap to reduce the company’s earnings exposure to these fair value fluctuations that will be outstanding until March 2017 and has a notional value of 1 million shares. Based on current levels in the program, each $1 change in the company’s stock price has an impact, net of derivatives utilized, of less than $1 million on pretax earnings.
Collateral Calls
The company’s agreements with its financial counterparties require the company to post collateral in certain circumstances when the negative mark to fair value of the derivative contracts exceeds specified levels. Additionally, the company has collateral posting arrangements with certain customers on these derivative contracts. The cash flows of the margin calls are shown within the investing section of the company’s consolidated statements of cash flows. As of June 30, 2016, and December 31, 2015, the aggregate fair value of all derivative instruments with credit-risk-related contingent features that were in a net liability position were $12 5 million and $69 million, respectively, and $5 million of collateral was required to be posted.
Fair Value Measurements
The company has classified all applicable financial derivative assets and liabilities as Level 2 within the fair value hierarchy and presented those values in the tables below. The company’s assessment of the significance of a particular input to the fair value measurement requires judgment and may affect the valuation of fair value assets and liabilities and their placement within the fair value hierarchy levels. The fair values of the company’s derivative instruments were as follows:
June 30, 2016
December 31, 2015
($ in millions)
Derivatives Designated as Hedging Instruments
Derivatives not Designated as Hedging Instruments
Total
Derivatives Designated as Hedging Instruments
Derivatives not Designated as Hedging Instruments
Total
Assets:
Commodity contracts
$
$
$
$
$
$
Foreign currency contracts
Interest rate and other contracts
—
—
—
—
Total current derivative contracts
$
$
$
$
$
$
Commodity contracts
$
$
$
$
$
—
$
Foreign currency contracts
—
—
—
—
Interest rate and other contracts
—
—
—
—
Total noncurrent derivative contracts
$
$
$
$
$
$
Liabilities:
Commodity contracts
$
$
$
$
$
$
Foreign currency contracts
—
Interest rate and other contracts
—
—
—
—
Total current derivative contracts
$
$
$
$
$
$
Commodity contracts
$
—
$
$
$
$
—
$
Foreign currency contracts
—
—
—
—
—
—
Interest rate and other contracts
—
Total noncurrent derivative contracts
$
$
$
$
$
$
The company uses closing spot and forward market prices as published by the London Metal Exchange, the Chicago Mercantile Exchange, Reuters and Bloomberg to determine the fair value of any outstanding aluminum, currency, energy, inflation and interest rate spot and forward contracts. Option contracts are valued using a Black-Scholes model with observable market inputs for aluminum, currency and interest rates. We value each of our financial instruments either internally using a single valuation technique or from a reliable observable market source. The company does not adjust the value of its financial instruments except in determining the fair value of a trade that settles in the future by discounting the value to its present value using 12 -month LIBOR as the discount factor. Ball performs validations of our internally derived fair values reported for our financial instruments on a quarterly basis utilizing counterparty valuation statements. The company additionally evaluates counterparty creditworthiness and, as of June 30, 2016, has not identified any circumstances requiring the reported values of our financial instruments be adjusted.
Impact on Earnings from Derivative Instruments
Three Months Ended June 30,
2016
2015
($ in millions)
Location of Gain (Loss) Recognized in Earnings on Derivatives
Cash Flow Hedge - Reclassified Amount from Accumulated Other Comprehensive Earnings (Loss)
Gain (Loss) on Derivatives not Designated as Hedge Instruments
Cash Flow Hedge - Reclassified Amount from Accumulated Other Comprehensive Earnings (Loss)
Gain (Loss) on Derivatives not Designated as Hedge Instruments
Commodity contracts - manage exposure to customer pricing
Net sales
$
—
$
—
$
$
—
Commodity contracts - manage exposure to supplier pricing
Cost of sales
—
Interest rate contracts - manage exposure for forecasted Rexam financing
Debt refinancing and other costs
—
Foreign currency contracts - manage general exposure with the business
Selling, general and administrative
—
Foreign currency contracts - manage exposure for proposed acquisition of Rexam
Business consolidation and other activities
—
—
Cross-currency swaps - manage exposure for proposed acquisition of Rexam
Business consolidation and other activities
—
—
—
Cross-currency swaps - manage intercompany currency exposure within the business
Selling, general and administrative
—
—
—
Commodity contracts and currency exchange contracts - attributed to the divestment business
Business consolidation and other activities
—
—
—
Equity and inflation contracts
Selling, general and administrative
—
—
Total
$
$
$
—
$
Six Months Ended June 30,
2016
2015
($ in millions)
Location of Gain (Loss) Recognized in Earnings on Derivatives
Cash Flow Hedge - Reclassified Amount from Accumulated Other Comprehensive Earnings (Loss)
Gain (Loss) on Derivatives not Designated as Hedge Instruments
Cash Flow Hedge - Reclassified Amount from Accumulated Other Comprehensive Earnings (Loss)
Gain (Loss) on Derivatives not Designated as Hedge Instruments
Commodity contracts - manage exposure to customer pricing
Net sales
$
$
—
$
$
Commodity contracts - manage exposure to supplier pricing
Cost of sales
—
Interest rate contracts - manage exposure for forecasted Rexam financing
Debt refinancing and other costs
—
—
Foreign currency contracts - manage exposure to sales of products
Cost of sales
—
—
—
—
Foreign currency contracts - manage general exposure with the business
Selling, general and administrative
Foreign currency contracts - manage exposure for acquisition of Rexam
Business consolidation and other activities
—
—
Cross-currency swaps - manage exposure for acquisition of Rexam
Business consolidation and other activities
—
—
—
Cross-currency swaps - manage intercompany currency exposure within the business
Selling, general and administrative
—
—
—
Commodity contracts and currency exchange contracts - attributed to the divestment business
Business consolidation and other activities
—
—
—
Equity contracts
Selling, general and administrative
—
—
Total
$
$
$
$
The changes in accumulated other comprehensive earnings (loss) for effective derivatives were as follows:
Three Months Ended June 30,
Six Months Ended June 30,
($ in millions)
2016
2015
2016
2015
Amounts reclassified into earnings:
Commodity contracts
$
$
—
$
$
Cross currency swap contracts
—
—
Commodity and currency exchange contracts attributed to the divestment business
—
—
Currency exchange contracts
—
Change in fair value of cash flow hedges:
Commodity contracts
Interest rate contracts
—
—
—
Cross currency swap contracts
—
—
Currency exchange contracts
—
Foreign currency and tax impacts
$
$
$
$</t>
  </si>
  <si>
    <t>Contingencies</t>
  </si>
  <si>
    <t>18. Contingencies
Ball is subject to numerous lawsuits, claims or proceedings arising out of the ordinary course of business, including actions related to product liability; personal injury; the use and performance of company products; warranty matters; patent, trademark or other intellectual property infringement; contractual liability; the conduct of the company’s business; tax reporting in domestic and foreign jurisdictions; workplace safety; and environmental and other matters. The company has also been identified as a potentially responsible party (PRP) at several waste disposal sites under U.S. federal and related state environmental statutes and regulations and may have joint and several liability for any investigation and remediation costs incurred with respect to such sites. Some of these lawsuits, claims and proceedings involve substantial amounts, including as described below, and some of the environmental proceedings involve potential monetary costs or sanctions that may be material. Ball has denied liability with respect to many of these lawsuits, claims and proceedings and is vigorously defending such lawsuits, claims and proceedings. The company carries various forms of commercial, property and casualty, and other forms of insurance; however, such insurance may not be applicable or adequate to cover the costs associated with a judgment against Ball with respect to these lawsuits, claims and proceedings. The company does not believe that these lawsuits, claims and proceedings are material individually or in the aggregate.
As previously reported, the U.S. Environmental Protection Agency (USEPA) considers the company a PRP with respect to the Lowry Landfill site located east of Denver, Colorado. In 1992, the company was served with a lawsuit filed by the City and County of Denver (Denver) and Waste Management of Colorado, Inc., seeking contributions from the company and approximately 38 other companies. The company filed its answer denying the allegations of the complaint. Subsequently in 1992, the company was served with a third-party complaint filed by S.W. Shattuck Chemical Company, Inc., seeking contribution from the company and other companies for the costs associated with cleaning up the Lowry Landfill. The company denied the allegations of the complaint.
Also in 1992, Ball entered into a settlement and indemnification agreement with Chemical Waste Management, Inc., and Waste Management of Colorado, Inc. (collectively Waste Management) and Denver pursuant to which Waste Management and Denver dismissed their lawsuit against the company, and Waste Management agreed to defend, indemnify and hold harmless the company from claims and lawsuits brought by governmental agencies and other parties relating to actions seeking contributions or remedial costs from the company for the cleanup of the site. Waste Management, Inc., has agreed to guarantee the obligations of Waste Management. Waste Management and Denver may seek additional payments from the company if the response costs related to the site exceed $319 million. In 2003 Waste Management, Inc., indicated that the cost of the site might exceed $319 million in 2030, approximately three years before the projected completion of the project. In January 2015, Waste Management reported that total project costs to date were approximately $140 million. The company might also be responsible for payments (based on 1992 dollars) for any additional wastes that may have been disposed of by the company at the site but which are identified after the execution of the settlement agreement. While remediating the site, contaminants were encountered, which could add an additional cleanup cost of approximately $10 million. This additional cleanup cost could, in turn, add approximately $1 million to total site costs for the PRP group. At this time, there are no Lowry Landfill actions in which the company is actively involved. Based on the information available to the company at this time, we do not believe that this matter will have a material adverse effect upon the liquidity, results of operations or financial condition of the company.
In November 2012, the USEPA wrote to the company asserting that it is one of at least 50 PRPs with respect to the Lower Duwamish site located in Seattle, Washington, based on the company’s ownership of a glass container plant prior to 1995, and notifying the company of a proposed remediation action plan. An allocator has been selected to begin data review on over 30 industrial companies and government entities and at least two PRP groups have begun to discuss various allocation proposals, and this process may last approximately two more years. During the third quarter of 2014, the PRP groups voted to include 20 new members. The USEPA issued the site Record of Decision (ROD) on December 2, 2014. Ball submitted its initial responses to the allocator’s questionnaire in March 2015, and after reviewing submissions from the PRPs alleging deficiencies in certain of Ball’s responses, the allocator denied certain of the allegations and directed the company to answer others, with supplemental responses expected to be submitted during 2016. Total site remediation costs of $342 million, to cover remediation of approximately 200 acres of river bottom, are expected according to the proposed remediation action plan, which does not include $100 million that has already been spent, and which will be allocated among the numerous PRPs in due course. Based on the information available to the company at this time, we do not believe that this matter will have a material adverse effect upon the liquidity, results of operations or financial condition of the company.
In February 2012, Ball Metal Beverage Container Corp. (BMBCC) filed an action against Crown Packaging Technology, Inc. (Crown) in the U.S. District Court for the Southern District of Ohio seeking a declaratory judgment that the sale and use of certain ends by BMBCC and its customers do not infringe certain claims of Crown’s U.S. patents. Crown subsequently filed a counterclaim alleging infringement of certain claims in these patents seeking unspecified monetary damages, fees and declaratory and injunctive relief. The District Court issued a claim construction order at the end of December 2015 and held a scheduling conference on February 10, 2016 to determine the timeline for future steps in the litigation. Activity in the case is now scheduled to resume in the second half of 2016. Based on the information available to the company at the present time, the company does not believe that this matter will have a material adverse effect upon the liquidity, results of operations or financial condition of the company.
The company’s operations in Brazil are involved in various governmental assessments, principally related to claims for taxes on the internal transfer of inventory, gross revenue taxes and tax incentives, and which amount to approximately $7.5 million. The company does not believe that the ultimate resolution of these matters will materially impact the company’s results of operations, financial position or cash flows. Under customary local regulations, the company’s Brazilian subsidiaries may need to post cash or other collateral if the process to challenge any administrative assessment proceeds to the Brazilian court system; however, the level of any potential cash or collateral required would not significantly impact the liquidity of those subsidiaries or Ball Corporation.
The company is evaluating various lawsuits, claims and proceedings, to which subsidiaries of Rexam are a party. Certain of these lawsuits, claims and proceedings, including several environmental matters and several governmental assessments in Brazil, may involve substantial amounts. If the company determines that any such matters are material, further details will be provided regarding these matters and their impact on the company’s results of operations, liquidity or financial condition.</t>
  </si>
  <si>
    <t>Indemnifications and Guarantees</t>
  </si>
  <si>
    <t>19. Indemnifications and Guarantees
General Guarantees
The company or its appropriate consolidated direct or indirect subsidiaries, including Rexam and it’s subsidiaries, have made certain indemnities, commitments and guarantees under which the specified entity may be required to make payments in relation to certain transactions. These indemnities, commitments and guarantees include indemnities to the customers of the subsidiaries in connection with the sales of their packaging and aerospace products and services; guarantees to suppliers of subsidiaries of the company guaranteeing the performance of the respective entity under a purchase agreement, construction contract or other commitment; guarantees in respect of certain foreign subsidiaries’ pension plans; indemnities for liabilities associated with the infringement of third party patents, trademarks or copyrights under various types of agreements; indemnities to various lessors in connection with facility, equipment, furniture and other personal property leases for certain claims arising from such leases; indemnities to governmental agencies in connection with the issuance of a permit or license to the company or a subsidiary; indemnities pursuant to agreements relating to certain joint ventures; indemnities in connection with the sale of businesses or substantially all of the assets and specified liabilities of businesses; and indemnities to directors, officers and employees of the company to the extent permitted under the laws of the State of Indiana and the United States of America. The duration of these indemnities, commitments and guarantees varies and, in certain cases, is indefinite.
In addition, many of these indemnities, commitments and guarantees do not provide for any limitation on the maximum potential future payments the company could be obligated to make. As such, the company is unable to reasonably estimate its potential exposure under these items.
The company has not recorded any material liabilities for these indemnities, commitments and guarantees in the accompanying consolidated balance sheets. The company does, however, accrue for payments under promissory notes and other evidences of incurred indebtedness and for losses for any known contingent liability, including those that may arise from indemnifications, commitments and guarantees, when future payment is both reasonably estimable and probable. Finally, the company carries specific and general liability insurance policies and has obtained indemnities, commitments and guarantees from third party purchasers, sellers and other contracting parties, which the company believes would, in certain circumstances, provide recourse to any claims arising from these indemnifications, commitments and guarantees.
Debt Guarantees
The company’s and its subsidiaries’ obligations under the senior notes and senior credit facilities (or, in the case of U.S. domiciled foreign subsidiaries under the senior credit facilities, the obligations of foreign credit parties only) are guaranteed on a full, unconditional and joint and several basis by certain of the company’s domestic subsidiaries and the domestic subsidiary borrowers, and obligations of other guarantors and the subsidiary borrowers under the senior credit facilities are guaranteed by the company, in each case with certain exceptions and subject to grace periods. These guarantees are required in support of the senior notes and senior credit facilities referred to above, are co-terminous with the terms of the respective note indentures, senior notes and credit agreement and could be enforced by the holders of the obligations thereunder during the continuation of an event of default under the note indentures, the senior notes or the credit agreement or any other loan document in respect thereof. The maximum potential amounts which could be required to be paid under such guarantees are essentially equal to the then outstanding obligations under the respective senior notes or the credit agreement (or, in the case of U.S. domiciled foreign subsidiaries under the senior credit facilities, the obligations of foreign credit parties only), with certain exceptions. All obligations under the guarantees of the senior credit facilities are secured, with certain exceptions and subject to certain grace periods, by a valid first priority perfected lien or pledge on (i) 100 percent of the capital stock of each of the company's material wholly owned domestic subsidiaries directly owned by the company or any of its wholly owned domestic subsidiaries and (ii) 65 percent of the capital stock of each of the company's material wholly owned first-tier foreign subsidiaries directly owned by the company or any of its wholly owned domestic subsidiaries. In addition, the obligations of certain foreign borrowers and foreign pledgors under the loan documents will be secured, with certain exceptions and subject to certain grace periods, by a valid first priority perfected lien or pledge on 100 percent of the capital stock of certain of the company's material wholly owned foreign subsidiaries and material wholly-owned U.S. domiciled foreign subsidiaries directly owned by the company or any of its wholly-owned material subsidiaries. The company is not in default under the above senior notes or senior credit facilities. The unaudited condensed consolidating financial information for the guarantor and non-guarantor subsidiaries is presented in Note 20. Separate financial statements for the guarantor subsidiaries and the non-guarantor subsidiaries are not presented because management has determined that such financial statements are not required by the current regulations.
Accounts Receivable Securitization
Ball Capital Corp. II is a separate, wholly owned corporate entity created for the purchase of accounts receivable from certain of the company’s wholly owned subsidiaries. Ball Capital Corp. II’s assets will be available first to satisfy the claims of its creditors. The company has been designated as the servicer pursuant to an agreement whereby Ball Capital Corp. II may sell and assign the accounts receivable to a commercial lender or lenders. As the servicer, the company is responsible for the servicing, administration and collection of the receivables and is primarily liable for the performance of such obligations. The company, the relevant subsidiaries and Ball Capital Corp. II are not in default under the above credit arrangement.</t>
  </si>
  <si>
    <t>Subsidiary Guarantees of Debt</t>
  </si>
  <si>
    <t>20. Subsidiary Guarantees of Debt
The company’s senior notes are guaranteed on a full, unconditional and joint and several basis by certain of the company’s material domestic subsidiaries. Each of the guarantor subsidiaries is 100 percent owned by Ball Corporation. These guarantees are required in support of the notes, are co-terminous with the terms of the respective note indentures and would require performance upon certain events of default referred to in the respective guarantees. The maximum potential amounts that could be required to be paid under the domestic guarantees are essentially equal to the then outstanding principal and interest under the respective notes. The following is unaudited condensed consolidating financial information for the company, segregating the guarantor subsidiaries and non-guarantor subsidiaries, as of June 30, 2016, and December 31, 2015, and for the three and six months ended June 30, 2016 and 2015. Separate financial statements for the guarantor subsidiaries and the non-guarantor subsidiaries are not presented because management has determined that such financial statements are not required by the current regulations.
Unaudited Condensed Consolidating Statement of Earnings
Three Months Ended June 30, 2016
($ in millions)
Ball Corporation
Guarantor Subsidiaries
Non-Guarantor Subsidiaries
Eliminating Adjustments
Consolidated Total
Net sales
$
—
$
$
$
$
Cost and expenses
Cost of sales (excluding depreciation and amortization)
—
Depreciation and amortization
—
Selling, general and administrative
—
Business consolidation and other activities
—
Equity in results of subsidiaries
—
Intercompany
—
—
Earnings (loss) before interest and taxes
Interest expense
Debt refinancing and other costs
—
—
Total interest expense
—
Earnings (loss) before taxes
Tax (provision) benefit
—
Equity in results of affiliates, net of tax
—
—
—
Net earnings (loss)
Less net earnings attributable to
noncontrolling interests
—
—
—
—
—
Net earnings (loss) attributable to
Ball Corporation
$
$
$
$
$
Comprehensive earnings (loss) attributable
to Ball Corporation
$
$
$
$
$
Unaudited Condensed Consolidating Statement of Earnings
Three Months Ended June 30, 2015
($ in millions)
Ball Corporation
Guarantor Subsidiaries
Non-Guarantor Subsidiaries
Eliminating Adjustments
Consolidated Total
Net sales
$
—
$
$
$
$
Cost and expenses
Cost of sales (excluding depreciation and amortization)
—
Depreciation and amortization
—
Selling, general and administrative
—
Business consolidation and other activities
—
—
Equity in results of subsidiaries
—
—
Intercompany
—
—
Earnings (loss) before interest and taxes
Interest expense
—
Debt refinancing and other costs
—
—
Total interest expense
—
Earnings (loss) before taxes
Tax (provision) benefit
—
Equity in results of affiliates, net of tax
—
—
—
Net earnings (loss)
Less net earnings attributable to
noncontrolling interests
—
—
—
—
—
Net earnings (loss) attributable to
$
$
$
$
$
Ball Corporation
Comprehensive earnings (loss) attributable
to Ball Corporation
$
$
$
$
$
Unaudited Condensed Consolidating Statement of Earnings
Six Months Ended June 30, 2016
($ in millions)
Ball Corporation
Guarantor Subsidiaries
Non-Guarantor Subsidiaries
Eliminating Adjustments
Consolidated Total
Net sales
$
—
$
$
$
$
Cost and expenses
Cost of sales (excluding depreciation and amortization)
—
Depreciation and amortization
—
Selling, general and administrative
—
Business consolidation and other activities
—
Equity in results of subsidiaries
—
—
Intercompany
—
—
Earnings (loss) before interest and taxes
Interest expense
—
Debt refinancing and other costs
—
—
Total interest expense
—
Earnings (loss) before taxes
Tax (provision) benefit
—
Equity in results of affiliates, net of tax
—
—
—
—
—
Net earnings (loss)
Less net earnings attributable to
noncontrolling interests
—
—
—
—
—
Net earnings (loss) attributable to
Ball Corporation
$
$
$
$
$
Comprehensive earnings (loss) attributable
to Ball Corporation
$
$
$
$
$
Unaudited Condensed Consolidating Statement of Earnings
Six Months Ended June 30, 2015
($ in millions)
Ball Corporation
Guarantor Subsidiaries
Non-Guarantor Subsidiaries
Eliminating Adjustments
Consolidated Total
Net sales
$
—
$
$
$
$
Cost and expenses
Cost of sales (excluding depreciation and amortization)
—
Depreciation and amortization
—
Selling, general and administrative
—
Business consolidation and other activities
—
Equity in results of subsidiaries
—
—
Intercompany
—
—
Earnings (loss) before interest and taxes
Interest expense
—
Debt refinancing and other costs
—
—
Total interest expense
—
Earnings (loss) before taxes
Tax (provision) benefit
—
Equity in results of affiliates, net of tax
—
—
Net earnings (loss)
Less net earnings attributable to
noncontrolling interests
—
—
—
Net earnings (loss) attributable to
Ball Corporation
$
$
$
$
$
Comprehensive earnings (loss) attributable
to Ball Corporation
$
$
$
$
$
Unaudited Condensed Consolidating Balance Sheet
June 30, 2016
($ in millions)
Ball Corporation
Guarantor Subsidiaries
Non-Guarantor Subsidiaries
Eliminating Adjustments
Consolidated Total
Assets
Current assets
Cash and cash equivalents
$
$
$
$
—
$
Receivables, net
—
Intercompany receivables
—
Inventories, net
—
—
Deferred taxes and other current assets
—
Total current assets
Noncurrent assets
Property, plant and equipment, net
—
Investment in subsidiaries
—
Goodwill
—
—
Intangible assets, net
—
Restricted cash
—
—
Other assets
—
Total assets
$
$
$
$
Liabilities and Shareholders' Equity
Current liabilities
Short-term debt and current portion of long-term debt
$
$
—
$
—
$
Accounts payable
—
Intercompany payables
—
Accrued employee costs
—
Acquisition purchase price payable
—
—
Other current liabilities
—
Total current liabilities
Noncurrent liabilities
Long-term debt
—
—
Employee benefit obligations
—
Intercompany long-term notes
—
—
Deferred taxes and other liabilities
—
Total liabilities
Common stock
Preferred stock
—
—
—
Retained earnings
Accumulated other comprehensive earnings (loss)
Treasury stock, at cost
—
—
—
Total Ball Corporation shareholders' equity
Noncontrolling interests
—
—
—
Total shareholders' equity
Total liabilities and shareholders' equity
$
$
$
$
Unaudited Condensed Consolidating Balance Sheet
December 31, 2015
($ in millions)
Ball Corporation
Guarantor Subsidiaries
Non-Guarantor Subsidiaries
Eliminating Adjustments
Consolidated Total
Assets
Current assets
Cash and cash equivalents
$
$
—
$
$
—
$
Receivables, net
—
Intercompany receivables
—
Inventories, net
—
—
Deferred taxes and other current assets
—
Total current assets
Noncurrent assets
Property, plant and equipment, net
—
Investment in subsidiaries
—
Goodwill
—
—
Intangible assets, net
—
Restricted cash
—
—
—
Other assets
—
Total assets
$
$
$
$
Liabilities and Shareholders' Equity
Current liabilities
Short-term debt and current portion of long-term debt
$
$
—
$
—
$
Accounts payable
—
Intercompany payables
—
Accrued employee costs
—
Acquisition purchase price payable
—
—
—
—
—
Other current liabilities
—
Total current liabilities
Noncurrent liabilities
Long-term debt
—
—
Employee benefit obligations
—
Intercompany long-term notes
—
—
Deferred taxes and other liabilities
—
Total liabilities
Common stock
Preferred stock
—
—
—
Retained earnings
Accumulated other comprehensive earnings (loss)
Treasury stock, at cost
—
—
—
Total Ball Corporation shareholders' equity
Noncontrolling interests
—
—
—
Total shareholders' equity
Total liabilities and shareholders' equity
$
$
$
$
Unaudited Condensed Consolidating Statement of Cash Flows
Six Months Ended June 30, 2016
($ in millions)
Ball Corporation
Guarantor Subsidiaries
Non-Guarantor Subsidiaries
Consolidated Total
Cash provided by (used in) operating activities
$
$
$
$
Cash flows from investing activities Capital expenditures
Business acquisition, net of cash acquired
Proceeds from dispositions, net of cash sold
—
Other, net
Cash provided by (used in) investing activities
Cash flows from financing activities
Long-term borrowings
—
Repayments of long-term borrowings
—
Net change in short-term borrowings
—
Proceeds from issuances of common stock
—
—
Acquisitions of treasury stock
—
—
Common dividends
—
—
Intercompany
—
Other, net
Cash provided by (used in) financing activities
Effect of exchange rate changes on cash
—
Change in cash and cash equivalents
Cash and cash equivalents – beginning of period
—
Cash and cash equivalents – end of period
$
$
$
$
Unaudited Condensed Consolidating Statement of Cash Flows
Six Months Ended June 30, 2015
($ in millions)
Ball Corporation
Guarantor Subsidiaries
Non-Guarantor Subsidiaries
Consolidated Total
Cash provided by (used in) operating activities
$
$
$
$
Cash flows from investing activities Capital expenditures
Business acquisition, net of cash acquired
—
—
Other, net
Cash provided by (used in) investing activities
Cash flows from financing activities
Long-term borrowings
—
Repayments of long-term borrowings
—
Net change in short-term borrowings
Proceeds from issuances of common stock
—
—
Acquisitions of treasury stock
—
—
Common dividends
—
—
Intercompany
—
Other, net
—
Cash provided by (used in) financing activities
Effect of exchange rate changes on cash
—
Change in cash and cash equivalents
—
Cash and cash equivalents – beginning of period
—
Cash and cash equivalents – end of period
$
$
—
$
$</t>
  </si>
  <si>
    <t>Business Segment Information (Tables)</t>
  </si>
  <si>
    <t>Summary of business by segment</t>
  </si>
  <si>
    <t>Three Months Ended June 30,
Six Months Ended June 30,
($ in millions)
2016
2015
2016
2015
Net sales
Metal beverage packaging, Americas &amp; Asia
$
$
$
$
Metal beverage packaging, Europe
Food and aerosol packaging
Aerospace
Corporate and intercompany eliminations
Net sales
$
$
Net earnings
Metal beverage packaging, Americas &amp; Asia
$
$
$
$
Business consolidation and other activities
—
Total metal beverage packaging, Americas &amp; Asia
Metal beverage packaging, Europe
Business consolidation and other activities
Total metal beverage packaging, Europe
Food and aerosol packaging
Business consolidation and other activities
Total food and aerosol packaging
Aerospace
Business consolidation and other activities
—
—
—
Total aerospace
Segment earnings before interest and taxes
Undistributed corporate expenses and intercompany eliminations, net
Business consolidation and other activities
Total undistributed corporate expenses and
intercompany eliminations, net
Earnings before interest and taxes
Interest expense
Debt refinancing and other costs
Total interest expense
Tax (provision) benefit
Equity in results of affiliates, net of tax
Net earnings
Less net earnings attributable to noncontrolling interests
—
—
—
Net earnings attributable to Ball Corporation
$
$
$
$</t>
  </si>
  <si>
    <t>Acquisitions (Tables)</t>
  </si>
  <si>
    <t>Summary of divestment business</t>
  </si>
  <si>
    <t>Three Months Ended
Six Months Ended
($ in millions)
June 30, 2016
June 30, 2015
June 30, 2016
June 30, 2015
Earnings before taxes
$
$
$
$
Earnings before taxes attributable to
$
$
$
$
Ball Corporation</t>
  </si>
  <si>
    <t>Summary of net assets acquired</t>
  </si>
  <si>
    <t>($ in millions)
Cash
$
Receivables, net
Inventories, net
Deferred taxes and other current assets
Assets held for sale (sold to Ardagh on June 30, 2016)
Total current assets
Property, plant and equipment
Goodwill
Intangible assets
Restricted cash
Other assets
Total assets acquired
Short-term debt and current portion of long-term debt
Accounts payable
Accrued employee costs
Liabilities held for sale (sold to Ardagh on June 30, 2016)
Other current liabilities
Total current liabilities
Long-term debt
Employee benefit obligations
Deferred taxes and other liabilities
Total liabilities assumed
Net assets acquired
Noncontrolling interests
Aggregate value of consideration paid
$</t>
  </si>
  <si>
    <t>Summary of certain intangible assets</t>
  </si>
  <si>
    <t>($ in millions)
Fair Value
Weighted- Average Estimated Useful Life (in Years)
Customer relationships
$
Trademarks
Technology
$</t>
  </si>
  <si>
    <t>Summary of unaudited pro forma consolidated results of operations</t>
  </si>
  <si>
    <t>Three Months Ended
Six Months Ended
($ in millions, except per share amounts)
June 30, 2016
June 30, 2015
June 30, 2016
June 30, 2015
Net sales (1)
$
$
$
$
Net earnings attributable to Ball Corporation (2)
$
$
$
$
Basic earnings (loss) per share
$
$
$
$
Diluted earnings (loss) per share
$
$
$
$</t>
  </si>
  <si>
    <t>Business Consolidation and Other Activities (Tables)</t>
  </si>
  <si>
    <t>Summary of business consolidation and other activity (charges) / income included in the condensed consolidated statements of earnings</t>
  </si>
  <si>
    <t>Three Months Ended June 30,
Six Months Ended June 30,
($ in millions)
2016
2015
2016
2015
Metal beverage packaging, Americas &amp; Asia
$
$
—
$
$
Metal beverage packaging, Europe
Food and aerosol packaging
Aerospace
—
—
—
Corporate and other
$
$
$
$</t>
  </si>
  <si>
    <t>Receivables (Tables)</t>
  </si>
  <si>
    <t>Schedule of receivables</t>
  </si>
  <si>
    <t>June 30,
December 31,
($ in millions)
2016
2015
Trade accounts receivable
$
$
Less allowance for doubtful accounts
Net trade accounts receivable
Other receivables
$
$</t>
  </si>
  <si>
    <t>Inventories (Tables)</t>
  </si>
  <si>
    <t>Schedule of inventories</t>
  </si>
  <si>
    <t>June 30,
December 31,
($ in millions)
2016
2015
Raw materials and supplies
$
$
Work-in-process and finished goods
Less inventory reserves
$
$</t>
  </si>
  <si>
    <t>Property, Plant and Equipment (Tables)</t>
  </si>
  <si>
    <t>Schedule of property, plant and equipment</t>
  </si>
  <si>
    <t>June 30,
December 31,
($ in millions)
2016
2015
Land
$
$
Buildings
Machinery and equipment
Construction-in-progress
Accumulated depreciation
$
$</t>
  </si>
  <si>
    <t>Goodwill (Tables)</t>
  </si>
  <si>
    <t>Schedule of goodwill</t>
  </si>
  <si>
    <t>($ in millions)
Metal Beverage Packaging, Americas &amp; Asia
Metal Beverage Packaging, Europe
Food &amp; Aerosol Packaging
Aerospace
Corporate &amp; Other
Total
Balance at December 31, 2015
$
$
$
$
$
—
$
Business acquisitions
—
—
—
Business dispositions
—
—
—
Effects of currency exchange rates
—
—
Balance at June 30, 2016
$
$
$
$
$
$</t>
  </si>
  <si>
    <t>Intangible Assets (Tables)</t>
  </si>
  <si>
    <t>Schedule of Finite-Lived Intangible Assets [Table Text Block]</t>
  </si>
  <si>
    <t>June 30,
December 31,
($ in millions)
2016
2015
Rexam customer relationships (net of accumulated amortization of $0 million at June 30, 2016)
$
$
—
Capitalized software (net of accumulated amortization of $97 million at June 30, 2016, and $116 million at December 31, 2015)
Other intangibles (net of accumulated amortization of $136 million at June 30, 2016, and $133 million at December 31, 2015)
$
$</t>
  </si>
  <si>
    <t>Other Assets (Tables)</t>
  </si>
  <si>
    <t>Schedule of other assets</t>
  </si>
  <si>
    <t>June 30,
December 31,
($ in millions)
2016
2015
Long-term deferred tax assets
$
$
Investments in affiliates
Company and trust-owned life insurance
Other
$
$</t>
  </si>
  <si>
    <t>Debt and Interest Costs (Tables)</t>
  </si>
  <si>
    <t>Schedule of long-term debt</t>
  </si>
  <si>
    <t>June 30,
December 31,
($ in millions)
2016
2015
Senior Notes
5.25% due July 2025
$
$
4.375% due December 2020
4.00% due November 2023
4.375% , euro denominated, due December 2023
5.00% due March 2022
3.50% , euro denominated, due December 2020
Senior Credit Facilities, due March 2021 (at variable rates)
Term A loan, due March 2021
—
Term A loan, euro denominated, due March 2021
—
Multi-currency euro revolver due March 2021 at variable rate
—
Multi-currency USD revolver due March 2021 at variable rate
—
Latapack-Ball Notes Payable, denominated in various currencies
(2016 - 4.64 %; 2015 - 4.35%)
Rexam
4.15% due 2022
—
4.5% due 2022
—
4.30% due 2024
—
Euro Revolver
—
Subordinated bond
—
Rexam Other
—
Other (including debt issuance costs)
Less: Current portion of long-term debt
$
$</t>
  </si>
  <si>
    <t>Schedule of Debt Refinancing and Other Costs</t>
  </si>
  <si>
    <t>Three Months Ended June 30,
Six Months Ended June 30,
($ in millions)
2016
2015
2016
2015
Debt Refinancing and Other Costs:
Interest expense on 3.5% and 4.375% senior notes
$
$
—
$
$
—
Economic hedge - interest rate risk
Refinance of bridge and revolving credit facilities
Amortization of unsecured, committed bridge facility financing fees
—
Redemption of 6.75% and 5.75% senior notes, due September 2020 and May 2021, respectively, and refinance of senior credit facilities
—
—
—
$
$
$
$</t>
  </si>
  <si>
    <t>Employee Benefit Obligations (Tables)</t>
  </si>
  <si>
    <t>Schedule of employee benefit obligations</t>
  </si>
  <si>
    <t>June 30,
December 31,
($ in millions)
2016
2015
Underfunded defined benefit pension liabilities
$
$
Less current portion and prepaid pension assets
Long-term defined benefit pension liabilities
Retiree medical and other postemployment benefits
Deferred compensation plans
Other
$
$</t>
  </si>
  <si>
    <t>Defined Benefit Pension Plans</t>
  </si>
  <si>
    <t>Components of net periodic benefit cost</t>
  </si>
  <si>
    <t>Three Months Ended June 30,
2016
2015
($ in millions)
U.S.
Foreign
Total
U.S.
Foreign
Total
Ball-sponsored plans:
Service cost
$
$
$
$
$
$
Interest cost
Expected return on plan assets
Recognized net actuarial loss
Settlements/curtailments/special termination
—
(a)
—
—
—
Net periodic benefit cost for
Ball-sponsored plans
Net periodic benefit cost for multiemployer plans
—
—
—
—
Total net periodic benefit cost
$
$
$
$
$
$
(a)
Amount relates to plans transferred to the Divestment Business.
Six Months Ended June 30,
2016
2015
($ in millions)
U.S.
Foreign
Total
U.S.
Foreign
Total
Ball-sponsored plans:
Service cost
$
$
$
$
$
$
Interest cost
Expected return on plan assets
Amortization of prior service cost
—
—
Recognized net actuarial loss
Settlements/curtailments/special termination
—
( a )
—
—
—
Net periodic benefit cost for
Ball-sponsored plans
Net periodic benefit cost for multi-employer plans
—
—
Total net periodic benefit cost
$
$
$
$
$
$
(a)
Amount relates to plans transferred in the Divestment Business.</t>
  </si>
  <si>
    <t>Shareholders’ Equity and Comprehensive Earnings (Tables)</t>
  </si>
  <si>
    <t>Schedule of activity related to accumulated other comprehensive earnings (loss)</t>
  </si>
  <si>
    <t>($ in millions)
Foreign
Currency
Translation
Pension and
Other Postretirement
Benefits
(Net of Tax)
Effective
Derivatives
(Net of Tax)
Accumulated
Other
Comprehensive
Earnings (Loss)
Balance at December 31, 2015
$
$
$
$
Other comprehensive earnings (loss) before reclassifications
Amounts reclassified from accumulated other comprehensive earnings (loss)
—
( a )
Balance at June 30, 2016
$
$
$
$</t>
  </si>
  <si>
    <t>Information related to amounts recognized into net earnings from accumulated other comprehensive earnings (loss)</t>
  </si>
  <si>
    <t>Three Months Ended June 30,
Six Months Ended June 30,
($ in millions)
2016
2015
2016
2015
Gains (losses) on cash flow hedges:
Commodity contracts recorded in net sales
$
—
$
$
$
Commodity contracts recorded in cost of sales
Currency exchange contracts recorded in selling, general and administrative
—
Cross currency swaps recorded in selling, general and administrative
—
—
Commodity and currency exchange contracts attributable to the divestment business recorded in business consolidation and other activities
—
—
Total before tax effect
—
Tax benefit (expense) on amounts reclassified into earnings
—
—
Recognized gain (loss)
$
$
—
$
$
Amortization of pension and other postretirement benefits (a) :
Prior service income (cost)
$
$
$
$
Actuarial gains (losses)
Total before tax effect
Tax benefit (expense) on amounts reclassified into earnings
Recognized gain (loss)
$
$
$
$
These components are included in the computation of net periodic benefit cost included in Note 1</t>
  </si>
  <si>
    <t>Earnings (Loss) and Dividends Per Share (Tables)</t>
  </si>
  <si>
    <t>Schedule of earnings (loss) per share</t>
  </si>
  <si>
    <t>Three Months Ended June 30,
Six Months Ended June 30,
($ in millions, except per share amounts; shares in thousands)
2016
2015
2016
2015
Net earnings (loss) attributable to Ball Corporation
$
$
$
$
Basic weighted average common shares
Effect of dilutive securities
Weighted average shares applicable to diluted earnings per share
Per basic share
$
$
$
$
Per diluted share
$
$
$
$</t>
  </si>
  <si>
    <t>Stock-Based Compensation Programs (Tables)</t>
  </si>
  <si>
    <t>Schedule of weighted average assumptions used for estimating fair values of options</t>
  </si>
  <si>
    <t>January 2016
February 2015
Expected dividend yield
%
%
Expected stock price volatility
%
%
Risk-free interest rate
%
%
Expected life of options (in years)
years
years</t>
  </si>
  <si>
    <t>Financial Instruments and Risk Management (Tables)</t>
  </si>
  <si>
    <t>Schedule of fair value of derivative instruments</t>
  </si>
  <si>
    <t>June 30, 2016
December 31, 2015
($ in millions)
Derivatives Designated as Hedging Instruments
Derivatives not Designated as Hedging Instruments
Total
Derivatives Designated as Hedging Instruments
Derivatives not Designated as Hedging Instruments
Total
Assets:
Commodity contracts
$
$
$
$
$
$
Foreign currency contracts
Interest rate and other contracts
—
—
—
—
Total current derivative contracts
$
$
$
$
$
$
Commodity contracts
$
$
$
$
$
—
$
Foreign currency contracts
—
—
—
—
Interest rate and other contracts
—
—
—
—
Total noncurrent derivative contracts
$
$
$
$
$
$
Liabilities:
Commodity contracts
$
$
$
$
$
$
Foreign currency contracts
—
Interest rate and other contracts
—
—
—
—
Total current derivative contracts
$
$
$
$
$
$
Commodity contracts
$
—
$
$
$
$
—
$
Foreign currency contracts
—
—
—
—
—
—
Interest rate and other contracts
—
Total noncurrent derivative contracts
$
$
$
$
$
$</t>
  </si>
  <si>
    <t>Schedule of impact on earnings from derivative instruments</t>
  </si>
  <si>
    <t>Three Months Ended June 30,
2016
2015
($ in millions)
Location of Gain (Loss) Recognized in Earnings on Derivatives
Cash Flow Hedge - Reclassified Amount from Accumulated Other Comprehensive Earnings (Loss)
Gain (Loss) on Derivatives not Designated as Hedge Instruments
Cash Flow Hedge - Reclassified Amount from Accumulated Other Comprehensive Earnings (Loss)
Gain (Loss) on Derivatives not Designated as Hedge Instruments
Commodity contracts - manage exposure to customer pricing
Net sales
$
—
$
—
$
$
—
Commodity contracts - manage exposure to supplier pricing
Cost of sales
—
Interest rate contracts - manage exposure for forecasted Rexam financing
Debt refinancing and other costs
—
Foreign currency contracts - manage general exposure with the business
Selling, general and administrative
—
Foreign currency contracts - manage exposure for proposed acquisition of Rexam
Business consolidation and other activities
—
—
Cross-currency swaps - manage exposure for proposed acquisition of Rexam
Business consolidation and other activities
—
—
—
Cross-currency swaps - manage intercompany currency exposure within the business
Selling, general and administrative
—
—
—
Commodity contracts and currency exchange contracts - attributed to the divestment business
Business consolidation and other activities
—
—
—
Equity and inflation contracts
Selling, general and administrative
—
—
Total
$
$
$
—
$
Six Months Ended June 30,
2016
2015
($ in millions)
Location of Gain (Loss) Recognized in Earnings on Derivatives
Cash Flow Hedge - Reclassified Amount from Accumulated Other Comprehensive Earnings (Loss)
Gain (Loss) on Derivatives not Designated as Hedge Instruments
Cash Flow Hedge - Reclassified Amount from Accumulated Other Comprehensive Earnings (Loss)
Gain (Loss) on Derivatives not Designated as Hedge Instruments
Commodity contracts - manage exposure to customer pricing
Net sales
$
$
—
$
$
Commodity contracts - manage exposure to supplier pricing
Cost of sales
—
Interest rate contracts - manage exposure for forecasted Rexam financing
Debt refinancing and other costs
—
—
Foreign currency contracts - manage exposure to sales of products
Cost of sales
—
—
—
—
Foreign currency contracts - manage general exposure with the business
Selling, general and administrative
Foreign currency contracts - manage exposure for acquisition of Rexam
Business consolidation and other activities
—
—
Cross-currency swaps - manage exposure for acquisition of Rexam
Business consolidation and other activities
—
—
—
Cross-currency swaps - manage intercompany currency exposure within the business
Selling, general and administrative
—
—
—
Commodity contracts and currency exchange contracts - attributed to the divestment business
Business consolidation and other activities
—
—
—
Equity contracts
Selling, general and administrative
—
—
Total
$
$
$
$</t>
  </si>
  <si>
    <t>Schedule of changes in accumulated other comprehensive earnings (loss) for effective derivatives</t>
  </si>
  <si>
    <t>Three Months Ended June 30,
Six Months Ended June 30,
($ in millions)
2016
2015
2016
2015
Amounts reclassified into earnings:
Commodity contracts
$
$
—
$
$
Cross currency swap contracts
—
—
Commodity and currency exchange contracts attributed to the divestment business
—
—
Currency exchange contracts
—
Change in fair value of cash flow hedges:
Commodity contracts
Interest rate contracts
—
—
—
Cross currency swap contracts
—
—
Currency exchange contracts
—
Foreign currency and tax impacts
$
$
$
$</t>
  </si>
  <si>
    <t>Subsidiary Guarantees of Debt (Tables)</t>
  </si>
  <si>
    <t>Schedule of Condensed Consolidating Statement of Earnings</t>
  </si>
  <si>
    <t>Unaudited Condensed Consolidating Statement of Earnings
Three Months Ended June 30, 2016
($ in millions)
Ball Corporation
Guarantor Subsidiaries
Non-Guarantor Subsidiaries
Eliminating Adjustments
Consolidated Total
Net sales
$
—
$
$
$
$
Cost and expenses
Cost of sales (excluding depreciation and amortization)
—
Depreciation and amortization
—
Selling, general and administrative
—
Business consolidation and other activities
—
Equity in results of subsidiaries
—
Intercompany
—
—
Earnings (loss) before interest and taxes
Interest expense
Debt refinancing and other costs
—
—
Total interest expense
—
Earnings (loss) before taxes
Tax (provision) benefit
—
Equity in results of affiliates, net of tax
—
—
—
Net earnings (loss)
Less net earnings attributable to
noncontrolling interests
—
—
—
—
—
Net earnings (loss) attributable to
Ball Corporation
$
$
$
$
$
Comprehensive earnings (loss) attributable
to Ball Corporation
$
$
$
$
$
Unaudited Condensed Consolidating Statement of Earnings
Three Months Ended June 30, 2015
($ in millions)
Ball Corporation
Guarantor Subsidiaries
Non-Guarantor Subsidiaries
Eliminating Adjustments
Consolidated Total
Net sales
$
—
$
$
$
$
Cost and expenses
Cost of sales (excluding depreciation and amortization)
—
Depreciation and amortization
—
Selling, general and administrative
—
Business consolidation and other activities
—
—
Equity in results of subsidiaries
—
—
Intercompany
—
—
Earnings (loss) before interest and taxes
Interest expense
—
Debt refinancing and other costs
—
—
Total interest expense
—
Earnings (loss) before taxes
Tax (provision) benefit
—
Equity in results of affiliates, net of tax
—
—
—
Net earnings (loss)
Less net earnings attributable to
noncontrolling interests
—
—
—
—
—
Net earnings (loss) attributable to
$
$
$
$
$
Ball Corporation
Comprehensive earnings (loss) attributable
to Ball Corporation
$
$
$
$
$
Unaudited Condensed Consolidating Statement of Earnings
Six Months Ended June 30, 2016
($ in millions)
Ball Corporation
Guarantor Subsidiaries
Non-Guarantor Subsidiaries
Eliminating Adjustments
Consolidated Total
Net sales
$
—
$
$
$
$
Cost and expenses
Cost of sales (excluding depreciation and amortization)
—
Depreciation and amortization
—
Selling, general and administrative
—
Business consolidation and other activities
—
Equity in results of subsidiaries
—
—
Intercompany
—
—
Earnings (loss) before interest and taxes
Interest expense
—
Debt refinancing and other costs
—
—
Total interest expense
—
Earnings (loss) before taxes
Tax (provision) benefit
—
Equity in results of affiliates, net of tax
—
—
—
—
—
Net earnings (loss)
Less net earnings attributable to
noncontrolling interests
—
—
—
—
—
Net earnings (loss) attributable to
Ball Corporation
$
$
$
$
$
Comprehensive earnings (loss) attributable
to Ball Corporation
$
$
$
$
$
Unaudited Condensed Consolidating Statement of Earnings
Six Months Ended June 30, 2015
($ in millions)
Ball Corporation
Guarantor Subsidiaries
Non-Guarantor Subsidiaries
Eliminating Adjustments
Consolidated Total
Net sales
$
—
$
$
$
$
Cost and expenses
Cost of sales (excluding depreciation and amortization)
—
Depreciation and amortization
—
Selling, general and administrative
—
Business consolidation and other activities
—
Equity in results of subsidiaries
—
—
Intercompany
—
—
Earnings (loss) before interest and taxes
Interest expense
—
Debt refinancing and other costs
—
—
Total interest expense
—
Earnings (loss) before taxes
Tax (provision) benefit
—
Equity in results of affiliates, net of tax
—
—
Net earnings (loss)
Less net earnings attributable to
noncontrolling interests
—
—
—
Net earnings (loss) attributable to
Ball Corporation
$
$
$
$
$
Comprehensive earnings (loss) attributable
to Ball Corporation
$
$
$
$
$</t>
  </si>
  <si>
    <t>Schedule of Condensed Consolidating Balance Sheet</t>
  </si>
  <si>
    <t>Unaudited Condensed Consolidating Balance Sheet
June 30, 2016
($ in millions)
Ball Corporation
Guarantor Subsidiaries
Non-Guarantor Subsidiaries
Eliminating Adjustments
Consolidated Total
Assets
Current assets
Cash and cash equivalents
$
$
$
$
—
$
Receivables, net
—
Intercompany receivables
—
Inventories, net
—
—
Deferred taxes and other current assets
—
Total current assets
Noncurrent assets
Property, plant and equipment, net
—
Investment in subsidiaries
—
Goodwill
—
—
Intangible assets, net
—
Restricted cash
—
—
Other assets
—
Total assets
$
$
$
$
Liabilities and Shareholders' Equity
Current liabilities
Short-term debt and current portion of long-term debt
$
$
—
$
—
$
Accounts payable
—
Intercompany payables
—
Accrued employee costs
—
Acquisition purchase price payable
—
—
Other current liabilities
—
Total current liabilities
Noncurrent liabilities
Long-term debt
—
—
Employee benefit obligations
—
Intercompany long-term notes
—
—
Deferred taxes and other liabilities
—
Total liabilities
Common stock
Preferred stock
—
—
—
Retained earnings
Accumulated other comprehensive earnings (loss)
Treasury stock, at cost
—
—
—
Total Ball Corporation shareholders' equity
Noncontrolling interests
—
—
—
Total shareholders' equity
Total liabilities and shareholders' equity
$
$
$
$
Unaudited Condensed Consolidating Balance Sheet
December 31, 2015
($ in millions)
Ball Corporation
Guarantor Subsidiaries
Non-Guarantor Subsidiaries
Eliminating Adjustments
Consolidated Total
Assets
Current assets
Cash and cash equivalents
$
$
—
$
$
—
$
Receivables, net
—
Intercompany receivables
—
Inventories, net
—
—
Deferred taxes and other current assets
—
Total current assets
Noncurrent assets
Property, plant and equipment, net
—
Investment in subsidiaries
—
Goodwill
—
—
Intangible assets, net
—
Restricted cash
—
—
—
Other assets
—
Total assets
$
$
$
$
Liabilities and Shareholders' Equity
Current liabilities
Short-term debt and current portion of long-term debt
$
$
—
$
—
$
Accounts payable
—
Intercompany payables
—
Accrued employee costs
—
Acquisition purchase price payable
—
—
—
—
—
Other current liabilities
—
Total current liabilities
Noncurrent liabilities
Long-term debt
—
—
Employee benefit obligations
—
Intercompany long-term notes
—
—
Deferred taxes and other liabilities
—
Total liabilities
Common stock
Preferred stock
—
—
—
Retained earnings
Accumulated other comprehensive earnings (loss)
Treasury stock, at cost
—
—
—
Total Ball Corporation shareholders' equity
Noncontrolling interests
—
—
—
Total shareholders' equity
Total liabilities and shareholders' equity
$
$
$
$</t>
  </si>
  <si>
    <t>Schedule of Condensed Consolidating Statement of Cash Flows</t>
  </si>
  <si>
    <t>Unaudited Condensed Consolidating Statement of Cash Flows
Six Months Ended June 30, 2016
($ in millions)
Ball Corporation
Guarantor Subsidiaries
Non-Guarantor Subsidiaries
Consolidated Total
Cash provided by (used in) operating activities
$
$
$
$
Cash flows from investing activities Capital expenditures
Business acquisition, net of cash acquired
Proceeds from dispositions, net of cash sold
—
Other, net
Cash provided by (used in) investing activities
Cash flows from financing activities
Long-term borrowings
—
Repayments of long-term borrowings
—
Net change in short-term borrowings
—
Proceeds from issuances of common stock
—
—
Acquisitions of treasury stock
—
—
Common dividends
—
—
Intercompany
—
Other, net
Cash provided by (used in) financing activities
Effect of exchange rate changes on cash
—
Change in cash and cash equivalents
Cash and cash equivalents – beginning of period
—
Cash and cash equivalents – end of period
$
$
$
$
Unaudited Condensed Consolidating Statement of Cash Flows
Six Months Ended June 30, 2015
($ in millions)
Ball Corporation
Guarantor Subsidiaries
Non-Guarantor Subsidiaries
Consolidated Total
Cash provided by (used in) operating activities
$
$
$
$
Cash flows from investing activities Capital expenditures
Business acquisition, net of cash acquired
—
—
Other, net
Cash provided by (used in) investing activities
Cash flows from financing activities
Long-term borrowings
—
Repayments of long-term borrowings
—
Net change in short-term borrowings
Proceeds from issuances of common stock
—
—
Acquisitions of treasury stock
—
—
Common dividends
—
—
Intercompany
—
Other, net
—
Cash provided by (used in) financing activities
Effect of exchange rate changes on cash
—
Change in cash and cash equivalents
—
Cash and cash equivalents – beginning of period
—
Cash and cash equivalents – end of period
$
$
—
$
$</t>
  </si>
  <si>
    <t>Accounting Pronouncements (Details) $ in Millions</t>
  </si>
  <si>
    <t>Dec. 31, 2015USD ($)</t>
  </si>
  <si>
    <t>Restatement adjustment | Accounting Standards Update 2015-03</t>
  </si>
  <si>
    <t>New Accounting Pronouncements, Retrospective adjustments</t>
  </si>
  <si>
    <t>Decrease in intangible and other long-term assets and long-term debt, due to retrospective adoption of accounting pronouncement</t>
  </si>
  <si>
    <t>Business Segment Information (Details) $ in Millions</t>
  </si>
  <si>
    <t>Jun. 30, 2016USD ($)</t>
  </si>
  <si>
    <t>Jun. 30, 2015USD ($)</t>
  </si>
  <si>
    <t>Jun. 30, 2016USD ($)segment</t>
  </si>
  <si>
    <t>Number of reportable segments | segment</t>
  </si>
  <si>
    <t>Segment Assets</t>
  </si>
  <si>
    <t>Assets</t>
  </si>
  <si>
    <t>Operating Segments</t>
  </si>
  <si>
    <t>Operating Segments | Metal beverage packaging, Americas and Asia</t>
  </si>
  <si>
    <t>Earnings before business consolidation and other activities, and before interest and taxes</t>
  </si>
  <si>
    <t>Operating Segments | Metal beverage packaging, Europe</t>
  </si>
  <si>
    <t>Operating Segments | Food and Aerosol packaging</t>
  </si>
  <si>
    <t>Operating Segments | Aerospace</t>
  </si>
  <si>
    <t>Corporate and intercompany eliminations</t>
  </si>
  <si>
    <t>Undistributed corporate expenses and intercompany eliminations, net</t>
  </si>
  <si>
    <t>Total undistributed corporate expenses and intercompany eliminations, net</t>
  </si>
  <si>
    <t>Acquisitions (Details) $ / shares in Units, € in Billions, £ in Billions</t>
  </si>
  <si>
    <t>Jul. 01, 2016USD ($)</t>
  </si>
  <si>
    <t>Jun. 30, 2016GBP (£)facilityshares</t>
  </si>
  <si>
    <t>Jun. 30, 2016USD ($)facility$ / sharesshares</t>
  </si>
  <si>
    <t>Jan. 31, 2016USD ($)</t>
  </si>
  <si>
    <t>Jun. 30, 2016USD ($)facility$ / shares</t>
  </si>
  <si>
    <t>Mar. 31, 2016EUR (€)</t>
  </si>
  <si>
    <t>Mar. 31, 2016USD ($)</t>
  </si>
  <si>
    <t>Feb. 18, 2015USD ($)</t>
  </si>
  <si>
    <t>Purchase price, net of cash acquired</t>
  </si>
  <si>
    <t>Number of manufacturing facilities held at the end of the period | facility</t>
  </si>
  <si>
    <t>Divestment Business | Discontinued operations</t>
  </si>
  <si>
    <t>Divestiture business</t>
  </si>
  <si>
    <t>Divestiture consideration</t>
  </si>
  <si>
    <t>Divestment Business net sales and earning before taxes</t>
  </si>
  <si>
    <t>Earnings (loss) before taxes attributable to Ball Corporation</t>
  </si>
  <si>
    <t>Divestment Business | Disposal Group, Disposed of by Sale, Not Discontinued Operations</t>
  </si>
  <si>
    <t>Number of manufacturing facilities sold | facility</t>
  </si>
  <si>
    <t>Proceeds to be received under supply agreement</t>
  </si>
  <si>
    <t>Divestment Business | Disposal Group, Disposed of by Sale, Not Discontinued Operations | Maximum</t>
  </si>
  <si>
    <t>Potential contingent payment required</t>
  </si>
  <si>
    <t>Receivables (Member) | Divestment Business | Disposal Group, Disposed of by Sale, Not Discontinued Operations</t>
  </si>
  <si>
    <t>Current receivable</t>
  </si>
  <si>
    <t>US | Divestment Business | Disposal Group, Disposed of by Sale, Not Discontinued Operations</t>
  </si>
  <si>
    <t>Europe | Divestment Business | Discontinued operations</t>
  </si>
  <si>
    <t>Brazil | Divestment Business | Disposal Group, Disposed of by Sale, Not Discontinued Operations</t>
  </si>
  <si>
    <t>Ball Corporation</t>
  </si>
  <si>
    <t>Ball Corporation | Divestment Business | Discontinued operations</t>
  </si>
  <si>
    <t>Rexam | Divestment Business | Disposal Group, Disposed of by Sale, Not Discontinued Operations</t>
  </si>
  <si>
    <t>Rexam</t>
  </si>
  <si>
    <t>Percentage of shares acquired</t>
  </si>
  <si>
    <t>100.00%</t>
  </si>
  <si>
    <t>Share price | $ / shares</t>
  </si>
  <si>
    <t>Value of common shares issued</t>
  </si>
  <si>
    <t>Consideration for stock-based compensation</t>
  </si>
  <si>
    <t>Number of manufacturing facilities acquired | facility</t>
  </si>
  <si>
    <t>Rexam debt assumed</t>
  </si>
  <si>
    <t>Assumed debt extinguished</t>
  </si>
  <si>
    <t>Results</t>
  </si>
  <si>
    <t>Transaction costs related to the acquisition</t>
  </si>
  <si>
    <t>Rexam | US</t>
  </si>
  <si>
    <t>Rexam | Europe</t>
  </si>
  <si>
    <t>Rexam | South America</t>
  </si>
  <si>
    <t>Rexam | AMEA</t>
  </si>
  <si>
    <t>Rexam | Ball Corporation</t>
  </si>
  <si>
    <t>Number of common shares issued | shares</t>
  </si>
  <si>
    <t>Wavefront</t>
  </si>
  <si>
    <t>Revolving Credit Facility</t>
  </si>
  <si>
    <t>Face amount of debt</t>
  </si>
  <si>
    <t>Term A Loan, due March 2021</t>
  </si>
  <si>
    <t>Term A Loan, Euro denominated, due March 2021</t>
  </si>
  <si>
    <t>Face amount of debt | €</t>
  </si>
  <si>
    <t>Business consolidation and other activities | Divestment Business | Disposal Group, Disposed of by Sale, Not Discontinued Operations</t>
  </si>
  <si>
    <t>Pre-tax gain recorded in connection with sale</t>
  </si>
  <si>
    <t>Acquisitions - Net assets acquired (Details) - USD ($) $ in Millions</t>
  </si>
  <si>
    <t>Goodwill.</t>
  </si>
  <si>
    <t>Cash</t>
  </si>
  <si>
    <t>Assets held for sale (sold to Ardagh on June 30, 2016)</t>
  </si>
  <si>
    <t>Property, plant and equipment</t>
  </si>
  <si>
    <t>Intangible assets</t>
  </si>
  <si>
    <t>Total assets acquired</t>
  </si>
  <si>
    <t>Liabilities held for sale (sold to Ardagh on June 20, 2016)</t>
  </si>
  <si>
    <t>Long term debt</t>
  </si>
  <si>
    <t>Total liabilities assumed</t>
  </si>
  <si>
    <t>Net assets acquired</t>
  </si>
  <si>
    <t>Aggregate value of consideration paid</t>
  </si>
  <si>
    <t>Acquisitions - Intangible assets (Details) - Rexam $ in Millions</t>
  </si>
  <si>
    <t>Certain intangible assets</t>
  </si>
  <si>
    <t>Fair Value</t>
  </si>
  <si>
    <t>Customer relationships</t>
  </si>
  <si>
    <t>Weighted-Average Estimated Useful Life (in Years)</t>
  </si>
  <si>
    <t>15 years</t>
  </si>
  <si>
    <t>Trademarks</t>
  </si>
  <si>
    <t>5 years</t>
  </si>
  <si>
    <t>Technology</t>
  </si>
  <si>
    <t>9 years</t>
  </si>
  <si>
    <t>Acquisitions - Pro forma (Details) - USD ($)</t>
  </si>
  <si>
    <t>Basic earnings (loss) per share</t>
  </si>
  <si>
    <t>Diluted earnings (loss) per share</t>
  </si>
  <si>
    <t>After-tax pro forma adjustments</t>
  </si>
  <si>
    <t>Interest Expense, Debt</t>
  </si>
  <si>
    <t>Depreciation</t>
  </si>
  <si>
    <t>Amortization of Intangible Assets</t>
  </si>
  <si>
    <t>Net earnings attributable to Ball Corporation</t>
  </si>
  <si>
    <t>Transaction costs</t>
  </si>
  <si>
    <t>Cost of sales</t>
  </si>
  <si>
    <t>United Kingdom | Rexam</t>
  </si>
  <si>
    <t>Statutory tax rate used in pro forma adjustments</t>
  </si>
  <si>
    <t>20.00%</t>
  </si>
  <si>
    <t>20.50%</t>
  </si>
  <si>
    <t>US | Rexam</t>
  </si>
  <si>
    <t>Tax rate used in recording tax impact of transaction costs already incurred</t>
  </si>
  <si>
    <t>37.00%</t>
  </si>
  <si>
    <t>Acquisitions - Others (Details) € in Millions, shares in Millions, $ in Millions, £ in Billions</t>
  </si>
  <si>
    <t>Jun. 30, 2016GBP (£)</t>
  </si>
  <si>
    <t>Feb. 19, 2015USD ($)</t>
  </si>
  <si>
    <t>Jul. 31, 2016USD ($)</t>
  </si>
  <si>
    <t>Jun. 30, 2016EUR (€)</t>
  </si>
  <si>
    <t>Feb. 28, 2015USD ($)</t>
  </si>
  <si>
    <t>Nov. 30, 2015USD ($)shares</t>
  </si>
  <si>
    <t>Dec. 31, 2015EUR (€)</t>
  </si>
  <si>
    <t>Dec. 31, 2015GBP (£)</t>
  </si>
  <si>
    <t>May 31, 2015USD ($)</t>
  </si>
  <si>
    <t>Feb. 28, 2015GBP (£)</t>
  </si>
  <si>
    <t>Feb. 19, 2015GBP (£)</t>
  </si>
  <si>
    <t>Cross-currency swap</t>
  </si>
  <si>
    <t>Notional amount terminated</t>
  </si>
  <si>
    <t>Rexam | Interest rate swap agreements | Derivatives Not Designated As Hedging Instruments</t>
  </si>
  <si>
    <t>Rexam | Interest rate swaption | Derivatives Not Designated As Hedging Instruments</t>
  </si>
  <si>
    <t>Notional amount terminated | €</t>
  </si>
  <si>
    <t>Repayments of Assumed Debt</t>
  </si>
  <si>
    <t>Rexam | Currency exchange option and collar | Derivatives Not Designated As Hedging Instruments</t>
  </si>
  <si>
    <t>Rexam | Cross-currency swap</t>
  </si>
  <si>
    <t>Latapack-Ball Embalagens Ltda. (Latapack-Ball)</t>
  </si>
  <si>
    <t>Treasury stock exchanged (in shares) | shares</t>
  </si>
  <si>
    <t>Consideration transferred</t>
  </si>
  <si>
    <t>Sonoco</t>
  </si>
  <si>
    <t>Business acquired in cash</t>
  </si>
  <si>
    <t>Contingent cash consideration</t>
  </si>
  <si>
    <t>Contingent noncash consideration</t>
  </si>
  <si>
    <t>Term C Loan</t>
  </si>
  <si>
    <t>Repayment of debt obligation</t>
  </si>
  <si>
    <t>Bridge Facility</t>
  </si>
  <si>
    <t>Maximum borrowing capacity of revolving credit facility | £</t>
  </si>
  <si>
    <t>Face amount of debt | £</t>
  </si>
  <si>
    <t>Senior Notes 4.375 Percent Due 2020</t>
  </si>
  <si>
    <t>Interest rate (as a percent)</t>
  </si>
  <si>
    <t>4.375%</t>
  </si>
  <si>
    <t>Senior Notes 4.375 Percent Due 2020 | Senior Notes [Member]</t>
  </si>
  <si>
    <t>Senior Notes 3.5 Percent Due 2020</t>
  </si>
  <si>
    <t>Long-term debt | €</t>
  </si>
  <si>
    <t>3.50%</t>
  </si>
  <si>
    <t>Senior Notes 4.375 Percent Due 2023</t>
  </si>
  <si>
    <t>Maximum borrowing capacity of revolving credit facility</t>
  </si>
  <si>
    <t>5.25% Senior Notes, due June 2025</t>
  </si>
  <si>
    <t>5.25%</t>
  </si>
  <si>
    <t>Multi-currency usd revolver, due March 2021 at variable rate</t>
  </si>
  <si>
    <t>Maturity term</t>
  </si>
  <si>
    <t>New revolving credit facility made to repay loan amount</t>
  </si>
  <si>
    <t>Term C Loan, euro denominated</t>
  </si>
  <si>
    <t>Term A Loan, due March 2021 | Rexam</t>
  </si>
  <si>
    <t>Proceeds released from restricted cash escrow accounts</t>
  </si>
  <si>
    <t>Business Consolidation and Other Activities (Details) - USD ($)</t>
  </si>
  <si>
    <t>Mar. 31, 2015</t>
  </si>
  <si>
    <t>Metal beverage packaging, Americas and Asia</t>
  </si>
  <si>
    <t>Charges for insignificant items</t>
  </si>
  <si>
    <t>Metal beverage packaging, Americas and Asia | Rexam</t>
  </si>
  <si>
    <t>Professional Services And Other Costs</t>
  </si>
  <si>
    <t>Metal beverage packaging, Europe</t>
  </si>
  <si>
    <t>Metal beverage packaging, Europe | Rexam</t>
  </si>
  <si>
    <t>Food and Aerosol packaging</t>
  </si>
  <si>
    <t>Food and Aerosol packaging | Weirton West Virginia Plant</t>
  </si>
  <si>
    <t>Charges related to facilities closure</t>
  </si>
  <si>
    <t>Business reorganization activities</t>
  </si>
  <si>
    <t>Charge incurred in connection with headcount reductions, cost-out initiatives and relocation of the company's European headquarters from Germany to Switzerland</t>
  </si>
  <si>
    <t>Tax expense related to relocation of the company's European headquarters from Germany to Switzerland</t>
  </si>
  <si>
    <t>Operating Segments | Metal beverage packaging, Europe | Disposal Group, Held-for-sale, Not Discontinued Operations</t>
  </si>
  <si>
    <t>Charges incurred in connection with write down of fixed assets held for sale</t>
  </si>
  <si>
    <t>Corporate and other</t>
  </si>
  <si>
    <t>Corporate and other | 4.375% Senior Notes, due December 2020</t>
  </si>
  <si>
    <t>Foreign currency unrealized loss</t>
  </si>
  <si>
    <t>Corporate and other | Rexam</t>
  </si>
  <si>
    <t>Recognized gains (losses) associated with collar and option contracts</t>
  </si>
  <si>
    <t>Foreign currency translation losses</t>
  </si>
  <si>
    <t>Compensation arrangement expense</t>
  </si>
  <si>
    <t>Gain (loss) on dispositions</t>
  </si>
  <si>
    <t>Corporate and other | Cross-currency swap</t>
  </si>
  <si>
    <t>Corporate and other | Ball Corporation | Disposal Group, Disposed of by Sale, Not Discontinued Operations</t>
  </si>
  <si>
    <t>Receivables (Details) - USD ($) $ in Millions</t>
  </si>
  <si>
    <t>12 Months Ended</t>
  </si>
  <si>
    <t>Trade accounts receivable</t>
  </si>
  <si>
    <t>Less allowances for doubtful accounts</t>
  </si>
  <si>
    <t>Net trade accounts receivable</t>
  </si>
  <si>
    <t>Other receivables</t>
  </si>
  <si>
    <t>Maximum available sale of the accounts receivables under factoring program</t>
  </si>
  <si>
    <t>Amount of sale of receivables</t>
  </si>
  <si>
    <t>Inventories (Details) - USD ($) $ in Millions</t>
  </si>
  <si>
    <t>Raw materials and supplies</t>
  </si>
  <si>
    <t>Work-in-process and finished goods</t>
  </si>
  <si>
    <t>Less inventory reserves</t>
  </si>
  <si>
    <t>Property, Plant and Equipment (Details) - USD ($) $ in Millions</t>
  </si>
  <si>
    <t>Property, plant and equipment, gross</t>
  </si>
  <si>
    <t>Accumulated depreciation</t>
  </si>
  <si>
    <t>Net property, plant and equipment</t>
  </si>
  <si>
    <t>Depreciation expense</t>
  </si>
  <si>
    <t>Land</t>
  </si>
  <si>
    <t>Buildings</t>
  </si>
  <si>
    <t>Machinery and equipment</t>
  </si>
  <si>
    <t>Construction-in-progress</t>
  </si>
  <si>
    <t>Goodwill (Details) - USD ($)</t>
  </si>
  <si>
    <t>Balance at the beginning of the period</t>
  </si>
  <si>
    <t>Business acquisition</t>
  </si>
  <si>
    <t>Business disposition</t>
  </si>
  <si>
    <t>Effects of currency exchange rates</t>
  </si>
  <si>
    <t>Balance at the end of the period</t>
  </si>
  <si>
    <t>Impairment of goodwill</t>
  </si>
  <si>
    <t>Aerospace</t>
  </si>
  <si>
    <t>Metal beverage packaging, Asia</t>
  </si>
  <si>
    <t>Percentage of fair value exceeding carrying value</t>
  </si>
  <si>
    <t>25.00%</t>
  </si>
  <si>
    <t>Intangible Assets (Details) - USD ($) $ in Millions</t>
  </si>
  <si>
    <t>Intangibles and other assets</t>
  </si>
  <si>
    <t>Finite-Lived Intangible Assets, Net</t>
  </si>
  <si>
    <t>Accumulated amortization</t>
  </si>
  <si>
    <t>Capitalized software (net of accumulated amortization)</t>
  </si>
  <si>
    <t>Total intangible assets, net</t>
  </si>
  <si>
    <t>Rexam | Customer relationships</t>
  </si>
  <si>
    <t>Other Assets (Details) - USD ($) $ in Millions</t>
  </si>
  <si>
    <t>Long-term deferred tax assets</t>
  </si>
  <si>
    <t>Investments in affiliates</t>
  </si>
  <si>
    <t>Company and trust-owned life insurance</t>
  </si>
  <si>
    <t>Other</t>
  </si>
  <si>
    <t>Debt and Interest Costs (Details) € in Millions, $ in Millions, £ in Billions</t>
  </si>
  <si>
    <t>Dec. 31, 2017</t>
  </si>
  <si>
    <t>Dec. 31, 2016</t>
  </si>
  <si>
    <t>Long-term debt, Total</t>
  </si>
  <si>
    <t>Less: Current portion of long-term debt</t>
  </si>
  <si>
    <t>Long-term debt excluding current maturities</t>
  </si>
  <si>
    <t>Leverage ratio, maximum</t>
  </si>
  <si>
    <t>Debt Refinancing and Other Costs: (Abstract)</t>
  </si>
  <si>
    <t>Economic hedge - interest rate risk</t>
  </si>
  <si>
    <t>Fees paid to lenders</t>
  </si>
  <si>
    <t>Fair value of the long-term debt</t>
  </si>
  <si>
    <t>Forecast</t>
  </si>
  <si>
    <t>5.25% Senior Notes, due July 2025</t>
  </si>
  <si>
    <t>4.375% Senior Notes, due December 2020</t>
  </si>
  <si>
    <t>4.00% Senior Notes, due November 2023</t>
  </si>
  <si>
    <t>4.00%</t>
  </si>
  <si>
    <t>4.375% Senior Notes, euro denominated, due December 2023</t>
  </si>
  <si>
    <t>5.00% Senior Notes, due March 2022</t>
  </si>
  <si>
    <t>5.00%</t>
  </si>
  <si>
    <t>3.50% Senior Notes, euro denominated, due December 2020</t>
  </si>
  <si>
    <t>Multi-currency euro revolver due March 2021 at variable rate</t>
  </si>
  <si>
    <t>Amortization of unsecured, committed bridge facility financing fees</t>
  </si>
  <si>
    <t>Bridge Facility | Maximum | LIBOR</t>
  </si>
  <si>
    <t>Spread (as a percent)</t>
  </si>
  <si>
    <t>7.00%</t>
  </si>
  <si>
    <t>Repayment of debt's obligation and settlement of outstanding derivatives</t>
  </si>
  <si>
    <t>Latapack-Ball Notes Payable, denominated in various currencies (2016 - 4.64%; 2015 - 4.35%)</t>
  </si>
  <si>
    <t>Debt instrument, interest rate (as a percent)</t>
  </si>
  <si>
    <t>4.64%</t>
  </si>
  <si>
    <t>4.35%</t>
  </si>
  <si>
    <t>4.15% due 2022</t>
  </si>
  <si>
    <t>4.15%</t>
  </si>
  <si>
    <t>4.5% due 2022</t>
  </si>
  <si>
    <t>4.50%</t>
  </si>
  <si>
    <t>4.30% due 2024</t>
  </si>
  <si>
    <t>4.30%</t>
  </si>
  <si>
    <t>Euro Revolver</t>
  </si>
  <si>
    <t>Subordinated bond</t>
  </si>
  <si>
    <t>Rexam Other</t>
  </si>
  <si>
    <t>Committed multi-currency revolving credit facilities</t>
  </si>
  <si>
    <t>Available borrowing capacity under line of credit facility</t>
  </si>
  <si>
    <t>Short-term uncommitted credit facilities</t>
  </si>
  <si>
    <t>Amount of credit facility outstanding and due on demand</t>
  </si>
  <si>
    <t>Accounts receivable securitization agreement, current</t>
  </si>
  <si>
    <t>Accounts receivable securitization agreement, current | Minimum</t>
  </si>
  <si>
    <t>Accounts receivable securitization agreement, current | Maximum</t>
  </si>
  <si>
    <t>6.75% and 5.75% senior notes</t>
  </si>
  <si>
    <t>Redemption of 6.75% and 5.75% senior notes, due September 2020 and May 2021, respectively, and refinance of senior credit facilities</t>
  </si>
  <si>
    <t>Revolving Credit Facility | Minimum | LIBOR</t>
  </si>
  <si>
    <t>1.25%</t>
  </si>
  <si>
    <t>Revolving Credit Facility | Maximum | LIBOR</t>
  </si>
  <si>
    <t>1.75%</t>
  </si>
  <si>
    <t>3.5% and 4.375% senior notes</t>
  </si>
  <si>
    <t>Others</t>
  </si>
  <si>
    <t>Other (including debt issuance costs)</t>
  </si>
  <si>
    <t>6.75% Senior Notes, due September 2020</t>
  </si>
  <si>
    <t>6.75%</t>
  </si>
  <si>
    <t>Redemption price of senior notes (as a percent)</t>
  </si>
  <si>
    <t>103.375%</t>
  </si>
  <si>
    <t>5.75% Senior Notes, due May 2021</t>
  </si>
  <si>
    <t>5.75%</t>
  </si>
  <si>
    <t>106.096%</t>
  </si>
  <si>
    <t>Bridge and Revolving Credit Facilities</t>
  </si>
  <si>
    <t>Refinance of bridge and revolving credit facilities</t>
  </si>
  <si>
    <t>Employee Benefit Obligations (Details) $ in Millions</t>
  </si>
  <si>
    <t>Jun. 30, 2016USD ($)plan</t>
  </si>
  <si>
    <t>Underfunded defined benefit pension liabilities</t>
  </si>
  <si>
    <t>Less current portion and prepaid pension assets</t>
  </si>
  <si>
    <t>Long-term defined benefit pension liabilities</t>
  </si>
  <si>
    <t>Retiree medical and other postemployment benefits</t>
  </si>
  <si>
    <t>Deferred compensation plans</t>
  </si>
  <si>
    <t>Net periodic benefit cost for multiemployer plans</t>
  </si>
  <si>
    <t>Total net periodic benefit cost</t>
  </si>
  <si>
    <t>Ball-sponsored plans:</t>
  </si>
  <si>
    <t>Service cost</t>
  </si>
  <si>
    <t>Interest cost</t>
  </si>
  <si>
    <t>Expected return on plan assets</t>
  </si>
  <si>
    <t>Amortization of prior service cost</t>
  </si>
  <si>
    <t>Recognized net actuarial loss</t>
  </si>
  <si>
    <t>Settlements/curtailments/special termination</t>
  </si>
  <si>
    <t>Net periodic benefit cost for Ball-sponsored plans</t>
  </si>
  <si>
    <t>U.S.</t>
  </si>
  <si>
    <t>Foreign</t>
  </si>
  <si>
    <t>German Plans</t>
  </si>
  <si>
    <t>Expected benefit payments to plan participants for the full year</t>
  </si>
  <si>
    <t>Contributions to pension plans</t>
  </si>
  <si>
    <t>Excluding German Plans</t>
  </si>
  <si>
    <t>Expected contributions to pension plans for the full year</t>
  </si>
  <si>
    <t>Rexam | Rexam Pension Plan</t>
  </si>
  <si>
    <t>Number of defined benefit plans acquired | plan</t>
  </si>
  <si>
    <t>Rexam | Rexam Retiree Medical Plan</t>
  </si>
  <si>
    <t>Rexam | Rexam U K Pension Plan</t>
  </si>
  <si>
    <t>Rexam escrow cash account</t>
  </si>
  <si>
    <t>Shareholders' Equity and Comprehensive Earnings - AOCI Activity (Details) $ in Millions</t>
  </si>
  <si>
    <t>AOCI Including Portion Attributable to Noncontrolling Interest, Net of Tax</t>
  </si>
  <si>
    <t>Balance at beginning of the period</t>
  </si>
  <si>
    <t>Balance at end of the period</t>
  </si>
  <si>
    <t>Foreign Currency Translation.</t>
  </si>
  <si>
    <t>Other comprehensive earnings (loss) before reclassifications</t>
  </si>
  <si>
    <t>Effective Derivatives (Net of Tax)</t>
  </si>
  <si>
    <t>Amounts reclassified from accumulated other comprehensive earnings (loss)</t>
  </si>
  <si>
    <t>Pension and Other Postretirement Benefits (Net of Tax)</t>
  </si>
  <si>
    <t>Accumulated Other Comprehensive Earnings (Loss)</t>
  </si>
  <si>
    <t>Divestment Business</t>
  </si>
  <si>
    <t>Amount of loss, net of tax, from plans transferred in the Divestment Business included in amounts reclassified from AOCI</t>
  </si>
  <si>
    <t>Shareholders' Equity and Comprehensive Earnings - AOCI Additional Details (Details) - USD ($) $ in Millions</t>
  </si>
  <si>
    <t>Amounts Reclassified from AOCI</t>
  </si>
  <si>
    <t>Income (Loss) from Continuing Operations before Equity Method Investments, Income Taxes, Extraordinary Items, Noncontrolling Interest</t>
  </si>
  <si>
    <t>Gains (losses) on cash flow hedges:</t>
  </si>
  <si>
    <t>Effective Derivatives | Amount Reclassified from Accumulated Other Comprehensive Earnings (Loss)</t>
  </si>
  <si>
    <t>Total before tax effect</t>
  </si>
  <si>
    <t>Tax benefit (expense) on amounts reclassified into earnings</t>
  </si>
  <si>
    <t>Recognized gain (loss)</t>
  </si>
  <si>
    <t>Effective Derivatives | Amount Reclassified from Accumulated Other Comprehensive Earnings (Loss) | Foreign currency contracts</t>
  </si>
  <si>
    <t>Effective Derivatives | Amount Reclassified from Accumulated Other Comprehensive Earnings (Loss) | Cross-currency swap</t>
  </si>
  <si>
    <t>Pension and Other Postretirement Benefits. | Amount Reclassified from Accumulated Other Comprehensive Earnings (Loss)</t>
  </si>
  <si>
    <t>Prior service income | Amount Reclassified from Accumulated Other Comprehensive Earnings (Loss)</t>
  </si>
  <si>
    <t>Amortization of pension and other postretirement benefits:</t>
  </si>
  <si>
    <t>Prior service income (cost)</t>
  </si>
  <si>
    <t>Actuarial gains (losses) | Amount Reclassified from Accumulated Other Comprehensive Earnings (Loss)</t>
  </si>
  <si>
    <t>Actuarial gains (losses)</t>
  </si>
  <si>
    <t>Stock-Based Compensation Programs (Details) $ / shares in Units, $ in Millions</t>
  </si>
  <si>
    <t>Jun. 30, 2016USD ($)installment</t>
  </si>
  <si>
    <t>Jan. 31, 2016shares</t>
  </si>
  <si>
    <t>Feb. 28, 2015</t>
  </si>
  <si>
    <t>Mar. 31, 2015shares</t>
  </si>
  <si>
    <t>Jun. 30, 2016installment$ / shares</t>
  </si>
  <si>
    <t>Dec. 31, 2015$ / shares</t>
  </si>
  <si>
    <t>Stock option and SSARs</t>
  </si>
  <si>
    <t>Number of equal installments commencing one year from the date of grant | installment</t>
  </si>
  <si>
    <t>Vesting period</t>
  </si>
  <si>
    <t>1 year</t>
  </si>
  <si>
    <t>Expiration period of options</t>
  </si>
  <si>
    <t>10 years</t>
  </si>
  <si>
    <t>Granted (in shares) | shares</t>
  </si>
  <si>
    <t>Weighted average fair value at grant date (in dollars per share) | $ / shares</t>
  </si>
  <si>
    <t>Weighted average assumptions used in estimation of fair values of options</t>
  </si>
  <si>
    <t>Expected dividend yield (as a percent)</t>
  </si>
  <si>
    <t>0.79%</t>
  </si>
  <si>
    <t>Expected stock price volatility (as a percent)</t>
  </si>
  <si>
    <t>29.25%</t>
  </si>
  <si>
    <t>22.11%</t>
  </si>
  <si>
    <t>Risk-free interest rate (as a percent)</t>
  </si>
  <si>
    <t>1.57%</t>
  </si>
  <si>
    <t>1.39%</t>
  </si>
  <si>
    <t>Expected life of options</t>
  </si>
  <si>
    <t>5 years 11 months 9 days</t>
  </si>
  <si>
    <t>5 years 10 months 6 days</t>
  </si>
  <si>
    <t>PCEQs</t>
  </si>
  <si>
    <t>3 years</t>
  </si>
  <si>
    <t>PCEQs | Minimum</t>
  </si>
  <si>
    <t>Vest range of participant's assigned award opportunity (as a percent)</t>
  </si>
  <si>
    <t>0.00%</t>
  </si>
  <si>
    <t>PCEQs | Maximum</t>
  </si>
  <si>
    <t>200.00%</t>
  </si>
  <si>
    <t>Cash paid to settle awards vested through date of acquisition that was included in consideration paid for the acquisition</t>
  </si>
  <si>
    <t>Share based compensation expense</t>
  </si>
  <si>
    <t>Estimated future share based compensation expense relating to employees to be terminated after transition period</t>
  </si>
  <si>
    <t>Earnings (Loss) and Dividends Per Share (Details) - USD ($) $ / shares in Units, shares in Thousands, $ in Millions</t>
  </si>
  <si>
    <t>Mar. 31, 2016</t>
  </si>
  <si>
    <t>Basic weighted average common shares</t>
  </si>
  <si>
    <t>Effect of dilutive securities (in shares)</t>
  </si>
  <si>
    <t>Weighted average shares applicable to diluted earnings per share</t>
  </si>
  <si>
    <t>Number of outstanding options excluded from computation of diluted earnings per share</t>
  </si>
  <si>
    <t>Dividends declared (in dollars per share)</t>
  </si>
  <si>
    <t>Dividends paid (in dollars per share)</t>
  </si>
  <si>
    <t>Financial Instruments and Risk Management - General (Details) $ / shares in Units, € in Millions, item in Millions, $ in Millions, £ in Billions</t>
  </si>
  <si>
    <t>Jun. 30, 2016USD ($)$ / shares</t>
  </si>
  <si>
    <t>Jun. 30, 2016GBP (£)itemapproach</t>
  </si>
  <si>
    <t>Jun. 30, 2016USD ($)itemapproach</t>
  </si>
  <si>
    <t>Aggregate fair value of derivative instruments with credit-risk-related contingent features that were in a net liability position</t>
  </si>
  <si>
    <t>Collateral amount posted for derivative instruments with credit-risk-related contingent features that were in a net liability position</t>
  </si>
  <si>
    <t>Senior Notes, due 2020 and 2023</t>
  </si>
  <si>
    <t>Restricted cash in escrow</t>
  </si>
  <si>
    <t>Commodity contracts</t>
  </si>
  <si>
    <t>Number of methods through which entity manages commodity price risk in connection with market price fluctuations of aluminum ingot | approach</t>
  </si>
  <si>
    <t>Notional amount of derivatives</t>
  </si>
  <si>
    <t>Period within which derivative will expire</t>
  </si>
  <si>
    <t>Impact on derivative contracts included in accumulated other comprehensive earnings (loss), net of tax</t>
  </si>
  <si>
    <t>Net gain (loss) expected to be recognized in the consolidated statement of earnings during the next 12 months</t>
  </si>
  <si>
    <t>Commodity contracts | Derivatives Designated As Hedging Instruments | Cash Flow Hedging</t>
  </si>
  <si>
    <t>Interest rate swap agreements | Rexam | Derivatives Not Designated As Hedging Instruments</t>
  </si>
  <si>
    <t>Interest rate swap agreements | Registrant Excluding Effects Of Acquisition [Member]</t>
  </si>
  <si>
    <t>Interest rate swap agreements | Maximum</t>
  </si>
  <si>
    <t>Interest rate swaption | Rexam | Derivatives Not Designated As Hedging Instruments</t>
  </si>
  <si>
    <t>Currency Exchange Rate Risk | Rexam</t>
  </si>
  <si>
    <t>Currency Exchange Rate Risk | Registrant Excluding Effects Of Acquisition [Member]</t>
  </si>
  <si>
    <t>Net after-tax gain included in AOCI</t>
  </si>
  <si>
    <t>Amount of hedge contract</t>
  </si>
  <si>
    <t>Cross-currency swap | Rexam</t>
  </si>
  <si>
    <t>Equity contracts</t>
  </si>
  <si>
    <t>Change in company's stock price (in dollars per share) | $ / shares</t>
  </si>
  <si>
    <t>Notional value of the swap (in shares) | item</t>
  </si>
  <si>
    <t>Equity contracts | Maximum</t>
  </si>
  <si>
    <t>Impact of change in the company's stock price on pretax earnings</t>
  </si>
  <si>
    <t>Financial Instruments and Risk Management - Fair Value (Details) - USD ($) $ in Millions</t>
  </si>
  <si>
    <t>Fair Value Measurements</t>
  </si>
  <si>
    <t>Total current derivative contracts, assets</t>
  </si>
  <si>
    <t>Total noncurrent derivative contracts, assets</t>
  </si>
  <si>
    <t>Total current derivative contracts, liabilities</t>
  </si>
  <si>
    <t>Total noncurrent derivative contracts, liabilities</t>
  </si>
  <si>
    <t>Discount factor</t>
  </si>
  <si>
    <t>12 month LIBOR</t>
  </si>
  <si>
    <t>Foreign currency contracts</t>
  </si>
  <si>
    <t>Interest rate and other contracts</t>
  </si>
  <si>
    <t>Derivatives Designated As Hedging Instruments</t>
  </si>
  <si>
    <t>Derivatives Designated As Hedging Instruments | Commodity contracts</t>
  </si>
  <si>
    <t>Derivatives Designated As Hedging Instruments | Foreign currency contracts</t>
  </si>
  <si>
    <t>Derivatives Designated As Hedging Instruments | Interest rate and other contracts</t>
  </si>
  <si>
    <t>Derivatives Not Designated As Hedging Instruments</t>
  </si>
  <si>
    <t>Derivatives Not Designated As Hedging Instruments | Commodity contracts</t>
  </si>
  <si>
    <t>Derivatives Not Designated As Hedging Instruments | Foreign currency contracts</t>
  </si>
  <si>
    <t>Derivatives Not Designated As Hedging Instruments | Interest rate and other contracts</t>
  </si>
  <si>
    <t>Financial Instruments and Risk Management - Impact on Earnings (Details) - USD ($) $ in Millions</t>
  </si>
  <si>
    <t>Amounts reclassified into earnings:</t>
  </si>
  <si>
    <t>Cross currency swap contracts</t>
  </si>
  <si>
    <t>Commodity and currency exchange contracts attributed to the divestment business</t>
  </si>
  <si>
    <t>Currency exchange contracts</t>
  </si>
  <si>
    <t>Change in fair value of cash flow hedges:</t>
  </si>
  <si>
    <t>Interest rate contracts</t>
  </si>
  <si>
    <t>Foreign Currency and tax impacts</t>
  </si>
  <si>
    <t>Changes in accumulated other comprehensive earnings (loss) for effective derivatives</t>
  </si>
  <si>
    <t>Cash Flow Hedge - Reclassified Amount from Other Comprehensive Earnings (Loss)</t>
  </si>
  <si>
    <t>Gain (Loss) on Derivatives not Designated as Hedge Instruments</t>
  </si>
  <si>
    <t>Commodity contracts | Net sales</t>
  </si>
  <si>
    <t>Commodity contracts | Cost of sales</t>
  </si>
  <si>
    <t>Interest rate contracts | Debt refinancing and other costs</t>
  </si>
  <si>
    <t>Foreign currency contracts | Selling, general and administrative</t>
  </si>
  <si>
    <t>Foreign currency contracts | Business consolidation and other activities</t>
  </si>
  <si>
    <t>Equity contracts | Selling, general and administrative</t>
  </si>
  <si>
    <t>Cross-currency swap | Selling, general and administrative</t>
  </si>
  <si>
    <t>Cross-currency swap | Business consolidation and other activities</t>
  </si>
  <si>
    <t>Commodity Contract And Currency Exchange Contract | Business consolidation and other activities</t>
  </si>
  <si>
    <t>Contingencies (Details) $ in Millions</t>
  </si>
  <si>
    <t>1 Months Ended</t>
  </si>
  <si>
    <t>Jan. 31, 2015USD ($)</t>
  </si>
  <si>
    <t>Sep. 30, 2014item</t>
  </si>
  <si>
    <t>Jun. 30, 2016USD ($)aitem</t>
  </si>
  <si>
    <t>Dec. 31, 1992entity</t>
  </si>
  <si>
    <t>Nov. 30, 2012item</t>
  </si>
  <si>
    <t>Brazil Governmental assessments</t>
  </si>
  <si>
    <t>Environmental litigation with respect to Lowry Landfill site</t>
  </si>
  <si>
    <t>Approximate number of other companies named in a lawsuit with respect to Lowry Landfill | entity</t>
  </si>
  <si>
    <t>Waste Management litigation</t>
  </si>
  <si>
    <t>Response cost related to site, minimum before the company may be asked to make payments</t>
  </si>
  <si>
    <t>Projects costs to date</t>
  </si>
  <si>
    <t>Period before projected completion of project when response cost is expected to exceed minimum amount</t>
  </si>
  <si>
    <t>Estimated additional cleanup costs</t>
  </si>
  <si>
    <t>Estimated additional site costs for the potentially responsible party (PRP) group</t>
  </si>
  <si>
    <t>Environmental litigation with respect to Lower Duwamish site</t>
  </si>
  <si>
    <t>Number of potentially responsible parties (PRPs) | item</t>
  </si>
  <si>
    <t>Number of additional potentially responsible parties (PRPs) | item</t>
  </si>
  <si>
    <t>Expected future remediation costs</t>
  </si>
  <si>
    <t>Expected future remediation of area of river bottom | a</t>
  </si>
  <si>
    <t>Site cleanup costs</t>
  </si>
  <si>
    <t>Number of companies whose data is under review | item</t>
  </si>
  <si>
    <t>Number of potentially responsible parties (PRP) groups whose data is under review | item</t>
  </si>
  <si>
    <t>Period over which data is reviewed</t>
  </si>
  <si>
    <t>2 years</t>
  </si>
  <si>
    <t>Indemnifications and Guarantees (Details)</t>
  </si>
  <si>
    <t>Senior Credit Facilities</t>
  </si>
  <si>
    <t>Guarantees</t>
  </si>
  <si>
    <t>First priority perfected lien or pledge percentage of capital stock of each company material wholly-owned domestic subsidiaries directly owned by company or its wholly-owned subsidiaries</t>
  </si>
  <si>
    <t>First priority perfected lien or pledge percentage of capital stock of each company material wholly-owned first tier foreign subsidiaries directly owned by company or its wholly-owned subsidiaries</t>
  </si>
  <si>
    <t>65.00%</t>
  </si>
  <si>
    <t>Foreign Borrowers And Pledgors</t>
  </si>
  <si>
    <t>First priority perfected lien or pledge percentage of capital stock of certain of the company material wholly-owned foreign and U.S. domiciled foreign subsidiaries directly owned by the company or any of its wholly-owned material subsidiaries.</t>
  </si>
  <si>
    <t>Subsidiary Guarantees of Debt - Condensed Consolidating Statement of Earnings (Details) - USD ($) $ in Millions</t>
  </si>
  <si>
    <t>Ownership interest in guarantor subsidiaries (as a percent)</t>
  </si>
  <si>
    <t>Comprehensive earnings (loss) attributable to Ball Corporation</t>
  </si>
  <si>
    <t>Eliminating Adjustments</t>
  </si>
  <si>
    <t>Equity in results of subsidiaries</t>
  </si>
  <si>
    <t>Intercompany</t>
  </si>
  <si>
    <t>Ball Corporation | Reportable Legal Entities</t>
  </si>
  <si>
    <t>Guarantor Subsidiaries</t>
  </si>
  <si>
    <t>Guarantor Subsidiaries | Reportable Legal Entities</t>
  </si>
  <si>
    <t>Non-Guarantor Subsidiaries</t>
  </si>
  <si>
    <t>Non-Guarantor Subsidiaries | Reportable Legal Entities</t>
  </si>
  <si>
    <t>Subsidiary Guarantees of Debt - Condensed Consolidating Balance Sheet (Details) - USD ($) $ in Millions</t>
  </si>
  <si>
    <t>Customer Relationships And Other Intangible Assets Net</t>
  </si>
  <si>
    <t>Common stock</t>
  </si>
  <si>
    <t>Treasury stock, at cost</t>
  </si>
  <si>
    <t>Intercompany receivables</t>
  </si>
  <si>
    <t>Investment in subsidiaries</t>
  </si>
  <si>
    <t>Intercompany payables</t>
  </si>
  <si>
    <t>Preferred stock</t>
  </si>
  <si>
    <t>Reportable Legal Entities</t>
  </si>
  <si>
    <t>Intercompany long-term notes</t>
  </si>
  <si>
    <t>Subsidiary Guarantees of Debt - Condensed Consolidating Statement of Cash Flows (Details) - USD ($) $ in Millions</t>
  </si>
  <si>
    <t>Cash flows from investing activities</t>
  </si>
  <si>
    <t>Cash flows from financing activities</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_);_(&quot;£ &quot;(#,##0.0)" numFmtId="167"/>
    <numFmt formatCode="_(&quot;€ &quot;#,##0.0_);_(&quot;€ &quot;(#,##0.0)" numFmtId="168"/>
    <numFmt formatCode="_(&quot;€ &quot;#,##0_);_(&quot;€ &quot;(#,##0)" numFmtId="169"/>
    <numFmt formatCode="#,##0.0_);(#,##0.0)" numFmtId="170"/>
    <numFmt formatCode="_(&quot;$ &quot;#,##0.0_);_(&quot;$ &quot;(#,##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sharedStrings.xml" Type="http://schemas.openxmlformats.org/officeDocument/2006/relationships/sharedStrings"/><ns0:Relationship Id="rId72" Target="styles.xml" Type="http://schemas.openxmlformats.org/officeDocument/2006/relationships/styles"/><ns0:Relationship Id="rId7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938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6" t="n">
        <v>174228508</v>
      </c>
    </row>
    <row r="13" spans="1:3">
      <c r="A13" s="4" t="s">
        <v>21</v>
      </c>
      <c r="B13" s="6" t="n">
        <v>2016</v>
      </c>
    </row>
    <row r="14" spans="1:3">
      <c r="A14" s="4" t="s">
        <v>22</v>
      </c>
      <c r="B14" s="5"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135</v>
      </c>
      <c r="B1" s="2" t="s">
        <v>1</v>
      </c>
    </row>
    <row r="2" spans="1:2">
      <c r="B2" s="2" t="s">
        <v>2</v>
      </c>
    </row>
    <row r="3" spans="1:2">
      <c r="A3" s="3" t="s">
        <v>135</v>
      </c>
    </row>
    <row r="4" spans="1:2">
      <c r="A4" s="4" t="s">
        <v>135</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37</v>
      </c>
      <c r="B1" s="2" t="s">
        <v>1</v>
      </c>
    </row>
    <row r="2" spans="1:2">
      <c r="B2" s="2" t="s">
        <v>2</v>
      </c>
    </row>
    <row r="3" spans="1:2">
      <c r="A3" s="3" t="s">
        <v>137</v>
      </c>
    </row>
    <row r="4" spans="1:2">
      <c r="A4" s="4" t="s">
        <v>137</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r="A1" s="1" t="s">
        <v>139</v>
      </c>
      <c r="B1" s="2" t="s">
        <v>1</v>
      </c>
    </row>
    <row r="2" spans="1:2">
      <c r="B2" s="2" t="s">
        <v>2</v>
      </c>
    </row>
    <row r="3" spans="1:2">
      <c r="A3" s="3" t="s">
        <v>139</v>
      </c>
    </row>
    <row r="4" spans="1:2">
      <c r="A4" s="4" t="s">
        <v>139</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r="A1" s="1" t="s">
        <v>141</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43</v>
      </c>
      <c r="B1" s="2" t="s">
        <v>1</v>
      </c>
    </row>
    <row r="2" spans="1:2">
      <c r="B2" s="2" t="s">
        <v>2</v>
      </c>
    </row>
    <row r="3" spans="1:2">
      <c r="A3" s="3" t="s">
        <v>143</v>
      </c>
    </row>
    <row r="4" spans="1:2">
      <c r="A4" s="4" t="s">
        <v>143</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r="1" spans="1:2">
      <c r="A1" s="1" t="s">
        <v>75</v>
      </c>
      <c r="B1" s="2" t="s">
        <v>1</v>
      </c>
    </row>
    <row r="2" spans="1:2">
      <c r="B2" s="2" t="s">
        <v>2</v>
      </c>
    </row>
    <row r="3" spans="1:2">
      <c r="A3" s="3" t="s">
        <v>75</v>
      </c>
    </row>
    <row r="4" spans="1:2">
      <c r="A4" s="4" t="s">
        <v>75</v>
      </c>
      <c r="B4" s="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50</v>
      </c>
      <c r="B1" s="2" t="s">
        <v>1</v>
      </c>
    </row>
    <row r="2" spans="1:2">
      <c r="B2" s="2" t="s">
        <v>2</v>
      </c>
    </row>
    <row r="3" spans="1:2">
      <c r="A3" s="3" t="s">
        <v>147</v>
      </c>
    </row>
    <row r="4" spans="1:2">
      <c r="A4" s="4" t="s">
        <v>151</v>
      </c>
      <c r="B4" s="4" t="s">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2030</v>
      </c>
      <c r="C4" s="7" t="n">
        <v>2172</v>
      </c>
      <c r="D4" s="7" t="n">
        <v>3785</v>
      </c>
      <c r="E4" s="7" t="n">
        <v>4095</v>
      </c>
    </row>
    <row r="5" spans="1:5">
      <c r="A5" s="3" t="s">
        <v>29</v>
      </c>
    </row>
    <row r="6" spans="1:5">
      <c r="A6" s="4" t="s">
        <v>30</v>
      </c>
      <c r="B6" s="6" t="n">
        <v>-1596</v>
      </c>
      <c r="C6" s="6" t="n">
        <v>-1775</v>
      </c>
      <c r="D6" s="6" t="n">
        <v>-3012</v>
      </c>
      <c r="E6" s="6" t="n">
        <v>-3336</v>
      </c>
    </row>
    <row r="7" spans="1:5">
      <c r="A7" s="4" t="s">
        <v>31</v>
      </c>
      <c r="B7" s="6" t="n">
        <v>-78</v>
      </c>
      <c r="C7" s="6" t="n">
        <v>-71</v>
      </c>
      <c r="D7" s="6" t="n">
        <v>-153</v>
      </c>
      <c r="E7" s="6" t="n">
        <v>-139</v>
      </c>
    </row>
    <row r="8" spans="1:5">
      <c r="A8" s="4" t="s">
        <v>32</v>
      </c>
      <c r="B8" s="6" t="n">
        <v>-105</v>
      </c>
      <c r="C8" s="6" t="n">
        <v>-118</v>
      </c>
      <c r="D8" s="6" t="n">
        <v>-213</v>
      </c>
      <c r="E8" s="6" t="n">
        <v>-234</v>
      </c>
    </row>
    <row r="9" spans="1:5">
      <c r="A9" s="4" t="s">
        <v>33</v>
      </c>
      <c r="B9" s="6" t="n">
        <v>27</v>
      </c>
      <c r="C9" s="6" t="n">
        <v>66</v>
      </c>
      <c r="D9" s="6" t="n">
        <v>-240</v>
      </c>
      <c r="E9" s="6" t="n">
        <v>14</v>
      </c>
    </row>
    <row r="10" spans="1:5">
      <c r="A10" s="4" t="s">
        <v>34</v>
      </c>
      <c r="B10" s="6" t="n">
        <v>-1752</v>
      </c>
      <c r="C10" s="6" t="n">
        <v>-1898</v>
      </c>
      <c r="D10" s="6" t="n">
        <v>-3618</v>
      </c>
      <c r="E10" s="6" t="n">
        <v>-3695</v>
      </c>
    </row>
    <row r="11" spans="1:5">
      <c r="A11" s="4" t="s">
        <v>35</v>
      </c>
      <c r="B11" s="6" t="n">
        <v>278</v>
      </c>
      <c r="C11" s="6" t="n">
        <v>274</v>
      </c>
      <c r="D11" s="6" t="n">
        <v>167</v>
      </c>
      <c r="E11" s="6" t="n">
        <v>400</v>
      </c>
    </row>
    <row r="12" spans="1:5">
      <c r="A12" s="4" t="s">
        <v>36</v>
      </c>
      <c r="B12" s="6" t="n">
        <v>-41</v>
      </c>
      <c r="C12" s="6" t="n">
        <v>-31</v>
      </c>
      <c r="D12" s="6" t="n">
        <v>-79</v>
      </c>
      <c r="E12" s="6" t="n">
        <v>-70</v>
      </c>
    </row>
    <row r="13" spans="1:5">
      <c r="A13" s="4" t="s">
        <v>37</v>
      </c>
      <c r="B13" s="6" t="n">
        <v>-46</v>
      </c>
      <c r="C13" s="6" t="n">
        <v>-5</v>
      </c>
      <c r="D13" s="6" t="n">
        <v>-106</v>
      </c>
      <c r="E13" s="6" t="n">
        <v>-65</v>
      </c>
    </row>
    <row r="14" spans="1:5">
      <c r="A14" s="4" t="s">
        <v>38</v>
      </c>
      <c r="B14" s="6" t="n">
        <v>-87</v>
      </c>
      <c r="C14" s="6" t="n">
        <v>-36</v>
      </c>
      <c r="D14" s="6" t="n">
        <v>-185</v>
      </c>
      <c r="E14" s="6" t="n">
        <v>-135</v>
      </c>
    </row>
    <row r="15" spans="1:5">
      <c r="A15" s="4" t="s">
        <v>39</v>
      </c>
      <c r="B15" s="6" t="n">
        <v>191</v>
      </c>
      <c r="C15" s="6" t="n">
        <v>238</v>
      </c>
      <c r="D15" s="6" t="n">
        <v>-18</v>
      </c>
      <c r="E15" s="6" t="n">
        <v>265</v>
      </c>
    </row>
    <row r="16" spans="1:5">
      <c r="A16" s="4" t="s">
        <v>40</v>
      </c>
      <c r="B16" s="6" t="n">
        <v>146</v>
      </c>
      <c r="C16" s="6" t="n">
        <v>-79</v>
      </c>
      <c r="D16" s="6" t="n">
        <v>229</v>
      </c>
      <c r="E16" s="6" t="n">
        <v>-79</v>
      </c>
    </row>
    <row r="17" spans="1:5">
      <c r="A17" s="4" t="s">
        <v>41</v>
      </c>
      <c r="B17" s="6" t="n">
        <v>1</v>
      </c>
      <c r="C17" s="6" t="n">
        <v>1</v>
      </c>
      <c r="D17" s="6" t="n">
        <v>0</v>
      </c>
      <c r="E17" s="6" t="n">
        <v>2</v>
      </c>
    </row>
    <row r="18" spans="1:5">
      <c r="A18" s="4" t="s">
        <v>42</v>
      </c>
      <c r="B18" s="6" t="n">
        <v>338</v>
      </c>
      <c r="C18" s="6" t="n">
        <v>160</v>
      </c>
      <c r="D18" s="6" t="n">
        <v>211</v>
      </c>
      <c r="E18" s="6" t="n">
        <v>188</v>
      </c>
    </row>
    <row r="19" spans="1:5">
      <c r="A19" s="4" t="s">
        <v>43</v>
      </c>
      <c r="E19" s="6" t="n">
        <v>-7</v>
      </c>
    </row>
    <row r="20" spans="1:5">
      <c r="A20" s="4" t="s">
        <v>44</v>
      </c>
      <c r="B20" s="7" t="n">
        <v>338</v>
      </c>
      <c r="C20" s="7" t="n">
        <v>160</v>
      </c>
      <c r="D20" s="7" t="n">
        <v>211</v>
      </c>
      <c r="E20" s="7" t="n">
        <v>181</v>
      </c>
    </row>
    <row r="21" spans="1:5">
      <c r="A21" s="3" t="s">
        <v>45</v>
      </c>
    </row>
    <row r="22" spans="1:5">
      <c r="A22" s="4" t="s">
        <v>46</v>
      </c>
      <c r="B22" s="8" t="n">
        <v>2.38</v>
      </c>
      <c r="C22" s="8" t="n">
        <v>1.16</v>
      </c>
      <c r="D22" s="8" t="n">
        <v>1.49</v>
      </c>
      <c r="E22" s="8" t="n">
        <v>1.32</v>
      </c>
    </row>
    <row r="23" spans="1:5">
      <c r="A23" s="4" t="s">
        <v>47</v>
      </c>
      <c r="B23" s="8" t="n">
        <v>2.33</v>
      </c>
      <c r="C23" s="8" t="n">
        <v>1.13</v>
      </c>
      <c r="D23" s="8" t="n">
        <v>1.45</v>
      </c>
      <c r="E23" s="8" t="n">
        <v>1.28</v>
      </c>
    </row>
    <row r="24" spans="1:5">
      <c r="A24" s="3" t="s">
        <v>48</v>
      </c>
    </row>
    <row r="25" spans="1:5">
      <c r="A25" s="4" t="s">
        <v>49</v>
      </c>
      <c r="B25" s="6" t="n">
        <v>142038</v>
      </c>
      <c r="C25" s="6" t="n">
        <v>137801</v>
      </c>
      <c r="D25" s="6" t="n">
        <v>141916</v>
      </c>
      <c r="E25" s="6" t="n">
        <v>137446</v>
      </c>
    </row>
    <row r="26" spans="1:5">
      <c r="A26" s="4" t="s">
        <v>50</v>
      </c>
      <c r="B26" s="6" t="n">
        <v>145227</v>
      </c>
      <c r="C26" s="6" t="n">
        <v>141540</v>
      </c>
      <c r="D26" s="6" t="n">
        <v>145165</v>
      </c>
      <c r="E26" s="6" t="n">
        <v>14130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71</v>
      </c>
      <c r="B1" s="2" t="s">
        <v>1</v>
      </c>
    </row>
    <row r="2" spans="1:2">
      <c r="B2" s="2" t="s">
        <v>2</v>
      </c>
    </row>
    <row r="3" spans="1:2">
      <c r="A3" s="3" t="s">
        <v>133</v>
      </c>
    </row>
    <row r="4" spans="1:2">
      <c r="A4" s="4" t="s">
        <v>172</v>
      </c>
      <c r="B4" s="4" t="s">
        <v>1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6"/>
    <col customWidth="1" max="2" min="2" width="80"/>
  </cols>
  <sheetData>
    <row r="1" spans="1:2">
      <c r="A1" s="1" t="s">
        <v>174</v>
      </c>
      <c r="B1" s="2" t="s">
        <v>1</v>
      </c>
    </row>
    <row r="2" spans="1:2">
      <c r="B2" s="2" t="s">
        <v>2</v>
      </c>
    </row>
    <row r="3" spans="1:2">
      <c r="A3" s="3" t="s">
        <v>135</v>
      </c>
    </row>
    <row r="4" spans="1:2">
      <c r="A4" s="4" t="s">
        <v>175</v>
      </c>
      <c r="B4" s="4" t="s">
        <v>176</v>
      </c>
    </row>
    <row r="5" spans="1:2">
      <c r="A5" s="4" t="s">
        <v>177</v>
      </c>
      <c r="B5" s="4" t="s">
        <v>178</v>
      </c>
    </row>
    <row r="6" spans="1:2">
      <c r="A6" s="4" t="s">
        <v>179</v>
      </c>
      <c r="B6" s="4" t="s">
        <v>180</v>
      </c>
    </row>
    <row r="7" spans="1:2">
      <c r="A7" s="4" t="s">
        <v>181</v>
      </c>
      <c r="B7" s="4" t="s">
        <v>1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3</v>
      </c>
      <c r="B1" s="2" t="s">
        <v>1</v>
      </c>
    </row>
    <row r="2" spans="1:2">
      <c r="B2" s="2" t="s">
        <v>2</v>
      </c>
    </row>
    <row r="3" spans="1:2">
      <c r="A3" s="3" t="s">
        <v>137</v>
      </c>
    </row>
    <row r="4" spans="1:2">
      <c r="A4" s="4" t="s">
        <v>184</v>
      </c>
      <c r="B4" s="4" t="s">
        <v>1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1</v>
      </c>
      <c r="B1" s="2" t="s">
        <v>25</v>
      </c>
      <c r="D1" s="2" t="s">
        <v>1</v>
      </c>
    </row>
    <row r="2" spans="1:5">
      <c r="B2" s="2" t="s">
        <v>2</v>
      </c>
      <c r="C2" s="2" t="s">
        <v>26</v>
      </c>
      <c r="D2" s="2" t="s">
        <v>2</v>
      </c>
      <c r="E2" s="2" t="s">
        <v>26</v>
      </c>
    </row>
    <row r="3" spans="1:5">
      <c r="A3" s="3" t="s">
        <v>52</v>
      </c>
    </row>
    <row r="4" spans="1:5">
      <c r="A4" s="4" t="s">
        <v>53</v>
      </c>
      <c r="B4" s="7" t="n">
        <v>338</v>
      </c>
      <c r="C4" s="7" t="n">
        <v>160</v>
      </c>
      <c r="D4" s="7" t="n">
        <v>211</v>
      </c>
      <c r="E4" s="7" t="n">
        <v>188</v>
      </c>
    </row>
    <row r="5" spans="1:5">
      <c r="A5" s="3" t="s">
        <v>54</v>
      </c>
    </row>
    <row r="6" spans="1:5">
      <c r="A6" s="4" t="s">
        <v>55</v>
      </c>
      <c r="B6" s="6" t="n">
        <v>-29</v>
      </c>
      <c r="C6" s="6" t="n">
        <v>47</v>
      </c>
      <c r="E6" s="6" t="n">
        <v>-92</v>
      </c>
    </row>
    <row r="7" spans="1:5">
      <c r="A7" s="4" t="s">
        <v>56</v>
      </c>
      <c r="B7" s="6" t="n">
        <v>64</v>
      </c>
      <c r="C7" s="6" t="n">
        <v>8</v>
      </c>
      <c r="D7" s="6" t="n">
        <v>63</v>
      </c>
      <c r="E7" s="6" t="n">
        <v>31</v>
      </c>
    </row>
    <row r="8" spans="1:5">
      <c r="A8" s="4" t="s">
        <v>57</v>
      </c>
      <c r="B8" s="6" t="n">
        <v>12</v>
      </c>
      <c r="C8" s="6" t="n">
        <v>-15</v>
      </c>
      <c r="D8" s="6" t="n">
        <v>11</v>
      </c>
      <c r="E8" s="6" t="n">
        <v>-16</v>
      </c>
    </row>
    <row r="9" spans="1:5">
      <c r="A9" s="4" t="s">
        <v>58</v>
      </c>
      <c r="B9" s="6" t="n">
        <v>47</v>
      </c>
      <c r="C9" s="6" t="n">
        <v>40</v>
      </c>
      <c r="D9" s="6" t="n">
        <v>74</v>
      </c>
      <c r="E9" s="6" t="n">
        <v>-77</v>
      </c>
    </row>
    <row r="10" spans="1:5">
      <c r="A10" s="4" t="s">
        <v>59</v>
      </c>
      <c r="B10" s="6" t="n">
        <v>-31</v>
      </c>
      <c r="C10" s="6" t="n">
        <v>-1</v>
      </c>
      <c r="D10" s="6" t="n">
        <v>-27</v>
      </c>
      <c r="E10" s="6" t="n">
        <v>-5</v>
      </c>
    </row>
    <row r="11" spans="1:5">
      <c r="A11" s="4" t="s">
        <v>60</v>
      </c>
      <c r="B11" s="6" t="n">
        <v>16</v>
      </c>
      <c r="C11" s="6" t="n">
        <v>39</v>
      </c>
      <c r="D11" s="6" t="n">
        <v>47</v>
      </c>
      <c r="E11" s="6" t="n">
        <v>-82</v>
      </c>
    </row>
    <row r="12" spans="1:5">
      <c r="A12" s="4" t="s">
        <v>61</v>
      </c>
      <c r="B12" s="6" t="n">
        <v>354</v>
      </c>
      <c r="C12" s="6" t="n">
        <v>199</v>
      </c>
      <c r="D12" s="6" t="n">
        <v>258</v>
      </c>
      <c r="E12" s="6" t="n">
        <v>106</v>
      </c>
    </row>
    <row r="13" spans="1:5">
      <c r="A13" s="4" t="s">
        <v>62</v>
      </c>
      <c r="E13" s="6" t="n">
        <v>-7</v>
      </c>
    </row>
    <row r="14" spans="1:5">
      <c r="A14" s="4" t="s">
        <v>63</v>
      </c>
      <c r="B14" s="7" t="n">
        <v>354</v>
      </c>
      <c r="C14" s="7" t="n">
        <v>199</v>
      </c>
      <c r="D14" s="7" t="n">
        <v>258</v>
      </c>
      <c r="E14" s="7" t="n">
        <v>9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86</v>
      </c>
      <c r="B1" s="2" t="s">
        <v>1</v>
      </c>
    </row>
    <row r="2" spans="1:2">
      <c r="B2" s="2" t="s">
        <v>2</v>
      </c>
    </row>
    <row r="3" spans="1:2">
      <c r="A3" s="3" t="s">
        <v>139</v>
      </c>
    </row>
    <row r="4" spans="1:2">
      <c r="A4" s="4" t="s">
        <v>187</v>
      </c>
      <c r="B4" s="4" t="s">
        <v>1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89</v>
      </c>
      <c r="B1" s="2" t="s">
        <v>1</v>
      </c>
    </row>
    <row r="2" spans="1:2">
      <c r="B2" s="2" t="s">
        <v>2</v>
      </c>
    </row>
    <row r="3" spans="1:2">
      <c r="A3" s="3" t="s">
        <v>141</v>
      </c>
    </row>
    <row r="4" spans="1:2">
      <c r="A4" s="4" t="s">
        <v>190</v>
      </c>
      <c r="B4" s="4" t="s">
        <v>1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92</v>
      </c>
      <c r="B1" s="2" t="s">
        <v>1</v>
      </c>
    </row>
    <row r="2" spans="1:2">
      <c r="B2" s="2" t="s">
        <v>2</v>
      </c>
    </row>
    <row r="3" spans="1:2">
      <c r="A3" s="3" t="s">
        <v>143</v>
      </c>
    </row>
    <row r="4" spans="1:2">
      <c r="A4" s="4" t="s">
        <v>193</v>
      </c>
      <c r="B4" s="4" t="s">
        <v>1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95</v>
      </c>
      <c r="B1" s="2" t="s">
        <v>1</v>
      </c>
    </row>
    <row r="2" spans="1:2">
      <c r="B2" s="2" t="s">
        <v>2</v>
      </c>
    </row>
    <row r="3" spans="1:2">
      <c r="A3" s="3" t="s">
        <v>75</v>
      </c>
    </row>
    <row r="4" spans="1:2">
      <c r="A4" s="4" t="s">
        <v>196</v>
      </c>
      <c r="B4" s="4" t="s">
        <v>1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198</v>
      </c>
      <c r="B1" s="2" t="s">
        <v>1</v>
      </c>
    </row>
    <row r="2" spans="1:2">
      <c r="B2" s="2" t="s">
        <v>2</v>
      </c>
    </row>
    <row r="3" spans="1:2">
      <c r="A3" s="3" t="s">
        <v>147</v>
      </c>
    </row>
    <row r="4" spans="1:2">
      <c r="A4" s="4" t="s">
        <v>199</v>
      </c>
      <c r="B4" s="4" t="s">
        <v>2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1</v>
      </c>
      <c r="B1" s="2" t="s">
        <v>1</v>
      </c>
    </row>
    <row r="2" spans="1:2">
      <c r="B2" s="2" t="s">
        <v>2</v>
      </c>
    </row>
    <row r="3" spans="1:2">
      <c r="A3" s="3" t="s">
        <v>147</v>
      </c>
    </row>
    <row r="4" spans="1:2">
      <c r="A4" s="4" t="s">
        <v>202</v>
      </c>
      <c r="B4" s="4" t="s">
        <v>2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r="1" spans="1:2">
      <c r="A1" s="1" t="s">
        <v>204</v>
      </c>
      <c r="B1" s="2" t="s">
        <v>1</v>
      </c>
    </row>
    <row r="2" spans="1:2">
      <c r="B2" s="2" t="s">
        <v>2</v>
      </c>
    </row>
    <row r="3" spans="1:2">
      <c r="A3" s="3" t="s">
        <v>153</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1"/>
    <col customWidth="1" max="2" min="2" width="80"/>
  </cols>
  <sheetData>
    <row r="1" spans="1:2">
      <c r="A1" s="1" t="s">
        <v>209</v>
      </c>
      <c r="B1" s="2" t="s">
        <v>1</v>
      </c>
    </row>
    <row r="2" spans="1:2">
      <c r="B2" s="2" t="s">
        <v>2</v>
      </c>
    </row>
    <row r="3" spans="1:2">
      <c r="A3" s="3" t="s">
        <v>155</v>
      </c>
    </row>
    <row r="4" spans="1:2">
      <c r="A4" s="4" t="s">
        <v>210</v>
      </c>
      <c r="B4" s="4" t="s">
        <v>211</v>
      </c>
    </row>
    <row r="5" spans="1:2">
      <c r="A5" s="4" t="s">
        <v>212</v>
      </c>
    </row>
    <row r="6" spans="1:2">
      <c r="A6" s="3" t="s">
        <v>155</v>
      </c>
    </row>
    <row r="7" spans="1:2">
      <c r="A7" s="4" t="s">
        <v>213</v>
      </c>
      <c r="B7" s="4" t="s">
        <v>2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15</v>
      </c>
      <c r="B1" s="2" t="s">
        <v>1</v>
      </c>
    </row>
    <row r="2" spans="1:2">
      <c r="B2" s="2" t="s">
        <v>2</v>
      </c>
    </row>
    <row r="3" spans="1:2">
      <c r="A3" s="3" t="s">
        <v>157</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20</v>
      </c>
      <c r="B1" s="2" t="s">
        <v>1</v>
      </c>
    </row>
    <row r="2" spans="1:2">
      <c r="B2" s="2" t="s">
        <v>2</v>
      </c>
    </row>
    <row r="3" spans="1:2">
      <c r="A3" s="3" t="s">
        <v>161</v>
      </c>
    </row>
    <row r="4" spans="1:2">
      <c r="A4" s="4" t="s">
        <v>221</v>
      </c>
      <c r="B4" s="4" t="s">
        <v>22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64</v>
      </c>
      <c r="B1" s="2" t="s">
        <v>2</v>
      </c>
      <c r="C1" s="2" t="s">
        <v>65</v>
      </c>
      <c r="D1" s="2" t="s">
        <v>26</v>
      </c>
      <c r="E1" s="2" t="s">
        <v>66</v>
      </c>
    </row>
    <row r="2" spans="1:5">
      <c r="A2" s="3" t="s">
        <v>67</v>
      </c>
    </row>
    <row r="3" spans="1:5">
      <c r="A3" s="4" t="s">
        <v>68</v>
      </c>
      <c r="B3" s="7" t="n">
        <v>6399</v>
      </c>
      <c r="C3" s="7" t="n">
        <v>224</v>
      </c>
      <c r="D3" s="7" t="n">
        <v>227</v>
      </c>
      <c r="E3" s="7" t="n">
        <v>191</v>
      </c>
    </row>
    <row r="4" spans="1:5">
      <c r="A4" s="4" t="s">
        <v>69</v>
      </c>
      <c r="B4" s="6" t="n">
        <v>1910</v>
      </c>
      <c r="C4" s="6" t="n">
        <v>885</v>
      </c>
    </row>
    <row r="5" spans="1:5">
      <c r="A5" s="4" t="s">
        <v>70</v>
      </c>
      <c r="B5" s="6" t="n">
        <v>1483</v>
      </c>
      <c r="C5" s="6" t="n">
        <v>898</v>
      </c>
    </row>
    <row r="6" spans="1:5">
      <c r="A6" s="4" t="s">
        <v>71</v>
      </c>
      <c r="B6" s="6" t="n">
        <v>294</v>
      </c>
      <c r="C6" s="6" t="n">
        <v>177</v>
      </c>
    </row>
    <row r="7" spans="1:5">
      <c r="A7" s="4" t="s">
        <v>72</v>
      </c>
      <c r="B7" s="6" t="n">
        <v>10086</v>
      </c>
      <c r="C7" s="6" t="n">
        <v>2184</v>
      </c>
    </row>
    <row r="8" spans="1:5">
      <c r="A8" s="3" t="s">
        <v>73</v>
      </c>
    </row>
    <row r="9" spans="1:5">
      <c r="A9" s="4" t="s">
        <v>74</v>
      </c>
      <c r="B9" s="6" t="n">
        <v>4396</v>
      </c>
      <c r="C9" s="6" t="n">
        <v>2686</v>
      </c>
    </row>
    <row r="10" spans="1:5">
      <c r="A10" s="4" t="s">
        <v>75</v>
      </c>
      <c r="B10" s="6" t="n">
        <v>5183</v>
      </c>
      <c r="C10" s="6" t="n">
        <v>2177</v>
      </c>
    </row>
    <row r="11" spans="1:5">
      <c r="A11" s="4" t="s">
        <v>76</v>
      </c>
      <c r="B11" s="6" t="n">
        <v>2052</v>
      </c>
      <c r="C11" s="6" t="n">
        <v>195</v>
      </c>
    </row>
    <row r="12" spans="1:5">
      <c r="A12" s="4" t="s">
        <v>77</v>
      </c>
      <c r="B12" s="6" t="n">
        <v>2124</v>
      </c>
      <c r="C12" s="6" t="n">
        <v>2154</v>
      </c>
    </row>
    <row r="13" spans="1:5">
      <c r="A13" s="4" t="s">
        <v>78</v>
      </c>
      <c r="B13" s="6" t="n">
        <v>1236</v>
      </c>
      <c r="C13" s="6" t="n">
        <v>301</v>
      </c>
    </row>
    <row r="14" spans="1:5">
      <c r="A14" s="4" t="s">
        <v>79</v>
      </c>
      <c r="B14" s="6" t="n">
        <v>25077</v>
      </c>
      <c r="C14" s="6" t="n">
        <v>9697</v>
      </c>
    </row>
    <row r="15" spans="1:5">
      <c r="A15" s="3" t="s">
        <v>80</v>
      </c>
    </row>
    <row r="16" spans="1:5">
      <c r="A16" s="4" t="s">
        <v>81</v>
      </c>
      <c r="B16" s="6" t="n">
        <v>3125</v>
      </c>
      <c r="C16" s="6" t="n">
        <v>77</v>
      </c>
    </row>
    <row r="17" spans="1:5">
      <c r="A17" s="4" t="s">
        <v>82</v>
      </c>
      <c r="B17" s="6" t="n">
        <v>2168</v>
      </c>
      <c r="C17" s="6" t="n">
        <v>1501</v>
      </c>
    </row>
    <row r="18" spans="1:5">
      <c r="A18" s="4" t="s">
        <v>83</v>
      </c>
      <c r="B18" s="6" t="n">
        <v>361</v>
      </c>
      <c r="C18" s="6" t="n">
        <v>229</v>
      </c>
    </row>
    <row r="19" spans="1:5">
      <c r="A19" s="4" t="s">
        <v>84</v>
      </c>
      <c r="B19" s="6" t="n">
        <v>3825</v>
      </c>
    </row>
    <row r="20" spans="1:5">
      <c r="A20" s="4" t="s">
        <v>85</v>
      </c>
      <c r="B20" s="6" t="n">
        <v>874</v>
      </c>
      <c r="C20" s="6" t="n">
        <v>335</v>
      </c>
    </row>
    <row r="21" spans="1:5">
      <c r="A21" s="4" t="s">
        <v>86</v>
      </c>
      <c r="B21" s="6" t="n">
        <v>10353</v>
      </c>
      <c r="C21" s="6" t="n">
        <v>2142</v>
      </c>
    </row>
    <row r="22" spans="1:5">
      <c r="A22" s="3" t="s">
        <v>87</v>
      </c>
    </row>
    <row r="23" spans="1:5">
      <c r="A23" s="4" t="s">
        <v>88</v>
      </c>
      <c r="B23" s="6" t="n">
        <v>8234</v>
      </c>
      <c r="C23" s="6" t="n">
        <v>4974</v>
      </c>
    </row>
    <row r="24" spans="1:5">
      <c r="A24" s="4" t="s">
        <v>89</v>
      </c>
      <c r="B24" s="6" t="n">
        <v>1527</v>
      </c>
      <c r="C24" s="6" t="n">
        <v>1147</v>
      </c>
    </row>
    <row r="25" spans="1:5">
      <c r="A25" s="4" t="s">
        <v>90</v>
      </c>
      <c r="B25" s="6" t="n">
        <v>1129</v>
      </c>
      <c r="C25" s="6" t="n">
        <v>173</v>
      </c>
    </row>
    <row r="26" spans="1:5">
      <c r="A26" s="4" t="s">
        <v>91</v>
      </c>
      <c r="B26" s="6" t="n">
        <v>21243</v>
      </c>
      <c r="C26" s="6" t="n">
        <v>8436</v>
      </c>
    </row>
    <row r="27" spans="1:5">
      <c r="A27" s="3" t="s">
        <v>92</v>
      </c>
    </row>
    <row r="28" spans="1:5">
      <c r="A28" s="4" t="s">
        <v>93</v>
      </c>
      <c r="B28" s="6" t="n">
        <v>995</v>
      </c>
      <c r="C28" s="6" t="n">
        <v>962</v>
      </c>
    </row>
    <row r="29" spans="1:5">
      <c r="A29" s="4" t="s">
        <v>94</v>
      </c>
      <c r="B29" s="6" t="n">
        <v>4733</v>
      </c>
      <c r="C29" s="6" t="n">
        <v>4557</v>
      </c>
    </row>
    <row r="30" spans="1:5">
      <c r="A30" s="4" t="s">
        <v>95</v>
      </c>
      <c r="B30" s="6" t="n">
        <v>-593</v>
      </c>
      <c r="C30" s="6" t="n">
        <v>-640</v>
      </c>
    </row>
    <row r="31" spans="1:5">
      <c r="A31" s="4" t="s">
        <v>96</v>
      </c>
      <c r="B31" s="6" t="n">
        <v>-1404</v>
      </c>
      <c r="C31" s="6" t="n">
        <v>-3628</v>
      </c>
    </row>
    <row r="32" spans="1:5">
      <c r="A32" s="4" t="s">
        <v>97</v>
      </c>
      <c r="B32" s="6" t="n">
        <v>3731</v>
      </c>
      <c r="C32" s="6" t="n">
        <v>1251</v>
      </c>
    </row>
    <row r="33" spans="1:5">
      <c r="A33" s="4" t="s">
        <v>98</v>
      </c>
      <c r="B33" s="6" t="n">
        <v>103</v>
      </c>
      <c r="C33" s="6" t="n">
        <v>10</v>
      </c>
    </row>
    <row r="34" spans="1:5">
      <c r="A34" s="4" t="s">
        <v>99</v>
      </c>
      <c r="B34" s="6" t="n">
        <v>3834</v>
      </c>
      <c r="C34" s="6" t="n">
        <v>1261</v>
      </c>
    </row>
    <row r="35" spans="1:5">
      <c r="A35" s="4" t="s">
        <v>100</v>
      </c>
      <c r="B35" s="7" t="n">
        <v>25077</v>
      </c>
      <c r="C35" s="7" t="n">
        <v>9697</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3</v>
      </c>
      <c r="B1" s="2" t="s">
        <v>1</v>
      </c>
    </row>
    <row r="2" spans="1:2">
      <c r="B2" s="2" t="s">
        <v>2</v>
      </c>
    </row>
    <row r="3" spans="1:2">
      <c r="A3" s="3" t="s">
        <v>159</v>
      </c>
    </row>
    <row r="4" spans="1:2">
      <c r="A4" s="4" t="s">
        <v>224</v>
      </c>
      <c r="B4" s="4" t="s">
        <v>22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26</v>
      </c>
      <c r="B1" s="2" t="s">
        <v>1</v>
      </c>
    </row>
    <row r="2" spans="1:2">
      <c r="B2" s="2" t="s">
        <v>2</v>
      </c>
    </row>
    <row r="3" spans="1:2">
      <c r="A3" s="3" t="s">
        <v>163</v>
      </c>
    </row>
    <row r="4" spans="1:2">
      <c r="A4" s="4" t="s">
        <v>227</v>
      </c>
      <c r="B4" s="4" t="s">
        <v>228</v>
      </c>
    </row>
    <row r="5" spans="1:2">
      <c r="A5" s="4" t="s">
        <v>229</v>
      </c>
      <c r="B5" s="4" t="s">
        <v>230</v>
      </c>
    </row>
    <row r="6" spans="1:2">
      <c r="A6" s="4" t="s">
        <v>231</v>
      </c>
      <c r="B6" s="4" t="s">
        <v>23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r="1" spans="1:2">
      <c r="A1" s="1" t="s">
        <v>233</v>
      </c>
      <c r="B1" s="2" t="s">
        <v>1</v>
      </c>
    </row>
    <row r="2" spans="1:2">
      <c r="B2" s="2" t="s">
        <v>2</v>
      </c>
    </row>
    <row r="3" spans="1:2">
      <c r="A3" s="3" t="s">
        <v>169</v>
      </c>
    </row>
    <row r="4" spans="1:2">
      <c r="A4" s="4" t="s">
        <v>234</v>
      </c>
      <c r="B4" s="4" t="s">
        <v>235</v>
      </c>
    </row>
    <row r="5" spans="1:2">
      <c r="A5" s="4" t="s">
        <v>236</v>
      </c>
      <c r="B5" s="4" t="s">
        <v>237</v>
      </c>
    </row>
    <row r="6" spans="1:2">
      <c r="A6" s="4" t="s">
        <v>238</v>
      </c>
      <c r="B6" s="4" t="s">
        <v>23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240</v>
      </c>
      <c r="B1" s="2" t="s">
        <v>241</v>
      </c>
    </row>
    <row r="2" spans="1:2">
      <c r="A2" s="4" t="s">
        <v>242</v>
      </c>
    </row>
    <row r="3" spans="1:2">
      <c r="A3" s="3" t="s">
        <v>243</v>
      </c>
    </row>
    <row r="4" spans="1:2">
      <c r="A4" s="4" t="s">
        <v>244</v>
      </c>
      <c r="B4" s="7" t="n">
        <v>8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 customWidth="1" max="6" min="6" width="21"/>
  </cols>
  <sheetData>
    <row r="1" spans="1:6">
      <c r="A1" s="1" t="s">
        <v>245</v>
      </c>
      <c r="B1" s="2" t="s">
        <v>25</v>
      </c>
      <c r="D1" s="2" t="s">
        <v>1</v>
      </c>
    </row>
    <row r="2" spans="1:6">
      <c r="B2" s="2" t="s">
        <v>246</v>
      </c>
      <c r="C2" s="2" t="s">
        <v>247</v>
      </c>
      <c r="D2" s="2" t="s">
        <v>248</v>
      </c>
      <c r="E2" s="2" t="s">
        <v>247</v>
      </c>
      <c r="F2" s="2" t="s">
        <v>241</v>
      </c>
    </row>
    <row r="3" spans="1:6">
      <c r="A3" s="3" t="s">
        <v>133</v>
      </c>
    </row>
    <row r="4" spans="1:6">
      <c r="A4" s="4" t="s">
        <v>249</v>
      </c>
      <c r="D4" s="6" t="n">
        <v>4</v>
      </c>
    </row>
    <row r="5" spans="1:6">
      <c r="A5" s="4" t="s">
        <v>28</v>
      </c>
      <c r="B5" s="7" t="n">
        <v>2030</v>
      </c>
      <c r="C5" s="7" t="n">
        <v>2172</v>
      </c>
      <c r="D5" s="7" t="n">
        <v>3785</v>
      </c>
      <c r="E5" s="7" t="n">
        <v>4095</v>
      </c>
    </row>
    <row r="6" spans="1:6">
      <c r="A6" s="4" t="s">
        <v>33</v>
      </c>
      <c r="B6" s="6" t="n">
        <v>27</v>
      </c>
      <c r="C6" s="6" t="n">
        <v>66</v>
      </c>
      <c r="D6" s="6" t="n">
        <v>-240</v>
      </c>
      <c r="E6" s="6" t="n">
        <v>14</v>
      </c>
    </row>
    <row r="7" spans="1:6">
      <c r="A7" s="4" t="s">
        <v>35</v>
      </c>
      <c r="B7" s="6" t="n">
        <v>278</v>
      </c>
      <c r="C7" s="6" t="n">
        <v>274</v>
      </c>
      <c r="D7" s="6" t="n">
        <v>167</v>
      </c>
      <c r="E7" s="6" t="n">
        <v>400</v>
      </c>
    </row>
    <row r="8" spans="1:6">
      <c r="A8" s="4" t="s">
        <v>36</v>
      </c>
      <c r="B8" s="6" t="n">
        <v>-41</v>
      </c>
      <c r="C8" s="6" t="n">
        <v>-31</v>
      </c>
      <c r="D8" s="6" t="n">
        <v>-79</v>
      </c>
      <c r="E8" s="6" t="n">
        <v>-70</v>
      </c>
    </row>
    <row r="9" spans="1:6">
      <c r="A9" s="4" t="s">
        <v>37</v>
      </c>
      <c r="B9" s="6" t="n">
        <v>-46</v>
      </c>
      <c r="C9" s="6" t="n">
        <v>-5</v>
      </c>
      <c r="D9" s="6" t="n">
        <v>-106</v>
      </c>
      <c r="E9" s="6" t="n">
        <v>-65</v>
      </c>
    </row>
    <row r="10" spans="1:6">
      <c r="A10" s="4" t="s">
        <v>38</v>
      </c>
      <c r="B10" s="6" t="n">
        <v>-87</v>
      </c>
      <c r="C10" s="6" t="n">
        <v>-36</v>
      </c>
      <c r="D10" s="6" t="n">
        <v>-185</v>
      </c>
      <c r="E10" s="6" t="n">
        <v>-135</v>
      </c>
    </row>
    <row r="11" spans="1:6">
      <c r="A11" s="4" t="s">
        <v>40</v>
      </c>
      <c r="B11" s="6" t="n">
        <v>146</v>
      </c>
      <c r="C11" s="6" t="n">
        <v>-79</v>
      </c>
      <c r="D11" s="6" t="n">
        <v>229</v>
      </c>
      <c r="E11" s="6" t="n">
        <v>-79</v>
      </c>
    </row>
    <row r="12" spans="1:6">
      <c r="A12" s="4" t="s">
        <v>41</v>
      </c>
      <c r="B12" s="6" t="n">
        <v>1</v>
      </c>
      <c r="C12" s="6" t="n">
        <v>1</v>
      </c>
      <c r="D12" s="6" t="n">
        <v>0</v>
      </c>
      <c r="E12" s="6" t="n">
        <v>2</v>
      </c>
    </row>
    <row r="13" spans="1:6">
      <c r="A13" s="4" t="s">
        <v>42</v>
      </c>
      <c r="B13" s="6" t="n">
        <v>338</v>
      </c>
      <c r="C13" s="6" t="n">
        <v>160</v>
      </c>
      <c r="D13" s="6" t="n">
        <v>211</v>
      </c>
      <c r="E13" s="6" t="n">
        <v>188</v>
      </c>
    </row>
    <row r="14" spans="1:6">
      <c r="A14" s="4" t="s">
        <v>43</v>
      </c>
      <c r="E14" s="6" t="n">
        <v>-7</v>
      </c>
    </row>
    <row r="15" spans="1:6">
      <c r="A15" s="4" t="s">
        <v>44</v>
      </c>
      <c r="B15" s="6" t="n">
        <v>338</v>
      </c>
      <c r="C15" s="6" t="n">
        <v>160</v>
      </c>
      <c r="D15" s="6" t="n">
        <v>211</v>
      </c>
      <c r="E15" s="6" t="n">
        <v>181</v>
      </c>
    </row>
    <row r="16" spans="1:6">
      <c r="A16" s="3" t="s">
        <v>250</v>
      </c>
    </row>
    <row r="17" spans="1:6">
      <c r="A17" s="4" t="s">
        <v>251</v>
      </c>
      <c r="B17" s="6" t="n">
        <v>25077</v>
      </c>
      <c r="D17" s="6" t="n">
        <v>25077</v>
      </c>
      <c r="F17" s="7" t="n">
        <v>9697</v>
      </c>
    </row>
    <row r="18" spans="1:6">
      <c r="A18" s="4" t="s">
        <v>252</v>
      </c>
    </row>
    <row r="19" spans="1:6">
      <c r="A19" s="3" t="s">
        <v>133</v>
      </c>
    </row>
    <row r="20" spans="1:6">
      <c r="A20" s="4" t="s">
        <v>35</v>
      </c>
      <c r="B20" s="6" t="n">
        <v>243</v>
      </c>
      <c r="C20" s="6" t="n">
        <v>228</v>
      </c>
      <c r="D20" s="6" t="n">
        <v>400</v>
      </c>
      <c r="E20" s="6" t="n">
        <v>428</v>
      </c>
    </row>
    <row r="21" spans="1:6">
      <c r="A21" s="4" t="s">
        <v>253</v>
      </c>
    </row>
    <row r="22" spans="1:6">
      <c r="A22" s="3" t="s">
        <v>133</v>
      </c>
    </row>
    <row r="23" spans="1:6">
      <c r="A23" s="4" t="s">
        <v>28</v>
      </c>
      <c r="B23" s="6" t="n">
        <v>1053</v>
      </c>
      <c r="C23" s="6" t="n">
        <v>1132</v>
      </c>
      <c r="D23" s="6" t="n">
        <v>1990</v>
      </c>
      <c r="E23" s="6" t="n">
        <v>2155</v>
      </c>
    </row>
    <row r="24" spans="1:6">
      <c r="A24" s="4" t="s">
        <v>254</v>
      </c>
      <c r="B24" s="6" t="n">
        <v>137</v>
      </c>
      <c r="C24" s="6" t="n">
        <v>126</v>
      </c>
      <c r="D24" s="6" t="n">
        <v>239</v>
      </c>
      <c r="E24" s="6" t="n">
        <v>252</v>
      </c>
    </row>
    <row r="25" spans="1:6">
      <c r="A25" s="4" t="s">
        <v>33</v>
      </c>
      <c r="B25" s="6" t="n">
        <v>-12</v>
      </c>
      <c r="D25" s="6" t="n">
        <v>-16</v>
      </c>
      <c r="E25" s="6" t="n">
        <v>-3</v>
      </c>
    </row>
    <row r="26" spans="1:6">
      <c r="A26" s="4" t="s">
        <v>35</v>
      </c>
      <c r="B26" s="6" t="n">
        <v>125</v>
      </c>
      <c r="C26" s="6" t="n">
        <v>126</v>
      </c>
      <c r="D26" s="6" t="n">
        <v>223</v>
      </c>
      <c r="E26" s="6" t="n">
        <v>249</v>
      </c>
    </row>
    <row r="27" spans="1:6">
      <c r="A27" s="4" t="s">
        <v>255</v>
      </c>
    </row>
    <row r="28" spans="1:6">
      <c r="A28" s="3" t="s">
        <v>133</v>
      </c>
    </row>
    <row r="29" spans="1:6">
      <c r="A29" s="4" t="s">
        <v>28</v>
      </c>
      <c r="B29" s="6" t="n">
        <v>479</v>
      </c>
      <c r="C29" s="6" t="n">
        <v>481</v>
      </c>
      <c r="D29" s="6" t="n">
        <v>835</v>
      </c>
      <c r="E29" s="6" t="n">
        <v>860</v>
      </c>
    </row>
    <row r="30" spans="1:6">
      <c r="A30" s="4" t="s">
        <v>254</v>
      </c>
      <c r="B30" s="6" t="n">
        <v>74</v>
      </c>
      <c r="C30" s="6" t="n">
        <v>59</v>
      </c>
      <c r="D30" s="6" t="n">
        <v>113</v>
      </c>
      <c r="E30" s="6" t="n">
        <v>88</v>
      </c>
    </row>
    <row r="31" spans="1:6">
      <c r="A31" s="4" t="s">
        <v>33</v>
      </c>
      <c r="B31" s="6" t="n">
        <v>-5</v>
      </c>
      <c r="C31" s="6" t="n">
        <v>-5</v>
      </c>
      <c r="D31" s="6" t="n">
        <v>-9</v>
      </c>
      <c r="E31" s="6" t="n">
        <v>-7</v>
      </c>
    </row>
    <row r="32" spans="1:6">
      <c r="A32" s="4" t="s">
        <v>35</v>
      </c>
      <c r="B32" s="6" t="n">
        <v>69</v>
      </c>
      <c r="C32" s="6" t="n">
        <v>54</v>
      </c>
      <c r="D32" s="6" t="n">
        <v>104</v>
      </c>
      <c r="E32" s="6" t="n">
        <v>81</v>
      </c>
    </row>
    <row r="33" spans="1:6">
      <c r="A33" s="4" t="s">
        <v>256</v>
      </c>
    </row>
    <row r="34" spans="1:6">
      <c r="A34" s="3" t="s">
        <v>133</v>
      </c>
    </row>
    <row r="35" spans="1:6">
      <c r="A35" s="4" t="s">
        <v>28</v>
      </c>
      <c r="B35" s="6" t="n">
        <v>298</v>
      </c>
      <c r="C35" s="6" t="n">
        <v>332</v>
      </c>
      <c r="D35" s="6" t="n">
        <v>583</v>
      </c>
      <c r="E35" s="6" t="n">
        <v>640</v>
      </c>
    </row>
    <row r="36" spans="1:6">
      <c r="A36" s="4" t="s">
        <v>254</v>
      </c>
      <c r="B36" s="6" t="n">
        <v>33</v>
      </c>
      <c r="C36" s="6" t="n">
        <v>29</v>
      </c>
      <c r="D36" s="6" t="n">
        <v>53</v>
      </c>
      <c r="E36" s="6" t="n">
        <v>59</v>
      </c>
    </row>
    <row r="37" spans="1:6">
      <c r="A37" s="4" t="s">
        <v>33</v>
      </c>
      <c r="B37" s="6" t="n">
        <v>-3</v>
      </c>
      <c r="C37" s="6" t="n">
        <v>-1</v>
      </c>
      <c r="D37" s="6" t="n">
        <v>-17</v>
      </c>
      <c r="E37" s="6" t="n">
        <v>-1</v>
      </c>
    </row>
    <row r="38" spans="1:6">
      <c r="A38" s="4" t="s">
        <v>35</v>
      </c>
      <c r="B38" s="6" t="n">
        <v>30</v>
      </c>
      <c r="C38" s="6" t="n">
        <v>28</v>
      </c>
      <c r="D38" s="6" t="n">
        <v>36</v>
      </c>
      <c r="E38" s="6" t="n">
        <v>58</v>
      </c>
    </row>
    <row r="39" spans="1:6">
      <c r="A39" s="4" t="s">
        <v>257</v>
      </c>
    </row>
    <row r="40" spans="1:6">
      <c r="A40" s="3" t="s">
        <v>133</v>
      </c>
    </row>
    <row r="41" spans="1:6">
      <c r="A41" s="4" t="s">
        <v>28</v>
      </c>
      <c r="B41" s="6" t="n">
        <v>193</v>
      </c>
      <c r="C41" s="6" t="n">
        <v>230</v>
      </c>
      <c r="D41" s="6" t="n">
        <v>373</v>
      </c>
      <c r="E41" s="6" t="n">
        <v>445</v>
      </c>
    </row>
    <row r="42" spans="1:6">
      <c r="A42" s="4" t="s">
        <v>254</v>
      </c>
      <c r="B42" s="6" t="n">
        <v>19</v>
      </c>
      <c r="C42" s="6" t="n">
        <v>20</v>
      </c>
      <c r="D42" s="6" t="n">
        <v>37</v>
      </c>
      <c r="E42" s="6" t="n">
        <v>39</v>
      </c>
    </row>
    <row r="43" spans="1:6">
      <c r="A43" s="4" t="s">
        <v>33</v>
      </c>
      <c r="E43" s="6" t="n">
        <v>1</v>
      </c>
    </row>
    <row r="44" spans="1:6">
      <c r="A44" s="4" t="s">
        <v>35</v>
      </c>
      <c r="B44" s="6" t="n">
        <v>19</v>
      </c>
      <c r="C44" s="6" t="n">
        <v>20</v>
      </c>
      <c r="D44" s="6" t="n">
        <v>37</v>
      </c>
      <c r="E44" s="6" t="n">
        <v>40</v>
      </c>
    </row>
    <row r="45" spans="1:6">
      <c r="A45" s="4" t="s">
        <v>258</v>
      </c>
    </row>
    <row r="46" spans="1:6">
      <c r="A46" s="3" t="s">
        <v>133</v>
      </c>
    </row>
    <row r="47" spans="1:6">
      <c r="A47" s="4" t="s">
        <v>28</v>
      </c>
      <c r="B47" s="6" t="n">
        <v>7</v>
      </c>
      <c r="C47" s="6" t="n">
        <v>-3</v>
      </c>
      <c r="D47" s="6" t="n">
        <v>4</v>
      </c>
      <c r="E47" s="6" t="n">
        <v>-5</v>
      </c>
    </row>
    <row r="48" spans="1:6">
      <c r="A48" s="4" t="s">
        <v>259</v>
      </c>
      <c r="B48" s="6" t="n">
        <v>-12</v>
      </c>
      <c r="C48" s="6" t="n">
        <v>-26</v>
      </c>
      <c r="D48" s="6" t="n">
        <v>-35</v>
      </c>
      <c r="E48" s="6" t="n">
        <v>-52</v>
      </c>
    </row>
    <row r="49" spans="1:6">
      <c r="A49" s="4" t="s">
        <v>33</v>
      </c>
      <c r="B49" s="6" t="n">
        <v>47</v>
      </c>
      <c r="C49" s="6" t="n">
        <v>72</v>
      </c>
      <c r="D49" s="6" t="n">
        <v>-198</v>
      </c>
      <c r="E49" s="6" t="n">
        <v>24</v>
      </c>
    </row>
    <row r="50" spans="1:6">
      <c r="A50" s="4" t="s">
        <v>260</v>
      </c>
      <c r="B50" s="7" t="n">
        <v>35</v>
      </c>
      <c r="C50" s="7" t="n">
        <v>46</v>
      </c>
      <c r="D50" s="7" t="n">
        <v>-233</v>
      </c>
      <c r="E50" s="7" t="n">
        <v>-2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L81"/>
  <sheetViews>
    <sheetView workbookViewId="0">
      <selection activeCell="A1" sqref="A1"/>
    </sheetView>
  </sheetViews>
  <sheetFormatPr baseColWidth="10" defaultRowHeight="15"/>
  <cols>
    <col customWidth="1" max="1" min="1" width="80"/>
    <col customWidth="1" max="2" min="2" width="21"/>
    <col customWidth="1" max="3" min="3" width="35"/>
    <col customWidth="1" max="4" min="4" width="45"/>
    <col customWidth="1" max="5" min="5" width="21"/>
    <col customWidth="1" max="6" min="6" width="39"/>
    <col customWidth="1" max="7" min="7" width="21"/>
    <col customWidth="1" max="8" min="8" width="39"/>
    <col customWidth="1" max="9" min="9" width="21"/>
    <col customWidth="1" max="10" min="10" width="21"/>
    <col customWidth="1" max="11" min="11" width="21"/>
    <col customWidth="1" max="12" min="12" width="21"/>
  </cols>
  <sheetData>
    <row r="1" spans="1:12">
      <c r="A1" s="1" t="s">
        <v>261</v>
      </c>
      <c r="B1" s="2" t="s">
        <v>262</v>
      </c>
      <c r="C1" s="2" t="s">
        <v>263</v>
      </c>
      <c r="D1" s="2" t="s">
        <v>264</v>
      </c>
      <c r="E1" s="2" t="s">
        <v>265</v>
      </c>
      <c r="F1" s="2" t="s">
        <v>266</v>
      </c>
      <c r="G1" s="2" t="s">
        <v>247</v>
      </c>
      <c r="H1" s="2" t="s">
        <v>266</v>
      </c>
      <c r="I1" s="2" t="s">
        <v>247</v>
      </c>
      <c r="J1" s="2" t="s">
        <v>267</v>
      </c>
      <c r="K1" s="2" t="s">
        <v>268</v>
      </c>
      <c r="L1" s="2" t="s">
        <v>269</v>
      </c>
    </row>
    <row r="2" spans="1:12">
      <c r="A2" s="3" t="s">
        <v>135</v>
      </c>
    </row>
    <row r="3" spans="1:12">
      <c r="A3" s="4" t="s">
        <v>270</v>
      </c>
      <c r="H3" s="7" t="n">
        <v>-413000000</v>
      </c>
      <c r="I3" s="7" t="n">
        <v>29000000</v>
      </c>
    </row>
    <row r="4" spans="1:12">
      <c r="A4" s="4" t="s">
        <v>271</v>
      </c>
      <c r="D4" s="6" t="n">
        <v>75</v>
      </c>
      <c r="F4" s="6" t="n">
        <v>75</v>
      </c>
      <c r="H4" s="6" t="n">
        <v>75</v>
      </c>
    </row>
    <row r="5" spans="1:12">
      <c r="A5" s="4" t="s">
        <v>272</v>
      </c>
    </row>
    <row r="6" spans="1:12">
      <c r="A6" s="3" t="s">
        <v>273</v>
      </c>
    </row>
    <row r="7" spans="1:12">
      <c r="A7" s="4" t="s">
        <v>274</v>
      </c>
      <c r="D7" s="7" t="n">
        <v>3420000000</v>
      </c>
      <c r="F7" s="7" t="n">
        <v>3420000000</v>
      </c>
      <c r="H7" s="7" t="n">
        <v>3420000000</v>
      </c>
    </row>
    <row r="8" spans="1:12">
      <c r="A8" s="3" t="s">
        <v>275</v>
      </c>
    </row>
    <row r="9" spans="1:12">
      <c r="A9" s="4" t="s">
        <v>39</v>
      </c>
      <c r="F9" s="6" t="n">
        <v>68000000</v>
      </c>
      <c r="G9" s="7" t="n">
        <v>49000000</v>
      </c>
      <c r="H9" s="6" t="n">
        <v>104000000</v>
      </c>
      <c r="I9" s="6" t="n">
        <v>80000000</v>
      </c>
    </row>
    <row r="10" spans="1:12">
      <c r="A10" s="4" t="s">
        <v>276</v>
      </c>
      <c r="F10" s="6" t="n">
        <v>68000000</v>
      </c>
      <c r="G10" s="7" t="n">
        <v>49000000</v>
      </c>
      <c r="H10" s="6" t="n">
        <v>104000000</v>
      </c>
      <c r="I10" s="7" t="n">
        <v>77000000</v>
      </c>
    </row>
    <row r="11" spans="1:12">
      <c r="A11" s="4" t="s">
        <v>277</v>
      </c>
    </row>
    <row r="12" spans="1:12">
      <c r="A12" s="3" t="s">
        <v>135</v>
      </c>
    </row>
    <row r="13" spans="1:12">
      <c r="A13" s="4" t="s">
        <v>278</v>
      </c>
      <c r="C13" s="6" t="n">
        <v>22</v>
      </c>
      <c r="D13" s="6" t="n">
        <v>22</v>
      </c>
    </row>
    <row r="14" spans="1:12">
      <c r="A14" s="3" t="s">
        <v>273</v>
      </c>
    </row>
    <row r="15" spans="1:12">
      <c r="A15" s="4" t="s">
        <v>279</v>
      </c>
      <c r="D15" s="7" t="n">
        <v>103000000</v>
      </c>
    </row>
    <row r="16" spans="1:12">
      <c r="A16" s="4" t="s">
        <v>280</v>
      </c>
    </row>
    <row r="17" spans="1:12">
      <c r="A17" s="3" t="s">
        <v>273</v>
      </c>
    </row>
    <row r="18" spans="1:12">
      <c r="A18" s="4" t="s">
        <v>281</v>
      </c>
      <c r="D18" s="6" t="n">
        <v>75000000</v>
      </c>
    </row>
    <row r="19" spans="1:12">
      <c r="A19" s="4" t="s">
        <v>282</v>
      </c>
    </row>
    <row r="20" spans="1:12">
      <c r="A20" s="3" t="s">
        <v>273</v>
      </c>
    </row>
    <row r="21" spans="1:12">
      <c r="A21" s="4" t="s">
        <v>283</v>
      </c>
      <c r="D21" s="7" t="n">
        <v>235000000</v>
      </c>
      <c r="F21" s="7" t="n">
        <v>235000000</v>
      </c>
      <c r="H21" s="6" t="n">
        <v>235000000</v>
      </c>
    </row>
    <row r="22" spans="1:12">
      <c r="A22" s="4" t="s">
        <v>284</v>
      </c>
    </row>
    <row r="23" spans="1:12">
      <c r="A23" s="3" t="s">
        <v>135</v>
      </c>
    </row>
    <row r="24" spans="1:12">
      <c r="A24" s="4" t="s">
        <v>278</v>
      </c>
      <c r="C24" s="6" t="n">
        <v>8</v>
      </c>
      <c r="D24" s="6" t="n">
        <v>8</v>
      </c>
    </row>
    <row r="25" spans="1:12">
      <c r="A25" s="4" t="s">
        <v>285</v>
      </c>
    </row>
    <row r="26" spans="1:12">
      <c r="A26" s="3" t="s">
        <v>135</v>
      </c>
    </row>
    <row r="27" spans="1:12">
      <c r="A27" s="4" t="s">
        <v>278</v>
      </c>
      <c r="C27" s="6" t="n">
        <v>12</v>
      </c>
      <c r="D27" s="6" t="n">
        <v>12</v>
      </c>
    </row>
    <row r="28" spans="1:12">
      <c r="A28" s="4" t="s">
        <v>286</v>
      </c>
    </row>
    <row r="29" spans="1:12">
      <c r="A29" s="3" t="s">
        <v>135</v>
      </c>
    </row>
    <row r="30" spans="1:12">
      <c r="A30" s="4" t="s">
        <v>278</v>
      </c>
      <c r="C30" s="6" t="n">
        <v>2</v>
      </c>
      <c r="D30" s="6" t="n">
        <v>2</v>
      </c>
    </row>
    <row r="31" spans="1:12">
      <c r="A31" s="4" t="s">
        <v>287</v>
      </c>
    </row>
    <row r="32" spans="1:12">
      <c r="A32" s="3" t="s">
        <v>135</v>
      </c>
    </row>
    <row r="33" spans="1:12">
      <c r="A33" s="4" t="s">
        <v>270</v>
      </c>
      <c r="H33" s="7" t="n">
        <v>-4506000000</v>
      </c>
    </row>
    <row r="34" spans="1:12">
      <c r="A34" s="4" t="s">
        <v>288</v>
      </c>
    </row>
    <row r="35" spans="1:12">
      <c r="A35" s="3" t="s">
        <v>135</v>
      </c>
    </row>
    <row r="36" spans="1:12">
      <c r="A36" s="4" t="s">
        <v>278</v>
      </c>
      <c r="C36" s="6" t="n">
        <v>12</v>
      </c>
      <c r="D36" s="6" t="n">
        <v>12</v>
      </c>
    </row>
    <row r="37" spans="1:12">
      <c r="A37" s="4" t="s">
        <v>289</v>
      </c>
    </row>
    <row r="38" spans="1:12">
      <c r="A38" s="3" t="s">
        <v>135</v>
      </c>
    </row>
    <row r="39" spans="1:12">
      <c r="A39" s="4" t="s">
        <v>278</v>
      </c>
      <c r="C39" s="6" t="n">
        <v>10</v>
      </c>
      <c r="D39" s="6" t="n">
        <v>10</v>
      </c>
    </row>
    <row r="40" spans="1:12">
      <c r="A40" s="4" t="s">
        <v>290</v>
      </c>
    </row>
    <row r="41" spans="1:12">
      <c r="A41" s="3" t="s">
        <v>135</v>
      </c>
    </row>
    <row r="42" spans="1:12">
      <c r="A42" s="4" t="s">
        <v>291</v>
      </c>
      <c r="D42" s="4" t="s">
        <v>292</v>
      </c>
      <c r="F42" s="4" t="s">
        <v>292</v>
      </c>
      <c r="H42" s="4" t="s">
        <v>292</v>
      </c>
    </row>
    <row r="43" spans="1:12">
      <c r="A43" s="4" t="s">
        <v>270</v>
      </c>
      <c r="C43" s="9" t="n">
        <v>2.9</v>
      </c>
      <c r="D43" s="7" t="n">
        <v>3800000000</v>
      </c>
    </row>
    <row r="44" spans="1:12">
      <c r="A44" s="4" t="s">
        <v>293</v>
      </c>
      <c r="D44" s="8" t="n">
        <v>71.39</v>
      </c>
      <c r="F44" s="8" t="n">
        <v>71.39</v>
      </c>
      <c r="H44" s="8" t="n">
        <v>71.39</v>
      </c>
    </row>
    <row r="45" spans="1:12">
      <c r="A45" s="4" t="s">
        <v>294</v>
      </c>
      <c r="D45" s="7" t="n">
        <v>2300000000</v>
      </c>
    </row>
    <row r="46" spans="1:12">
      <c r="A46" s="4" t="s">
        <v>295</v>
      </c>
      <c r="D46" s="7" t="n">
        <v>21000000</v>
      </c>
    </row>
    <row r="47" spans="1:12">
      <c r="A47" s="4" t="s">
        <v>296</v>
      </c>
      <c r="C47" s="6" t="n">
        <v>54</v>
      </c>
      <c r="D47" s="6" t="n">
        <v>54</v>
      </c>
    </row>
    <row r="48" spans="1:12">
      <c r="A48" s="4" t="s">
        <v>297</v>
      </c>
      <c r="D48" s="7" t="n">
        <v>2801000000</v>
      </c>
      <c r="F48" s="7" t="n">
        <v>2801000000</v>
      </c>
      <c r="H48" s="7" t="n">
        <v>2801000000</v>
      </c>
    </row>
    <row r="49" spans="1:12">
      <c r="A49" s="4" t="s">
        <v>298</v>
      </c>
      <c r="B49" s="7" t="n">
        <v>2700000000</v>
      </c>
    </row>
    <row r="50" spans="1:12">
      <c r="A50" s="3" t="s">
        <v>299</v>
      </c>
    </row>
    <row r="51" spans="1:12">
      <c r="A51" s="4" t="s">
        <v>300</v>
      </c>
      <c r="D51" s="7" t="n">
        <v>196000000</v>
      </c>
      <c r="F51" s="7" t="n">
        <v>196000000</v>
      </c>
      <c r="H51" s="7" t="n">
        <v>196000000</v>
      </c>
    </row>
    <row r="52" spans="1:12">
      <c r="A52" s="4" t="s">
        <v>301</v>
      </c>
    </row>
    <row r="53" spans="1:12">
      <c r="A53" s="3" t="s">
        <v>135</v>
      </c>
    </row>
    <row r="54" spans="1:12">
      <c r="A54" s="4" t="s">
        <v>296</v>
      </c>
      <c r="C54" s="6" t="n">
        <v>17</v>
      </c>
      <c r="D54" s="6" t="n">
        <v>17</v>
      </c>
    </row>
    <row r="55" spans="1:12">
      <c r="A55" s="4" t="s">
        <v>302</v>
      </c>
    </row>
    <row r="56" spans="1:12">
      <c r="A56" s="3" t="s">
        <v>135</v>
      </c>
    </row>
    <row r="57" spans="1:12">
      <c r="A57" s="4" t="s">
        <v>296</v>
      </c>
      <c r="C57" s="6" t="n">
        <v>20</v>
      </c>
      <c r="D57" s="6" t="n">
        <v>20</v>
      </c>
    </row>
    <row r="58" spans="1:12">
      <c r="A58" s="4" t="s">
        <v>303</v>
      </c>
    </row>
    <row r="59" spans="1:12">
      <c r="A59" s="3" t="s">
        <v>135</v>
      </c>
    </row>
    <row r="60" spans="1:12">
      <c r="A60" s="4" t="s">
        <v>296</v>
      </c>
      <c r="C60" s="6" t="n">
        <v>12</v>
      </c>
      <c r="D60" s="6" t="n">
        <v>12</v>
      </c>
    </row>
    <row r="61" spans="1:12">
      <c r="A61" s="4" t="s">
        <v>304</v>
      </c>
    </row>
    <row r="62" spans="1:12">
      <c r="A62" s="3" t="s">
        <v>135</v>
      </c>
    </row>
    <row r="63" spans="1:12">
      <c r="A63" s="4" t="s">
        <v>296</v>
      </c>
      <c r="C63" s="6" t="n">
        <v>5</v>
      </c>
      <c r="D63" s="6" t="n">
        <v>5</v>
      </c>
    </row>
    <row r="64" spans="1:12">
      <c r="A64" s="4" t="s">
        <v>305</v>
      </c>
    </row>
    <row r="65" spans="1:12">
      <c r="A65" s="3" t="s">
        <v>135</v>
      </c>
    </row>
    <row r="66" spans="1:12">
      <c r="A66" s="4" t="s">
        <v>306</v>
      </c>
      <c r="C66" s="6" t="n">
        <v>32250000</v>
      </c>
      <c r="D66" s="6" t="n">
        <v>32250000</v>
      </c>
    </row>
    <row r="67" spans="1:12">
      <c r="A67" s="4" t="s">
        <v>307</v>
      </c>
    </row>
    <row r="68" spans="1:12">
      <c r="A68" s="3" t="s">
        <v>135</v>
      </c>
    </row>
    <row r="69" spans="1:12">
      <c r="A69" s="4" t="s">
        <v>270</v>
      </c>
      <c r="E69" s="7" t="n">
        <v>36000000</v>
      </c>
    </row>
    <row r="70" spans="1:12">
      <c r="A70" s="4" t="s">
        <v>308</v>
      </c>
    </row>
    <row r="71" spans="1:12">
      <c r="A71" s="3" t="s">
        <v>135</v>
      </c>
    </row>
    <row r="72" spans="1:12">
      <c r="A72" s="4" t="s">
        <v>309</v>
      </c>
      <c r="L72" s="7" t="n">
        <v>1000000000</v>
      </c>
    </row>
    <row r="73" spans="1:12">
      <c r="A73" s="4" t="s">
        <v>310</v>
      </c>
    </row>
    <row r="74" spans="1:12">
      <c r="A74" s="3" t="s">
        <v>135</v>
      </c>
    </row>
    <row r="75" spans="1:12">
      <c r="A75" s="4" t="s">
        <v>309</v>
      </c>
      <c r="K75" s="7" t="n">
        <v>1400000000</v>
      </c>
    </row>
    <row r="76" spans="1:12">
      <c r="A76" s="4" t="s">
        <v>311</v>
      </c>
    </row>
    <row r="77" spans="1:12">
      <c r="A77" s="3" t="s">
        <v>135</v>
      </c>
    </row>
    <row r="78" spans="1:12">
      <c r="A78" s="4" t="s">
        <v>312</v>
      </c>
      <c r="J78" s="10" t="n">
        <v>1.1</v>
      </c>
    </row>
    <row r="79" spans="1:12">
      <c r="A79" s="4" t="s">
        <v>313</v>
      </c>
    </row>
    <row r="80" spans="1:12">
      <c r="A80" s="3" t="s">
        <v>273</v>
      </c>
    </row>
    <row r="81" spans="1:12">
      <c r="A81" s="4" t="s">
        <v>314</v>
      </c>
      <c r="D81" s="7" t="n">
        <v>33100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315</v>
      </c>
      <c r="B1" s="2" t="s">
        <v>2</v>
      </c>
      <c r="C1" s="2" t="s">
        <v>65</v>
      </c>
    </row>
    <row r="2" spans="1:3">
      <c r="A2" s="3" t="s">
        <v>135</v>
      </c>
    </row>
    <row r="3" spans="1:3">
      <c r="A3" s="4" t="s">
        <v>316</v>
      </c>
      <c r="B3" s="7" t="n">
        <v>5183</v>
      </c>
      <c r="C3" s="7" t="n">
        <v>2177</v>
      </c>
    </row>
    <row r="4" spans="1:3">
      <c r="A4" s="4" t="s">
        <v>290</v>
      </c>
    </row>
    <row r="5" spans="1:3">
      <c r="A5" s="3" t="s">
        <v>135</v>
      </c>
    </row>
    <row r="6" spans="1:3">
      <c r="A6" s="4" t="s">
        <v>317</v>
      </c>
      <c r="B6" s="6" t="n">
        <v>451</v>
      </c>
    </row>
    <row r="7" spans="1:3">
      <c r="A7" s="4" t="s">
        <v>69</v>
      </c>
      <c r="B7" s="6" t="n">
        <v>797</v>
      </c>
    </row>
    <row r="8" spans="1:3">
      <c r="A8" s="4" t="s">
        <v>70</v>
      </c>
      <c r="B8" s="6" t="n">
        <v>791</v>
      </c>
    </row>
    <row r="9" spans="1:3">
      <c r="A9" s="4" t="s">
        <v>71</v>
      </c>
      <c r="B9" s="6" t="n">
        <v>158</v>
      </c>
    </row>
    <row r="10" spans="1:3">
      <c r="A10" s="4" t="s">
        <v>318</v>
      </c>
      <c r="B10" s="6" t="n">
        <v>913</v>
      </c>
    </row>
    <row r="11" spans="1:3">
      <c r="A11" s="4" t="s">
        <v>72</v>
      </c>
      <c r="B11" s="6" t="n">
        <v>3110</v>
      </c>
    </row>
    <row r="12" spans="1:3">
      <c r="A12" s="4" t="s">
        <v>319</v>
      </c>
      <c r="B12" s="6" t="n">
        <v>2297</v>
      </c>
    </row>
    <row r="13" spans="1:3">
      <c r="A13" s="4" t="s">
        <v>320</v>
      </c>
      <c r="B13" s="6" t="n">
        <v>1888</v>
      </c>
    </row>
    <row r="14" spans="1:3">
      <c r="A14" s="4" t="s">
        <v>316</v>
      </c>
      <c r="B14" s="6" t="n">
        <v>3767</v>
      </c>
    </row>
    <row r="15" spans="1:3">
      <c r="A15" s="4" t="s">
        <v>77</v>
      </c>
      <c r="B15" s="6" t="n">
        <v>174</v>
      </c>
    </row>
    <row r="16" spans="1:3">
      <c r="A16" s="4" t="s">
        <v>150</v>
      </c>
      <c r="B16" s="6" t="n">
        <v>721</v>
      </c>
    </row>
    <row r="17" spans="1:3">
      <c r="A17" s="4" t="s">
        <v>321</v>
      </c>
      <c r="B17" s="6" t="n">
        <v>11957</v>
      </c>
    </row>
    <row r="18" spans="1:3">
      <c r="A18" s="4" t="s">
        <v>81</v>
      </c>
      <c r="B18" s="6" t="n">
        <v>2801</v>
      </c>
    </row>
    <row r="19" spans="1:3">
      <c r="A19" s="4" t="s">
        <v>82</v>
      </c>
      <c r="B19" s="6" t="n">
        <v>869</v>
      </c>
    </row>
    <row r="20" spans="1:3">
      <c r="A20" s="4" t="s">
        <v>83</v>
      </c>
      <c r="B20" s="6" t="n">
        <v>125</v>
      </c>
    </row>
    <row r="21" spans="1:3">
      <c r="A21" s="4" t="s">
        <v>322</v>
      </c>
      <c r="B21" s="6" t="n">
        <v>-7</v>
      </c>
    </row>
    <row r="22" spans="1:3">
      <c r="A22" s="4" t="s">
        <v>85</v>
      </c>
      <c r="B22" s="6" t="n">
        <v>447</v>
      </c>
    </row>
    <row r="23" spans="1:3">
      <c r="A23" s="4" t="s">
        <v>86</v>
      </c>
      <c r="B23" s="6" t="n">
        <v>4249</v>
      </c>
    </row>
    <row r="24" spans="1:3">
      <c r="A24" s="4" t="s">
        <v>323</v>
      </c>
      <c r="B24" s="6" t="n">
        <v>-25</v>
      </c>
    </row>
    <row r="25" spans="1:3">
      <c r="A25" s="4" t="s">
        <v>89</v>
      </c>
      <c r="B25" s="6" t="n">
        <v>496</v>
      </c>
    </row>
    <row r="26" spans="1:3">
      <c r="A26" s="4" t="s">
        <v>90</v>
      </c>
      <c r="B26" s="6" t="n">
        <v>927</v>
      </c>
    </row>
    <row r="27" spans="1:3">
      <c r="A27" s="4" t="s">
        <v>324</v>
      </c>
      <c r="B27" s="6" t="n">
        <v>-5697</v>
      </c>
    </row>
    <row r="28" spans="1:3">
      <c r="A28" s="4" t="s">
        <v>325</v>
      </c>
      <c r="B28" s="6" t="n">
        <v>6260</v>
      </c>
    </row>
    <row r="29" spans="1:3">
      <c r="A29" s="4" t="s">
        <v>98</v>
      </c>
      <c r="B29" s="6" t="n">
        <v>94</v>
      </c>
    </row>
    <row r="30" spans="1:3">
      <c r="A30" s="4" t="s">
        <v>326</v>
      </c>
      <c r="B30" s="7" t="n">
        <v>616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5"/>
    <col customWidth="1" max="2" min="2" width="21"/>
  </cols>
  <sheetData>
    <row r="1" spans="1:2">
      <c r="A1" s="1" t="s">
        <v>327</v>
      </c>
      <c r="B1" s="2" t="s">
        <v>1</v>
      </c>
    </row>
    <row r="2" spans="1:2">
      <c r="B2" s="2" t="s">
        <v>246</v>
      </c>
    </row>
    <row r="3" spans="1:2">
      <c r="A3" s="3" t="s">
        <v>328</v>
      </c>
    </row>
    <row r="4" spans="1:2">
      <c r="A4" s="4" t="s">
        <v>329</v>
      </c>
      <c r="B4" s="7" t="n">
        <v>1888</v>
      </c>
    </row>
    <row r="5" spans="1:2">
      <c r="A5" s="4" t="s">
        <v>330</v>
      </c>
    </row>
    <row r="6" spans="1:2">
      <c r="A6" s="3" t="s">
        <v>328</v>
      </c>
    </row>
    <row r="7" spans="1:2">
      <c r="A7" s="4" t="s">
        <v>329</v>
      </c>
      <c r="B7" s="7" t="n">
        <v>1840</v>
      </c>
    </row>
    <row r="8" spans="1:2">
      <c r="A8" s="4" t="s">
        <v>331</v>
      </c>
      <c r="B8" s="4" t="s">
        <v>332</v>
      </c>
    </row>
    <row r="9" spans="1:2">
      <c r="A9" s="4" t="s">
        <v>333</v>
      </c>
    </row>
    <row r="10" spans="1:2">
      <c r="A10" s="3" t="s">
        <v>328</v>
      </c>
    </row>
    <row r="11" spans="1:2">
      <c r="A11" s="4" t="s">
        <v>329</v>
      </c>
      <c r="B11" s="7" t="n">
        <v>40</v>
      </c>
    </row>
    <row r="12" spans="1:2">
      <c r="A12" s="4" t="s">
        <v>331</v>
      </c>
      <c r="B12" s="4" t="s">
        <v>334</v>
      </c>
    </row>
    <row r="13" spans="1:2">
      <c r="A13" s="4" t="s">
        <v>335</v>
      </c>
    </row>
    <row r="14" spans="1:2">
      <c r="A14" s="3" t="s">
        <v>328</v>
      </c>
    </row>
    <row r="15" spans="1:2">
      <c r="A15" s="4" t="s">
        <v>329</v>
      </c>
      <c r="B15" s="7" t="n">
        <v>8</v>
      </c>
    </row>
    <row r="16" spans="1:2">
      <c r="A16" s="4" t="s">
        <v>331</v>
      </c>
      <c r="B16" s="4" t="s">
        <v>33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r="1" spans="1:5">
      <c r="A1" s="1" t="s">
        <v>337</v>
      </c>
      <c r="B1" s="2" t="s">
        <v>25</v>
      </c>
      <c r="D1" s="2" t="s">
        <v>1</v>
      </c>
    </row>
    <row r="2" spans="1:5">
      <c r="B2" s="2" t="s">
        <v>2</v>
      </c>
      <c r="C2" s="2" t="s">
        <v>26</v>
      </c>
      <c r="D2" s="2" t="s">
        <v>2</v>
      </c>
      <c r="E2" s="2" t="s">
        <v>26</v>
      </c>
    </row>
    <row r="3" spans="1:5">
      <c r="A3" s="3" t="s">
        <v>135</v>
      </c>
    </row>
    <row r="4" spans="1:5">
      <c r="A4" s="4" t="s">
        <v>338</v>
      </c>
      <c r="B4" s="8" t="n">
        <v>0.43</v>
      </c>
      <c r="C4" s="8" t="n">
        <v>0.5</v>
      </c>
      <c r="D4" s="8" t="n">
        <v>0.5</v>
      </c>
      <c r="E4" s="8" t="n">
        <v>-3.14</v>
      </c>
    </row>
    <row r="5" spans="1:5">
      <c r="A5" s="4" t="s">
        <v>339</v>
      </c>
      <c r="B5" s="8" t="n">
        <v>0.42</v>
      </c>
      <c r="C5" s="8" t="n">
        <v>0.49</v>
      </c>
      <c r="D5" s="8" t="n">
        <v>0.49</v>
      </c>
      <c r="E5" s="8" t="n">
        <v>-3.14</v>
      </c>
    </row>
    <row r="6" spans="1:5">
      <c r="A6" s="3" t="s">
        <v>340</v>
      </c>
    </row>
    <row r="7" spans="1:5">
      <c r="A7" s="4" t="s">
        <v>341</v>
      </c>
      <c r="B7" s="7" t="n">
        <v>41000000</v>
      </c>
      <c r="C7" s="7" t="n">
        <v>31000000</v>
      </c>
      <c r="D7" s="7" t="n">
        <v>79000000</v>
      </c>
      <c r="E7" s="7" t="n">
        <v>70000000</v>
      </c>
    </row>
    <row r="8" spans="1:5">
      <c r="A8" s="4" t="s">
        <v>342</v>
      </c>
      <c r="B8" s="6" t="n">
        <v>68000000</v>
      </c>
      <c r="C8" s="6" t="n">
        <v>62000000</v>
      </c>
      <c r="D8" s="6" t="n">
        <v>133000000</v>
      </c>
      <c r="E8" s="6" t="n">
        <v>121000000</v>
      </c>
    </row>
    <row r="9" spans="1:5">
      <c r="A9" s="4" t="s">
        <v>343</v>
      </c>
      <c r="B9" s="6" t="n">
        <v>10000000</v>
      </c>
      <c r="C9" s="6" t="n">
        <v>9000000</v>
      </c>
      <c r="D9" s="6" t="n">
        <v>20000000</v>
      </c>
      <c r="E9" s="6" t="n">
        <v>19000000</v>
      </c>
    </row>
    <row r="10" spans="1:5">
      <c r="A10" s="4" t="s">
        <v>290</v>
      </c>
    </row>
    <row r="11" spans="1:5">
      <c r="A11" s="3" t="s">
        <v>135</v>
      </c>
    </row>
    <row r="12" spans="1:5">
      <c r="A12" s="4" t="s">
        <v>28</v>
      </c>
      <c r="B12" s="6" t="n">
        <v>2761000000</v>
      </c>
      <c r="C12" s="6" t="n">
        <v>3027000000</v>
      </c>
      <c r="D12" s="6" t="n">
        <v>5179000000</v>
      </c>
      <c r="E12" s="6" t="n">
        <v>5689000000</v>
      </c>
    </row>
    <row r="13" spans="1:5">
      <c r="A13" s="4" t="s">
        <v>344</v>
      </c>
      <c r="B13" s="6" t="n">
        <v>75000000</v>
      </c>
      <c r="C13" s="6" t="n">
        <v>88000000</v>
      </c>
      <c r="D13" s="6" t="n">
        <v>87000000</v>
      </c>
      <c r="E13" s="6" t="n">
        <v>-551000000</v>
      </c>
    </row>
    <row r="14" spans="1:5">
      <c r="A14" s="3" t="s">
        <v>340</v>
      </c>
    </row>
    <row r="15" spans="1:5">
      <c r="A15" s="4" t="s">
        <v>345</v>
      </c>
      <c r="B15" s="6" t="n">
        <v>66000000</v>
      </c>
      <c r="D15" s="6" t="n">
        <v>94000000</v>
      </c>
    </row>
    <row r="16" spans="1:5">
      <c r="A16" s="4" t="s">
        <v>300</v>
      </c>
      <c r="B16" s="7" t="n">
        <v>196000000</v>
      </c>
      <c r="D16" s="6" t="n">
        <v>196000000</v>
      </c>
    </row>
    <row r="17" spans="1:5">
      <c r="A17" s="4" t="s">
        <v>346</v>
      </c>
      <c r="E17" s="6" t="n">
        <v>74000000</v>
      </c>
    </row>
    <row r="18" spans="1:5">
      <c r="A18" s="4" t="s">
        <v>287</v>
      </c>
    </row>
    <row r="19" spans="1:5">
      <c r="A19" s="3" t="s">
        <v>340</v>
      </c>
    </row>
    <row r="20" spans="1:5">
      <c r="A20" s="4" t="s">
        <v>341</v>
      </c>
      <c r="C20" s="7" t="n">
        <v>29000000</v>
      </c>
      <c r="D20" s="7" t="n">
        <v>75000000</v>
      </c>
      <c r="E20" s="7" t="n">
        <v>66000000</v>
      </c>
    </row>
    <row r="21" spans="1:5">
      <c r="A21" s="4" t="s">
        <v>347</v>
      </c>
    </row>
    <row r="22" spans="1:5">
      <c r="A22" s="3" t="s">
        <v>340</v>
      </c>
    </row>
    <row r="23" spans="1:5">
      <c r="A23" s="4" t="s">
        <v>348</v>
      </c>
      <c r="B23" s="4" t="s">
        <v>349</v>
      </c>
      <c r="C23" s="4" t="s">
        <v>349</v>
      </c>
      <c r="D23" s="4" t="s">
        <v>349</v>
      </c>
      <c r="E23" s="4" t="s">
        <v>350</v>
      </c>
    </row>
    <row r="24" spans="1:5">
      <c r="A24" s="4" t="s">
        <v>351</v>
      </c>
    </row>
    <row r="25" spans="1:5">
      <c r="A25" s="3" t="s">
        <v>340</v>
      </c>
    </row>
    <row r="26" spans="1:5">
      <c r="A26" s="4" t="s">
        <v>352</v>
      </c>
      <c r="D26" s="4" t="s">
        <v>35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AA9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7"/>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0"/>
    <col customWidth="1" max="23" min="23" width="21"/>
    <col customWidth="1" max="24" min="24" width="21"/>
    <col customWidth="1" max="25" min="25" width="21"/>
    <col customWidth="1" max="26" min="26" width="21"/>
    <col customWidth="1" max="27" min="27" width="21"/>
  </cols>
  <sheetData>
    <row r="1" spans="1:27">
      <c r="A1" s="1" t="s">
        <v>354</v>
      </c>
      <c r="B1" s="2" t="s">
        <v>262</v>
      </c>
      <c r="C1" s="2" t="s">
        <v>355</v>
      </c>
      <c r="D1" s="2" t="s">
        <v>246</v>
      </c>
      <c r="E1" s="2" t="s">
        <v>356</v>
      </c>
      <c r="F1" s="2" t="s">
        <v>357</v>
      </c>
      <c r="G1" s="2" t="s">
        <v>358</v>
      </c>
      <c r="H1" s="2" t="s">
        <v>355</v>
      </c>
      <c r="I1" s="2" t="s">
        <v>246</v>
      </c>
      <c r="J1" s="2" t="s">
        <v>268</v>
      </c>
      <c r="K1" s="2" t="s">
        <v>265</v>
      </c>
      <c r="L1" s="2" t="s">
        <v>359</v>
      </c>
      <c r="M1" s="2" t="s">
        <v>360</v>
      </c>
      <c r="N1" s="2" t="s">
        <v>267</v>
      </c>
      <c r="O1" s="2" t="s">
        <v>268</v>
      </c>
      <c r="P1" s="2" t="s">
        <v>246</v>
      </c>
      <c r="Q1" s="2" t="s">
        <v>247</v>
      </c>
      <c r="R1" s="2" t="s">
        <v>268</v>
      </c>
      <c r="S1" s="2" t="s">
        <v>361</v>
      </c>
      <c r="T1" s="2" t="s">
        <v>362</v>
      </c>
      <c r="U1" s="2" t="s">
        <v>241</v>
      </c>
      <c r="V1" s="2" t="s">
        <v>363</v>
      </c>
      <c r="W1" s="2" t="s">
        <v>364</v>
      </c>
      <c r="X1" s="2" t="s">
        <v>359</v>
      </c>
      <c r="Y1" s="2" t="s">
        <v>365</v>
      </c>
      <c r="Z1" s="2" t="s">
        <v>356</v>
      </c>
      <c r="AA1" s="2" t="s">
        <v>269</v>
      </c>
    </row>
    <row r="2" spans="1:27">
      <c r="A2" s="3" t="s">
        <v>135</v>
      </c>
    </row>
    <row r="3" spans="1:27">
      <c r="A3" s="4" t="s">
        <v>88</v>
      </c>
      <c r="D3" s="7" t="n">
        <v>11035</v>
      </c>
      <c r="I3" s="7" t="n">
        <v>11035</v>
      </c>
      <c r="P3" s="7" t="n">
        <v>11035</v>
      </c>
      <c r="U3" s="7" t="n">
        <v>5028</v>
      </c>
    </row>
    <row r="4" spans="1:27">
      <c r="A4" s="4" t="s">
        <v>270</v>
      </c>
      <c r="P4" s="6" t="n">
        <v>-413</v>
      </c>
      <c r="Q4" s="7" t="n">
        <v>29</v>
      </c>
    </row>
    <row r="5" spans="1:27">
      <c r="A5" s="4" t="s">
        <v>366</v>
      </c>
    </row>
    <row r="6" spans="1:27">
      <c r="A6" s="3" t="s">
        <v>135</v>
      </c>
    </row>
    <row r="7" spans="1:27">
      <c r="A7" s="4" t="s">
        <v>367</v>
      </c>
      <c r="D7" s="6" t="n">
        <v>1000</v>
      </c>
    </row>
    <row r="8" spans="1:27">
      <c r="A8" s="4" t="s">
        <v>287</v>
      </c>
    </row>
    <row r="9" spans="1:27">
      <c r="A9" s="3" t="s">
        <v>135</v>
      </c>
    </row>
    <row r="10" spans="1:27">
      <c r="A10" s="4" t="s">
        <v>270</v>
      </c>
      <c r="P10" s="6" t="n">
        <v>-4506</v>
      </c>
    </row>
    <row r="11" spans="1:27">
      <c r="A11" s="4" t="s">
        <v>368</v>
      </c>
    </row>
    <row r="12" spans="1:27">
      <c r="A12" s="3" t="s">
        <v>135</v>
      </c>
    </row>
    <row r="13" spans="1:27">
      <c r="A13" s="4" t="s">
        <v>367</v>
      </c>
      <c r="I13" s="6" t="n">
        <v>200</v>
      </c>
    </row>
    <row r="14" spans="1:27">
      <c r="A14" s="4" t="s">
        <v>369</v>
      </c>
    </row>
    <row r="15" spans="1:27">
      <c r="A15" s="3" t="s">
        <v>135</v>
      </c>
    </row>
    <row r="16" spans="1:27">
      <c r="A16" s="4" t="s">
        <v>370</v>
      </c>
      <c r="G16" s="11" t="n">
        <v>1600</v>
      </c>
    </row>
    <row r="17" spans="1:27">
      <c r="A17" s="4" t="s">
        <v>290</v>
      </c>
    </row>
    <row r="18" spans="1:27">
      <c r="A18" s="3" t="s">
        <v>135</v>
      </c>
    </row>
    <row r="19" spans="1:27">
      <c r="A19" s="4" t="s">
        <v>270</v>
      </c>
      <c r="C19" s="9" t="n">
        <v>2.9</v>
      </c>
      <c r="D19" s="6" t="n">
        <v>3800</v>
      </c>
    </row>
    <row r="20" spans="1:27">
      <c r="A20" s="4" t="s">
        <v>371</v>
      </c>
      <c r="B20" s="7" t="n">
        <v>2700</v>
      </c>
    </row>
    <row r="21" spans="1:27">
      <c r="A21" s="4" t="s">
        <v>372</v>
      </c>
    </row>
    <row r="22" spans="1:27">
      <c r="A22" s="3" t="s">
        <v>135</v>
      </c>
    </row>
    <row r="23" spans="1:27">
      <c r="A23" s="4" t="s">
        <v>367</v>
      </c>
      <c r="H23" s="9" t="n">
        <v>1.4</v>
      </c>
      <c r="I23" s="6" t="n">
        <v>1800</v>
      </c>
    </row>
    <row r="24" spans="1:27">
      <c r="A24" s="4" t="s">
        <v>368</v>
      </c>
    </row>
    <row r="25" spans="1:27">
      <c r="A25" s="3" t="s">
        <v>135</v>
      </c>
    </row>
    <row r="26" spans="1:27">
      <c r="A26" s="4" t="s">
        <v>367</v>
      </c>
      <c r="N26" s="11" t="n">
        <v>850</v>
      </c>
      <c r="O26" s="7" t="n">
        <v>923</v>
      </c>
    </row>
    <row r="27" spans="1:27">
      <c r="A27" s="4" t="s">
        <v>373</v>
      </c>
    </row>
    <row r="28" spans="1:27">
      <c r="A28" s="3" t="s">
        <v>135</v>
      </c>
    </row>
    <row r="29" spans="1:27">
      <c r="A29" s="4" t="s">
        <v>367</v>
      </c>
      <c r="D29" s="6" t="n">
        <v>705</v>
      </c>
    </row>
    <row r="30" spans="1:27">
      <c r="A30" s="4" t="s">
        <v>374</v>
      </c>
    </row>
    <row r="31" spans="1:27">
      <c r="A31" s="3" t="s">
        <v>135</v>
      </c>
    </row>
    <row r="32" spans="1:27">
      <c r="A32" s="4" t="s">
        <v>375</v>
      </c>
      <c r="M32" s="12" t="n">
        <v>5.7</v>
      </c>
    </row>
    <row r="33" spans="1:27">
      <c r="A33" s="4" t="s">
        <v>376</v>
      </c>
      <c r="M33" s="13" t="n">
        <v>17.4</v>
      </c>
    </row>
    <row r="34" spans="1:27">
      <c r="A34" s="4" t="s">
        <v>307</v>
      </c>
    </row>
    <row r="35" spans="1:27">
      <c r="A35" s="3" t="s">
        <v>135</v>
      </c>
    </row>
    <row r="36" spans="1:27">
      <c r="A36" s="4" t="s">
        <v>270</v>
      </c>
      <c r="K36" s="7" t="n">
        <v>36</v>
      </c>
    </row>
    <row r="37" spans="1:27">
      <c r="A37" s="4" t="s">
        <v>377</v>
      </c>
    </row>
    <row r="38" spans="1:27">
      <c r="A38" s="3" t="s">
        <v>135</v>
      </c>
    </row>
    <row r="39" spans="1:27">
      <c r="A39" s="4" t="s">
        <v>378</v>
      </c>
      <c r="L39" s="7" t="n">
        <v>29</v>
      </c>
    </row>
    <row r="40" spans="1:27">
      <c r="A40" s="4" t="s">
        <v>379</v>
      </c>
      <c r="X40" s="7" t="n">
        <v>11</v>
      </c>
    </row>
    <row r="41" spans="1:27">
      <c r="A41" s="4" t="s">
        <v>380</v>
      </c>
      <c r="X41" s="7" t="n">
        <v>24</v>
      </c>
    </row>
    <row r="42" spans="1:27">
      <c r="A42" s="4" t="s">
        <v>381</v>
      </c>
    </row>
    <row r="43" spans="1:27">
      <c r="A43" s="3" t="s">
        <v>135</v>
      </c>
    </row>
    <row r="44" spans="1:27">
      <c r="A44" s="4" t="s">
        <v>382</v>
      </c>
      <c r="E44" s="7" t="n">
        <v>93</v>
      </c>
    </row>
    <row r="45" spans="1:27">
      <c r="A45" s="4" t="s">
        <v>383</v>
      </c>
    </row>
    <row r="46" spans="1:27">
      <c r="A46" s="3" t="s">
        <v>135</v>
      </c>
    </row>
    <row r="47" spans="1:27">
      <c r="A47" s="4" t="s">
        <v>384</v>
      </c>
      <c r="Y47" s="9" t="n">
        <v>3.3</v>
      </c>
    </row>
    <row r="48" spans="1:27">
      <c r="A48" s="4" t="s">
        <v>385</v>
      </c>
      <c r="T48" s="9" t="n">
        <v>1.9</v>
      </c>
      <c r="W48" s="9" t="n">
        <v>3.3</v>
      </c>
    </row>
    <row r="49" spans="1:27">
      <c r="A49" s="4" t="s">
        <v>386</v>
      </c>
    </row>
    <row r="50" spans="1:27">
      <c r="A50" s="3" t="s">
        <v>135</v>
      </c>
    </row>
    <row r="51" spans="1:27">
      <c r="A51" s="4" t="s">
        <v>88</v>
      </c>
      <c r="U51" s="7" t="n">
        <v>1000</v>
      </c>
    </row>
    <row r="52" spans="1:27">
      <c r="A52" s="4" t="s">
        <v>387</v>
      </c>
      <c r="S52" s="4" t="s">
        <v>388</v>
      </c>
      <c r="T52" s="4" t="s">
        <v>388</v>
      </c>
      <c r="U52" s="4" t="s">
        <v>388</v>
      </c>
    </row>
    <row r="53" spans="1:27">
      <c r="A53" s="4" t="s">
        <v>389</v>
      </c>
    </row>
    <row r="54" spans="1:27">
      <c r="A54" s="3" t="s">
        <v>135</v>
      </c>
    </row>
    <row r="55" spans="1:27">
      <c r="A55" s="4" t="s">
        <v>88</v>
      </c>
      <c r="U55" s="7" t="n">
        <v>1000</v>
      </c>
    </row>
    <row r="56" spans="1:27">
      <c r="A56" s="4" t="s">
        <v>390</v>
      </c>
    </row>
    <row r="57" spans="1:27">
      <c r="A57" s="3" t="s">
        <v>135</v>
      </c>
    </row>
    <row r="58" spans="1:27">
      <c r="A58" s="4" t="s">
        <v>391</v>
      </c>
      <c r="S58" s="11" t="n">
        <v>400</v>
      </c>
    </row>
    <row r="59" spans="1:27">
      <c r="A59" s="4" t="s">
        <v>387</v>
      </c>
      <c r="S59" s="4" t="s">
        <v>392</v>
      </c>
      <c r="T59" s="4" t="s">
        <v>392</v>
      </c>
      <c r="U59" s="4" t="s">
        <v>392</v>
      </c>
    </row>
    <row r="60" spans="1:27">
      <c r="A60" s="4" t="s">
        <v>393</v>
      </c>
    </row>
    <row r="61" spans="1:27">
      <c r="A61" s="3" t="s">
        <v>135</v>
      </c>
    </row>
    <row r="62" spans="1:27">
      <c r="A62" s="4" t="s">
        <v>391</v>
      </c>
      <c r="S62" s="11" t="n">
        <v>700</v>
      </c>
    </row>
    <row r="63" spans="1:27">
      <c r="A63" s="4" t="s">
        <v>387</v>
      </c>
      <c r="S63" s="4" t="s">
        <v>388</v>
      </c>
      <c r="T63" s="4" t="s">
        <v>388</v>
      </c>
      <c r="U63" s="4" t="s">
        <v>388</v>
      </c>
    </row>
    <row r="64" spans="1:27">
      <c r="A64" s="4" t="s">
        <v>308</v>
      </c>
    </row>
    <row r="65" spans="1:27">
      <c r="A65" s="3" t="s">
        <v>135</v>
      </c>
    </row>
    <row r="66" spans="1:27">
      <c r="A66" s="4" t="s">
        <v>394</v>
      </c>
      <c r="Q66" s="6" t="n">
        <v>2250</v>
      </c>
      <c r="V66" s="7" t="n">
        <v>3000</v>
      </c>
      <c r="Z66" s="7" t="n">
        <v>3000</v>
      </c>
    </row>
    <row r="67" spans="1:27">
      <c r="A67" s="4" t="s">
        <v>309</v>
      </c>
      <c r="AA67" s="7" t="n">
        <v>1000</v>
      </c>
    </row>
    <row r="68" spans="1:27">
      <c r="A68" s="4" t="s">
        <v>395</v>
      </c>
    </row>
    <row r="69" spans="1:27">
      <c r="A69" s="3" t="s">
        <v>135</v>
      </c>
    </row>
    <row r="70" spans="1:27">
      <c r="A70" s="4" t="s">
        <v>88</v>
      </c>
      <c r="Q70" s="7" t="n">
        <v>1000</v>
      </c>
    </row>
    <row r="71" spans="1:27">
      <c r="A71" s="4" t="s">
        <v>387</v>
      </c>
      <c r="Q71" s="4" t="s">
        <v>396</v>
      </c>
    </row>
    <row r="72" spans="1:27">
      <c r="A72" s="4" t="s">
        <v>397</v>
      </c>
    </row>
    <row r="73" spans="1:27">
      <c r="A73" s="3" t="s">
        <v>135</v>
      </c>
    </row>
    <row r="74" spans="1:27">
      <c r="A74" s="4" t="s">
        <v>88</v>
      </c>
      <c r="D74" s="6" t="n">
        <v>205</v>
      </c>
      <c r="I74" s="6" t="n">
        <v>205</v>
      </c>
      <c r="P74" s="6" t="n">
        <v>205</v>
      </c>
    </row>
    <row r="75" spans="1:27">
      <c r="A75" s="4" t="s">
        <v>398</v>
      </c>
      <c r="J75" s="4" t="s">
        <v>334</v>
      </c>
    </row>
    <row r="76" spans="1:27">
      <c r="A76" s="4" t="s">
        <v>399</v>
      </c>
      <c r="J76" s="7" t="n">
        <v>1500</v>
      </c>
    </row>
    <row r="77" spans="1:27">
      <c r="A77" s="4" t="s">
        <v>400</v>
      </c>
    </row>
    <row r="78" spans="1:27">
      <c r="A78" s="3" t="s">
        <v>135</v>
      </c>
    </row>
    <row r="79" spans="1:27">
      <c r="A79" s="4" t="s">
        <v>382</v>
      </c>
      <c r="L79" s="7" t="n">
        <v>93</v>
      </c>
    </row>
    <row r="80" spans="1:27">
      <c r="A80" s="4" t="s">
        <v>310</v>
      </c>
    </row>
    <row r="81" spans="1:27">
      <c r="A81" s="3" t="s">
        <v>135</v>
      </c>
    </row>
    <row r="82" spans="1:27">
      <c r="A82" s="4" t="s">
        <v>88</v>
      </c>
      <c r="D82" s="6" t="n">
        <v>1400</v>
      </c>
      <c r="I82" s="6" t="n">
        <v>1400</v>
      </c>
      <c r="P82" s="6" t="n">
        <v>1400</v>
      </c>
    </row>
    <row r="83" spans="1:27">
      <c r="A83" s="4" t="s">
        <v>309</v>
      </c>
      <c r="R83" s="7" t="n">
        <v>1400</v>
      </c>
    </row>
    <row r="84" spans="1:27">
      <c r="A84" s="4" t="s">
        <v>398</v>
      </c>
      <c r="J84" s="4" t="s">
        <v>334</v>
      </c>
    </row>
    <row r="85" spans="1:27">
      <c r="A85" s="4" t="s">
        <v>401</v>
      </c>
    </row>
    <row r="86" spans="1:27">
      <c r="A86" s="3" t="s">
        <v>135</v>
      </c>
    </row>
    <row r="87" spans="1:27">
      <c r="A87" s="4" t="s">
        <v>402</v>
      </c>
      <c r="F87" s="7" t="n">
        <v>3800</v>
      </c>
    </row>
    <row r="88" spans="1:27">
      <c r="A88" s="4" t="s">
        <v>311</v>
      </c>
    </row>
    <row r="89" spans="1:27">
      <c r="A89" s="3" t="s">
        <v>135</v>
      </c>
    </row>
    <row r="90" spans="1:27">
      <c r="A90" s="4" t="s">
        <v>88</v>
      </c>
      <c r="D90" s="7" t="n">
        <v>1222</v>
      </c>
      <c r="I90" s="7" t="n">
        <v>1222</v>
      </c>
      <c r="P90" s="7" t="n">
        <v>1222</v>
      </c>
    </row>
    <row r="91" spans="1:27">
      <c r="A91" s="4" t="s">
        <v>312</v>
      </c>
      <c r="N91" s="11" t="n">
        <v>1100</v>
      </c>
    </row>
    <row r="92" spans="1:27">
      <c r="A92" s="4" t="s">
        <v>398</v>
      </c>
      <c r="J92" s="4" t="s">
        <v>33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101</v>
      </c>
      <c r="B1" s="2" t="s">
        <v>2</v>
      </c>
      <c r="C1" s="2" t="s">
        <v>65</v>
      </c>
    </row>
    <row r="2" spans="1:3">
      <c r="A2" s="3" t="s">
        <v>102</v>
      </c>
    </row>
    <row r="3" spans="1:3">
      <c r="A3" s="4" t="s">
        <v>103</v>
      </c>
      <c r="B3" s="6" t="n">
        <v>333561888</v>
      </c>
      <c r="C3" s="6" t="n">
        <v>332332395</v>
      </c>
    </row>
    <row r="4" spans="1:3">
      <c r="A4" s="4" t="s">
        <v>104</v>
      </c>
      <c r="B4" s="6" t="n">
        <v>191606105</v>
      </c>
      <c r="C4" s="6" t="n">
        <v>19424042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6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r="A1" s="1" t="s">
        <v>403</v>
      </c>
      <c r="B1" s="2" t="s">
        <v>25</v>
      </c>
      <c r="E1" s="2" t="s">
        <v>1</v>
      </c>
    </row>
    <row r="2" spans="1:6">
      <c r="B2" s="2" t="s">
        <v>2</v>
      </c>
      <c r="C2" s="2" t="s">
        <v>26</v>
      </c>
      <c r="D2" s="2" t="s">
        <v>404</v>
      </c>
      <c r="E2" s="2" t="s">
        <v>2</v>
      </c>
      <c r="F2" s="2" t="s">
        <v>26</v>
      </c>
    </row>
    <row r="3" spans="1:6">
      <c r="A3" s="3" t="s">
        <v>33</v>
      </c>
    </row>
    <row r="4" spans="1:6">
      <c r="A4" s="4" t="s">
        <v>33</v>
      </c>
      <c r="B4" s="7" t="n">
        <v>-27000000</v>
      </c>
      <c r="C4" s="7" t="n">
        <v>-66000000</v>
      </c>
      <c r="E4" s="7" t="n">
        <v>240000000</v>
      </c>
      <c r="F4" s="7" t="n">
        <v>-14000000</v>
      </c>
    </row>
    <row r="5" spans="1:6">
      <c r="A5" s="4" t="s">
        <v>287</v>
      </c>
    </row>
    <row r="6" spans="1:6">
      <c r="A6" s="3" t="s">
        <v>33</v>
      </c>
    </row>
    <row r="7" spans="1:6">
      <c r="A7" s="4" t="s">
        <v>33</v>
      </c>
      <c r="C7" s="6" t="n">
        <v>-72000000</v>
      </c>
      <c r="E7" s="6" t="n">
        <v>-510000000</v>
      </c>
      <c r="F7" s="6" t="n">
        <v>-24000000</v>
      </c>
    </row>
    <row r="8" spans="1:6">
      <c r="A8" s="4" t="s">
        <v>405</v>
      </c>
    </row>
    <row r="9" spans="1:6">
      <c r="A9" s="3" t="s">
        <v>33</v>
      </c>
    </row>
    <row r="10" spans="1:6">
      <c r="A10" s="4" t="s">
        <v>406</v>
      </c>
      <c r="B10" s="6" t="n">
        <v>3000000</v>
      </c>
      <c r="E10" s="6" t="n">
        <v>7000000</v>
      </c>
    </row>
    <row r="11" spans="1:6">
      <c r="A11" s="4" t="s">
        <v>407</v>
      </c>
    </row>
    <row r="12" spans="1:6">
      <c r="A12" s="3" t="s">
        <v>33</v>
      </c>
    </row>
    <row r="13" spans="1:6">
      <c r="A13" s="4" t="s">
        <v>408</v>
      </c>
      <c r="B13" s="6" t="n">
        <v>9000000</v>
      </c>
      <c r="E13" s="6" t="n">
        <v>9000000</v>
      </c>
    </row>
    <row r="14" spans="1:6">
      <c r="A14" s="4" t="s">
        <v>409</v>
      </c>
    </row>
    <row r="15" spans="1:6">
      <c r="A15" s="3" t="s">
        <v>33</v>
      </c>
    </row>
    <row r="16" spans="1:6">
      <c r="A16" s="4" t="s">
        <v>406</v>
      </c>
      <c r="B16" s="6" t="n">
        <v>2000000</v>
      </c>
      <c r="E16" s="6" t="n">
        <v>2000000</v>
      </c>
    </row>
    <row r="17" spans="1:6">
      <c r="A17" s="4" t="s">
        <v>410</v>
      </c>
    </row>
    <row r="18" spans="1:6">
      <c r="A18" s="3" t="s">
        <v>33</v>
      </c>
    </row>
    <row r="19" spans="1:6">
      <c r="A19" s="4" t="s">
        <v>408</v>
      </c>
      <c r="B19" s="6" t="n">
        <v>3000000</v>
      </c>
      <c r="E19" s="6" t="n">
        <v>7000000</v>
      </c>
    </row>
    <row r="20" spans="1:6">
      <c r="A20" s="4" t="s">
        <v>411</v>
      </c>
    </row>
    <row r="21" spans="1:6">
      <c r="A21" s="3" t="s">
        <v>33</v>
      </c>
    </row>
    <row r="22" spans="1:6">
      <c r="A22" s="4" t="s">
        <v>406</v>
      </c>
      <c r="B22" s="6" t="n">
        <v>1000000</v>
      </c>
      <c r="E22" s="6" t="n">
        <v>6000000</v>
      </c>
    </row>
    <row r="23" spans="1:6">
      <c r="A23" s="4" t="s">
        <v>412</v>
      </c>
    </row>
    <row r="24" spans="1:6">
      <c r="A24" s="3" t="s">
        <v>33</v>
      </c>
    </row>
    <row r="25" spans="1:6">
      <c r="A25" s="4" t="s">
        <v>413</v>
      </c>
      <c r="B25" s="6" t="n">
        <v>2000000</v>
      </c>
      <c r="E25" s="6" t="n">
        <v>11000000</v>
      </c>
    </row>
    <row r="26" spans="1:6">
      <c r="A26" s="4" t="s">
        <v>253</v>
      </c>
    </row>
    <row r="27" spans="1:6">
      <c r="A27" s="3" t="s">
        <v>33</v>
      </c>
    </row>
    <row r="28" spans="1:6">
      <c r="A28" s="4" t="s">
        <v>33</v>
      </c>
      <c r="B28" s="6" t="n">
        <v>12000000</v>
      </c>
      <c r="E28" s="6" t="n">
        <v>16000000</v>
      </c>
      <c r="F28" s="6" t="n">
        <v>3000000</v>
      </c>
    </row>
    <row r="29" spans="1:6">
      <c r="A29" s="4" t="s">
        <v>414</v>
      </c>
      <c r="D29" s="7" t="n">
        <v>3000000</v>
      </c>
    </row>
    <row r="30" spans="1:6">
      <c r="A30" s="4" t="s">
        <v>255</v>
      </c>
    </row>
    <row r="31" spans="1:6">
      <c r="A31" s="3" t="s">
        <v>33</v>
      </c>
    </row>
    <row r="32" spans="1:6">
      <c r="A32" s="4" t="s">
        <v>33</v>
      </c>
      <c r="B32" s="6" t="n">
        <v>5000000</v>
      </c>
      <c r="C32" s="6" t="n">
        <v>5000000</v>
      </c>
      <c r="E32" s="6" t="n">
        <v>9000000</v>
      </c>
      <c r="F32" s="6" t="n">
        <v>7000000</v>
      </c>
    </row>
    <row r="33" spans="1:6">
      <c r="A33" s="4" t="s">
        <v>414</v>
      </c>
      <c r="F33" s="6" t="n">
        <v>1000000</v>
      </c>
    </row>
    <row r="34" spans="1:6">
      <c r="A34" s="4" t="s">
        <v>415</v>
      </c>
      <c r="C34" s="6" t="n">
        <v>1000000</v>
      </c>
      <c r="D34" s="6" t="n">
        <v>1000000</v>
      </c>
    </row>
    <row r="35" spans="1:6">
      <c r="A35" s="4" t="s">
        <v>416</v>
      </c>
      <c r="C35" s="6" t="n">
        <v>1000000</v>
      </c>
      <c r="D35" s="6" t="n">
        <v>2000000</v>
      </c>
    </row>
    <row r="36" spans="1:6">
      <c r="A36" s="4" t="s">
        <v>417</v>
      </c>
    </row>
    <row r="37" spans="1:6">
      <c r="A37" s="3" t="s">
        <v>33</v>
      </c>
    </row>
    <row r="38" spans="1:6">
      <c r="A38" s="4" t="s">
        <v>418</v>
      </c>
      <c r="F38" s="6" t="n">
        <v>5000000</v>
      </c>
    </row>
    <row r="39" spans="1:6">
      <c r="A39" s="4" t="s">
        <v>256</v>
      </c>
    </row>
    <row r="40" spans="1:6">
      <c r="A40" s="3" t="s">
        <v>33</v>
      </c>
    </row>
    <row r="41" spans="1:6">
      <c r="A41" s="4" t="s">
        <v>33</v>
      </c>
      <c r="B41" s="6" t="n">
        <v>3000000</v>
      </c>
      <c r="C41" s="6" t="n">
        <v>1000000</v>
      </c>
      <c r="E41" s="6" t="n">
        <v>17000000</v>
      </c>
      <c r="F41" s="6" t="n">
        <v>1000000</v>
      </c>
    </row>
    <row r="42" spans="1:6">
      <c r="A42" s="4" t="s">
        <v>257</v>
      </c>
    </row>
    <row r="43" spans="1:6">
      <c r="A43" s="3" t="s">
        <v>33</v>
      </c>
    </row>
    <row r="44" spans="1:6">
      <c r="A44" s="4" t="s">
        <v>33</v>
      </c>
      <c r="F44" s="6" t="n">
        <v>-1000000</v>
      </c>
    </row>
    <row r="45" spans="1:6">
      <c r="A45" s="4" t="s">
        <v>419</v>
      </c>
    </row>
    <row r="46" spans="1:6">
      <c r="A46" s="3" t="s">
        <v>33</v>
      </c>
    </row>
    <row r="47" spans="1:6">
      <c r="A47" s="4" t="s">
        <v>33</v>
      </c>
      <c r="B47" s="6" t="n">
        <v>-47000000</v>
      </c>
      <c r="C47" s="6" t="n">
        <v>-72000000</v>
      </c>
      <c r="E47" s="6" t="n">
        <v>198000000</v>
      </c>
      <c r="F47" s="6" t="n">
        <v>-24000000</v>
      </c>
    </row>
    <row r="48" spans="1:6">
      <c r="A48" s="4" t="s">
        <v>406</v>
      </c>
      <c r="B48" s="6" t="n">
        <v>2000000</v>
      </c>
      <c r="E48" s="6" t="n">
        <v>3000000</v>
      </c>
      <c r="F48" s="7" t="n">
        <v>1000000</v>
      </c>
    </row>
    <row r="49" spans="1:6">
      <c r="A49" s="4" t="s">
        <v>420</v>
      </c>
    </row>
    <row r="50" spans="1:6">
      <c r="A50" s="3" t="s">
        <v>33</v>
      </c>
    </row>
    <row r="51" spans="1:6">
      <c r="A51" s="4" t="s">
        <v>421</v>
      </c>
      <c r="B51" s="6" t="n">
        <v>32000000</v>
      </c>
    </row>
    <row r="52" spans="1:6">
      <c r="A52" s="4" t="s">
        <v>309</v>
      </c>
      <c r="B52" s="6" t="n">
        <v>1000000000</v>
      </c>
      <c r="E52" s="6" t="n">
        <v>1000000000</v>
      </c>
    </row>
    <row r="53" spans="1:6">
      <c r="A53" s="4" t="s">
        <v>422</v>
      </c>
    </row>
    <row r="54" spans="1:6">
      <c r="A54" s="3" t="s">
        <v>33</v>
      </c>
    </row>
    <row r="55" spans="1:6">
      <c r="A55" s="4" t="s">
        <v>408</v>
      </c>
      <c r="B55" s="6" t="n">
        <v>53000000</v>
      </c>
      <c r="C55" s="6" t="n">
        <v>24000000</v>
      </c>
      <c r="D55" s="6" t="n">
        <v>20000000</v>
      </c>
      <c r="E55" s="6" t="n">
        <v>77000000</v>
      </c>
    </row>
    <row r="56" spans="1:6">
      <c r="A56" s="4" t="s">
        <v>423</v>
      </c>
      <c r="B56" s="6" t="n">
        <v>-91000000</v>
      </c>
      <c r="C56" s="7" t="n">
        <v>96000000</v>
      </c>
      <c r="D56" s="7" t="n">
        <v>28000000</v>
      </c>
      <c r="E56" s="6" t="n">
        <v>179000000</v>
      </c>
    </row>
    <row r="57" spans="1:6">
      <c r="A57" s="4" t="s">
        <v>424</v>
      </c>
      <c r="B57" s="6" t="n">
        <v>99000000</v>
      </c>
      <c r="E57" s="6" t="n">
        <v>195000000</v>
      </c>
    </row>
    <row r="58" spans="1:6">
      <c r="A58" s="4" t="s">
        <v>425</v>
      </c>
      <c r="B58" s="6" t="n">
        <v>71000000</v>
      </c>
      <c r="E58" s="6" t="n">
        <v>71000000</v>
      </c>
    </row>
    <row r="59" spans="1:6">
      <c r="A59" s="4" t="s">
        <v>426</v>
      </c>
      <c r="E59" s="6" t="n">
        <v>331000000</v>
      </c>
    </row>
    <row r="60" spans="1:6">
      <c r="A60" s="4" t="s">
        <v>427</v>
      </c>
    </row>
    <row r="61" spans="1:6">
      <c r="A61" s="3" t="s">
        <v>33</v>
      </c>
    </row>
    <row r="62" spans="1:6">
      <c r="A62" s="4" t="s">
        <v>421</v>
      </c>
      <c r="E62" s="7" t="n">
        <v>4000000</v>
      </c>
    </row>
    <row r="63" spans="1:6">
      <c r="A63" s="4" t="s">
        <v>428</v>
      </c>
    </row>
    <row r="64" spans="1:6">
      <c r="A64" s="3" t="s">
        <v>33</v>
      </c>
    </row>
    <row r="65" spans="1:6">
      <c r="A65" s="4" t="s">
        <v>426</v>
      </c>
      <c r="B65" s="7" t="n">
        <v>331000000</v>
      </c>
    </row>
  </sheetData>
  <mergeCells count="3">
    <mergeCell ref="A1:A2"/>
    <mergeCell ref="B1:D1"/>
    <mergeCell ref="E1:F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5"/>
    <col customWidth="1" max="2" min="2" width="15"/>
    <col customWidth="1" max="3" min="3" width="16"/>
  </cols>
  <sheetData>
    <row r="1" spans="1:3">
      <c r="A1" s="1" t="s">
        <v>429</v>
      </c>
      <c r="B1" s="2" t="s">
        <v>1</v>
      </c>
      <c r="C1" s="2" t="s">
        <v>430</v>
      </c>
    </row>
    <row r="2" spans="1:3">
      <c r="B2" s="2" t="s">
        <v>2</v>
      </c>
      <c r="C2" s="2" t="s">
        <v>65</v>
      </c>
    </row>
    <row r="3" spans="1:3">
      <c r="A3" s="3" t="s">
        <v>139</v>
      </c>
    </row>
    <row r="4" spans="1:3">
      <c r="A4" s="4" t="s">
        <v>431</v>
      </c>
      <c r="B4" s="7" t="n">
        <v>1529</v>
      </c>
      <c r="C4" s="7" t="n">
        <v>759</v>
      </c>
    </row>
    <row r="5" spans="1:3">
      <c r="A5" s="4" t="s">
        <v>432</v>
      </c>
      <c r="B5" s="6" t="n">
        <v>-5</v>
      </c>
      <c r="C5" s="6" t="n">
        <v>-5</v>
      </c>
    </row>
    <row r="6" spans="1:3">
      <c r="A6" s="4" t="s">
        <v>433</v>
      </c>
      <c r="B6" s="6" t="n">
        <v>1524</v>
      </c>
      <c r="C6" s="6" t="n">
        <v>754</v>
      </c>
    </row>
    <row r="7" spans="1:3">
      <c r="A7" s="4" t="s">
        <v>434</v>
      </c>
      <c r="B7" s="6" t="n">
        <v>386</v>
      </c>
      <c r="C7" s="6" t="n">
        <v>131</v>
      </c>
    </row>
    <row r="8" spans="1:3">
      <c r="A8" s="4" t="s">
        <v>69</v>
      </c>
      <c r="B8" s="6" t="n">
        <v>1910</v>
      </c>
      <c r="C8" s="6" t="n">
        <v>885</v>
      </c>
    </row>
    <row r="9" spans="1:3">
      <c r="A9" s="4" t="s">
        <v>435</v>
      </c>
      <c r="B9" s="6" t="n">
        <v>789</v>
      </c>
    </row>
    <row r="10" spans="1:3">
      <c r="A10" s="4" t="s">
        <v>436</v>
      </c>
      <c r="B10" s="7" t="n">
        <v>748</v>
      </c>
      <c r="C10" s="7" t="n">
        <v>47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r="A1" s="1" t="s">
        <v>437</v>
      </c>
      <c r="B1" s="2" t="s">
        <v>2</v>
      </c>
      <c r="C1" s="2" t="s">
        <v>65</v>
      </c>
    </row>
    <row r="2" spans="1:3">
      <c r="A2" s="3" t="s">
        <v>141</v>
      </c>
    </row>
    <row r="3" spans="1:3">
      <c r="A3" s="4" t="s">
        <v>438</v>
      </c>
      <c r="B3" s="7" t="n">
        <v>624</v>
      </c>
      <c r="C3" s="7" t="n">
        <v>438</v>
      </c>
    </row>
    <row r="4" spans="1:3">
      <c r="A4" s="4" t="s">
        <v>439</v>
      </c>
      <c r="B4" s="6" t="n">
        <v>892</v>
      </c>
      <c r="C4" s="6" t="n">
        <v>504</v>
      </c>
    </row>
    <row r="5" spans="1:3">
      <c r="A5" s="4" t="s">
        <v>440</v>
      </c>
      <c r="B5" s="6" t="n">
        <v>-33</v>
      </c>
      <c r="C5" s="6" t="n">
        <v>-44</v>
      </c>
    </row>
    <row r="6" spans="1:3">
      <c r="A6" s="4" t="s">
        <v>70</v>
      </c>
      <c r="B6" s="7" t="n">
        <v>1483</v>
      </c>
      <c r="C6" s="7" t="n">
        <v>89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 customWidth="1" max="6" min="6" width="14"/>
  </cols>
  <sheetData>
    <row r="1" spans="1:6">
      <c r="A1" s="1" t="s">
        <v>441</v>
      </c>
      <c r="B1" s="2" t="s">
        <v>25</v>
      </c>
      <c r="D1" s="2" t="s">
        <v>1</v>
      </c>
    </row>
    <row r="2" spans="1:6">
      <c r="B2" s="2" t="s">
        <v>2</v>
      </c>
      <c r="C2" s="2" t="s">
        <v>26</v>
      </c>
      <c r="D2" s="2" t="s">
        <v>2</v>
      </c>
      <c r="E2" s="2" t="s">
        <v>26</v>
      </c>
      <c r="F2" s="2" t="s">
        <v>65</v>
      </c>
    </row>
    <row r="3" spans="1:6">
      <c r="A3" s="3" t="s">
        <v>319</v>
      </c>
    </row>
    <row r="4" spans="1:6">
      <c r="A4" s="4" t="s">
        <v>442</v>
      </c>
      <c r="B4" s="7" t="n">
        <v>6532</v>
      </c>
      <c r="D4" s="7" t="n">
        <v>6532</v>
      </c>
      <c r="F4" s="7" t="n">
        <v>5405</v>
      </c>
    </row>
    <row r="5" spans="1:6">
      <c r="A5" s="4" t="s">
        <v>443</v>
      </c>
      <c r="B5" s="6" t="n">
        <v>-2136</v>
      </c>
      <c r="D5" s="6" t="n">
        <v>-2136</v>
      </c>
      <c r="F5" s="6" t="n">
        <v>-2719</v>
      </c>
    </row>
    <row r="6" spans="1:6">
      <c r="A6" s="4" t="s">
        <v>444</v>
      </c>
      <c r="B6" s="6" t="n">
        <v>4396</v>
      </c>
      <c r="D6" s="6" t="n">
        <v>4396</v>
      </c>
      <c r="F6" s="6" t="n">
        <v>2686</v>
      </c>
    </row>
    <row r="7" spans="1:6">
      <c r="A7" s="4" t="s">
        <v>445</v>
      </c>
      <c r="B7" s="6" t="n">
        <v>68</v>
      </c>
      <c r="C7" s="7" t="n">
        <v>62</v>
      </c>
      <c r="D7" s="6" t="n">
        <v>133</v>
      </c>
      <c r="E7" s="7" t="n">
        <v>121</v>
      </c>
    </row>
    <row r="8" spans="1:6">
      <c r="A8" s="4" t="s">
        <v>446</v>
      </c>
    </row>
    <row r="9" spans="1:6">
      <c r="A9" s="3" t="s">
        <v>319</v>
      </c>
    </row>
    <row r="10" spans="1:6">
      <c r="A10" s="4" t="s">
        <v>442</v>
      </c>
      <c r="B10" s="6" t="n">
        <v>101</v>
      </c>
      <c r="D10" s="6" t="n">
        <v>101</v>
      </c>
      <c r="F10" s="6" t="n">
        <v>70</v>
      </c>
    </row>
    <row r="11" spans="1:6">
      <c r="A11" s="4" t="s">
        <v>447</v>
      </c>
    </row>
    <row r="12" spans="1:6">
      <c r="A12" s="3" t="s">
        <v>319</v>
      </c>
    </row>
    <row r="13" spans="1:6">
      <c r="A13" s="4" t="s">
        <v>442</v>
      </c>
      <c r="B13" s="6" t="n">
        <v>1201</v>
      </c>
      <c r="D13" s="6" t="n">
        <v>1201</v>
      </c>
      <c r="F13" s="6" t="n">
        <v>1023</v>
      </c>
    </row>
    <row r="14" spans="1:6">
      <c r="A14" s="4" t="s">
        <v>448</v>
      </c>
    </row>
    <row r="15" spans="1:6">
      <c r="A15" s="3" t="s">
        <v>319</v>
      </c>
    </row>
    <row r="16" spans="1:6">
      <c r="A16" s="4" t="s">
        <v>442</v>
      </c>
      <c r="B16" s="6" t="n">
        <v>4722</v>
      </c>
      <c r="D16" s="6" t="n">
        <v>4722</v>
      </c>
      <c r="F16" s="6" t="n">
        <v>3904</v>
      </c>
    </row>
    <row r="17" spans="1:6">
      <c r="A17" s="4" t="s">
        <v>449</v>
      </c>
    </row>
    <row r="18" spans="1:6">
      <c r="A18" s="3" t="s">
        <v>319</v>
      </c>
    </row>
    <row r="19" spans="1:6">
      <c r="A19" s="4" t="s">
        <v>442</v>
      </c>
      <c r="B19" s="7" t="n">
        <v>508</v>
      </c>
      <c r="D19" s="7" t="n">
        <v>508</v>
      </c>
      <c r="F19" s="7" t="n">
        <v>40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50"/>
    <col customWidth="1" max="2" min="2" width="15"/>
    <col customWidth="1" max="3" min="3" width="15"/>
  </cols>
  <sheetData>
    <row r="1" spans="1:3">
      <c r="A1" s="1" t="s">
        <v>450</v>
      </c>
      <c r="B1" s="2" t="s">
        <v>1</v>
      </c>
    </row>
    <row r="2" spans="1:3">
      <c r="B2" s="2" t="s">
        <v>2</v>
      </c>
      <c r="C2" s="2" t="s">
        <v>65</v>
      </c>
    </row>
    <row r="3" spans="1:3">
      <c r="A3" s="3" t="s">
        <v>75</v>
      </c>
    </row>
    <row r="4" spans="1:3">
      <c r="A4" s="4" t="s">
        <v>451</v>
      </c>
      <c r="B4" s="7" t="n">
        <v>2177000000</v>
      </c>
    </row>
    <row r="5" spans="1:3">
      <c r="A5" s="4" t="s">
        <v>452</v>
      </c>
      <c r="B5" s="6" t="n">
        <v>3798000000</v>
      </c>
    </row>
    <row r="6" spans="1:3">
      <c r="A6" s="4" t="s">
        <v>453</v>
      </c>
      <c r="B6" s="6" t="n">
        <v>-814000000</v>
      </c>
    </row>
    <row r="7" spans="1:3">
      <c r="A7" s="4" t="s">
        <v>454</v>
      </c>
      <c r="B7" s="6" t="n">
        <v>22000000</v>
      </c>
    </row>
    <row r="8" spans="1:3">
      <c r="A8" s="4" t="s">
        <v>455</v>
      </c>
      <c r="B8" s="6" t="n">
        <v>5183000000</v>
      </c>
    </row>
    <row r="9" spans="1:3">
      <c r="A9" s="4" t="s">
        <v>75</v>
      </c>
      <c r="B9" s="6" t="n">
        <v>2177000000</v>
      </c>
      <c r="C9" s="7" t="n">
        <v>2177000000</v>
      </c>
    </row>
    <row r="10" spans="1:3">
      <c r="A10" s="4" t="s">
        <v>290</v>
      </c>
    </row>
    <row r="11" spans="1:3">
      <c r="A11" s="3" t="s">
        <v>75</v>
      </c>
    </row>
    <row r="12" spans="1:3">
      <c r="A12" s="4" t="s">
        <v>455</v>
      </c>
      <c r="B12" s="6" t="n">
        <v>3767000000</v>
      </c>
    </row>
    <row r="13" spans="1:3">
      <c r="A13" s="4" t="s">
        <v>75</v>
      </c>
      <c r="B13" s="6" t="n">
        <v>3767000000</v>
      </c>
    </row>
    <row r="14" spans="1:3">
      <c r="A14" s="4" t="s">
        <v>456</v>
      </c>
      <c r="B14" s="6" t="n">
        <v>0</v>
      </c>
    </row>
    <row r="15" spans="1:3">
      <c r="A15" s="4" t="s">
        <v>405</v>
      </c>
    </row>
    <row r="16" spans="1:3">
      <c r="A16" s="3" t="s">
        <v>75</v>
      </c>
    </row>
    <row r="17" spans="1:3">
      <c r="A17" s="4" t="s">
        <v>451</v>
      </c>
      <c r="B17" s="6" t="n">
        <v>739000000</v>
      </c>
    </row>
    <row r="18" spans="1:3">
      <c r="A18" s="4" t="s">
        <v>453</v>
      </c>
      <c r="B18" s="6" t="n">
        <v>-31000000</v>
      </c>
    </row>
    <row r="19" spans="1:3">
      <c r="A19" s="4" t="s">
        <v>455</v>
      </c>
      <c r="B19" s="6" t="n">
        <v>708000000</v>
      </c>
    </row>
    <row r="20" spans="1:3">
      <c r="A20" s="4" t="s">
        <v>75</v>
      </c>
      <c r="B20" s="6" t="n">
        <v>739000000</v>
      </c>
      <c r="C20" s="6" t="n">
        <v>739000000</v>
      </c>
    </row>
    <row r="21" spans="1:3">
      <c r="A21" s="4" t="s">
        <v>409</v>
      </c>
    </row>
    <row r="22" spans="1:3">
      <c r="A22" s="3" t="s">
        <v>75</v>
      </c>
    </row>
    <row r="23" spans="1:3">
      <c r="A23" s="4" t="s">
        <v>451</v>
      </c>
      <c r="B23" s="6" t="n">
        <v>817000000</v>
      </c>
    </row>
    <row r="24" spans="1:3">
      <c r="A24" s="4" t="s">
        <v>453</v>
      </c>
      <c r="B24" s="6" t="n">
        <v>-783000000</v>
      </c>
    </row>
    <row r="25" spans="1:3">
      <c r="A25" s="4" t="s">
        <v>454</v>
      </c>
      <c r="B25" s="6" t="n">
        <v>28000000</v>
      </c>
    </row>
    <row r="26" spans="1:3">
      <c r="A26" s="4" t="s">
        <v>455</v>
      </c>
      <c r="B26" s="6" t="n">
        <v>62000000</v>
      </c>
    </row>
    <row r="27" spans="1:3">
      <c r="A27" s="4" t="s">
        <v>75</v>
      </c>
      <c r="B27" s="6" t="n">
        <v>817000000</v>
      </c>
      <c r="C27" s="6" t="n">
        <v>817000000</v>
      </c>
    </row>
    <row r="28" spans="1:3">
      <c r="A28" s="4" t="s">
        <v>411</v>
      </c>
    </row>
    <row r="29" spans="1:3">
      <c r="A29" s="3" t="s">
        <v>75</v>
      </c>
    </row>
    <row r="30" spans="1:3">
      <c r="A30" s="4" t="s">
        <v>451</v>
      </c>
      <c r="B30" s="6" t="n">
        <v>612000000</v>
      </c>
    </row>
    <row r="31" spans="1:3">
      <c r="A31" s="4" t="s">
        <v>454</v>
      </c>
      <c r="B31" s="6" t="n">
        <v>3000000</v>
      </c>
    </row>
    <row r="32" spans="1:3">
      <c r="A32" s="4" t="s">
        <v>455</v>
      </c>
      <c r="B32" s="6" t="n">
        <v>615000000</v>
      </c>
    </row>
    <row r="33" spans="1:3">
      <c r="A33" s="4" t="s">
        <v>75</v>
      </c>
      <c r="B33" s="6" t="n">
        <v>612000000</v>
      </c>
      <c r="C33" s="6" t="n">
        <v>612000000</v>
      </c>
    </row>
    <row r="34" spans="1:3">
      <c r="A34" s="4" t="s">
        <v>457</v>
      </c>
    </row>
    <row r="35" spans="1:3">
      <c r="A35" s="3" t="s">
        <v>75</v>
      </c>
    </row>
    <row r="36" spans="1:3">
      <c r="A36" s="4" t="s">
        <v>451</v>
      </c>
      <c r="B36" s="6" t="n">
        <v>9000000</v>
      </c>
    </row>
    <row r="37" spans="1:3">
      <c r="A37" s="4" t="s">
        <v>452</v>
      </c>
      <c r="B37" s="6" t="n">
        <v>31000000</v>
      </c>
    </row>
    <row r="38" spans="1:3">
      <c r="A38" s="4" t="s">
        <v>455</v>
      </c>
      <c r="B38" s="6" t="n">
        <v>40000000</v>
      </c>
    </row>
    <row r="39" spans="1:3">
      <c r="A39" s="4" t="s">
        <v>75</v>
      </c>
      <c r="B39" s="6" t="n">
        <v>9000000</v>
      </c>
      <c r="C39" s="7" t="n">
        <v>9000000</v>
      </c>
    </row>
    <row r="40" spans="1:3">
      <c r="A40" s="4" t="s">
        <v>458</v>
      </c>
    </row>
    <row r="41" spans="1:3">
      <c r="A41" s="3" t="s">
        <v>75</v>
      </c>
    </row>
    <row r="42" spans="1:3">
      <c r="A42" s="4" t="s">
        <v>455</v>
      </c>
      <c r="B42" s="6" t="n">
        <v>78000000</v>
      </c>
    </row>
    <row r="43" spans="1:3">
      <c r="A43" s="4" t="s">
        <v>459</v>
      </c>
      <c r="C43" s="4" t="s">
        <v>460</v>
      </c>
    </row>
    <row r="44" spans="1:3">
      <c r="A44" s="4" t="s">
        <v>75</v>
      </c>
      <c r="B44" s="6" t="n">
        <v>78000000</v>
      </c>
    </row>
    <row r="45" spans="1:3">
      <c r="A45" s="4" t="s">
        <v>258</v>
      </c>
    </row>
    <row r="46" spans="1:3">
      <c r="A46" s="3" t="s">
        <v>75</v>
      </c>
    </row>
    <row r="47" spans="1:3">
      <c r="A47" s="4" t="s">
        <v>452</v>
      </c>
      <c r="B47" s="6" t="n">
        <v>3767000000</v>
      </c>
    </row>
    <row r="48" spans="1:3">
      <c r="A48" s="4" t="s">
        <v>454</v>
      </c>
      <c r="B48" s="6" t="n">
        <v>-9000000</v>
      </c>
    </row>
    <row r="49" spans="1:3">
      <c r="A49" s="4" t="s">
        <v>455</v>
      </c>
      <c r="B49" s="6" t="n">
        <v>3758000000</v>
      </c>
    </row>
    <row r="50" spans="1:3">
      <c r="A50" s="4" t="s">
        <v>75</v>
      </c>
      <c r="B50" s="7" t="n">
        <v>3758000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s="1" t="s">
        <v>461</v>
      </c>
      <c r="B1" s="2" t="s">
        <v>2</v>
      </c>
      <c r="C1" s="2" t="s">
        <v>65</v>
      </c>
    </row>
    <row r="2" spans="1:3">
      <c r="A2" s="3" t="s">
        <v>462</v>
      </c>
    </row>
    <row r="3" spans="1:3">
      <c r="A3" s="4" t="s">
        <v>463</v>
      </c>
      <c r="B3" s="7" t="n">
        <v>146</v>
      </c>
      <c r="C3" s="7" t="n">
        <v>118</v>
      </c>
    </row>
    <row r="4" spans="1:3">
      <c r="A4" s="4" t="s">
        <v>464</v>
      </c>
      <c r="B4" s="6" t="n">
        <v>136</v>
      </c>
      <c r="C4" s="6" t="n">
        <v>133</v>
      </c>
    </row>
    <row r="5" spans="1:3">
      <c r="A5" s="4" t="s">
        <v>465</v>
      </c>
      <c r="B5" s="6" t="n">
        <v>66</v>
      </c>
      <c r="C5" s="6" t="n">
        <v>77</v>
      </c>
    </row>
    <row r="6" spans="1:3">
      <c r="A6" s="4" t="s">
        <v>464</v>
      </c>
      <c r="B6" s="6" t="n">
        <v>97</v>
      </c>
      <c r="C6" s="6" t="n">
        <v>116</v>
      </c>
    </row>
    <row r="7" spans="1:3">
      <c r="A7" s="4" t="s">
        <v>466</v>
      </c>
      <c r="B7" s="6" t="n">
        <v>2052</v>
      </c>
      <c r="C7" s="7" t="n">
        <v>195</v>
      </c>
    </row>
    <row r="8" spans="1:3">
      <c r="A8" s="4" t="s">
        <v>330</v>
      </c>
    </row>
    <row r="9" spans="1:3">
      <c r="A9" s="3" t="s">
        <v>462</v>
      </c>
    </row>
    <row r="10" spans="1:3">
      <c r="A10" s="4" t="s">
        <v>464</v>
      </c>
      <c r="B10" s="6" t="n">
        <v>0</v>
      </c>
    </row>
    <row r="11" spans="1:3">
      <c r="A11" s="4" t="s">
        <v>467</v>
      </c>
    </row>
    <row r="12" spans="1:3">
      <c r="A12" s="3" t="s">
        <v>462</v>
      </c>
    </row>
    <row r="13" spans="1:3">
      <c r="A13" s="4" t="s">
        <v>463</v>
      </c>
      <c r="B13" s="7" t="n">
        <v>184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468</v>
      </c>
      <c r="B1" s="2" t="s">
        <v>2</v>
      </c>
      <c r="C1" s="2" t="s">
        <v>65</v>
      </c>
    </row>
    <row r="2" spans="1:3">
      <c r="A2" s="3" t="s">
        <v>462</v>
      </c>
    </row>
    <row r="3" spans="1:3">
      <c r="A3" s="4" t="s">
        <v>469</v>
      </c>
      <c r="B3" s="7" t="n">
        <v>557</v>
      </c>
      <c r="C3" s="7" t="n">
        <v>60</v>
      </c>
    </row>
    <row r="4" spans="1:3">
      <c r="A4" s="4" t="s">
        <v>470</v>
      </c>
      <c r="B4" s="6" t="n">
        <v>201</v>
      </c>
      <c r="C4" s="6" t="n">
        <v>34</v>
      </c>
    </row>
    <row r="5" spans="1:3">
      <c r="A5" s="4" t="s">
        <v>471</v>
      </c>
      <c r="B5" s="6" t="n">
        <v>154</v>
      </c>
      <c r="C5" s="6" t="n">
        <v>137</v>
      </c>
    </row>
    <row r="6" spans="1:3">
      <c r="A6" s="4" t="s">
        <v>472</v>
      </c>
      <c r="B6" s="6" t="n">
        <v>324</v>
      </c>
      <c r="C6" s="6" t="n">
        <v>70</v>
      </c>
    </row>
    <row r="7" spans="1:3">
      <c r="A7" s="4" t="s">
        <v>150</v>
      </c>
      <c r="B7" s="7" t="n">
        <v>1236</v>
      </c>
      <c r="C7" s="7" t="n">
        <v>30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U15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4"/>
    <col customWidth="1" max="6" min="6" width="21"/>
    <col customWidth="1" max="7" min="7" width="21"/>
    <col customWidth="1" max="8" min="8" width="21"/>
    <col customWidth="1" max="9" min="9" width="21"/>
    <col customWidth="1" max="10" min="10" width="21"/>
    <col customWidth="1" max="11" min="11" width="14"/>
    <col customWidth="1" max="12" min="12" width="14"/>
    <col customWidth="1" max="13" min="13" width="21"/>
    <col customWidth="1" max="14" min="14" width="21"/>
    <col customWidth="1" max="15" min="15" width="21"/>
    <col customWidth="1" max="16" min="16" width="21"/>
    <col customWidth="1" max="17" min="17" width="20"/>
    <col customWidth="1" max="18" min="18" width="21"/>
    <col customWidth="1" max="19" min="19" width="21"/>
    <col customWidth="1" max="20" min="20" width="21"/>
    <col customWidth="1" max="21" min="21" width="21"/>
  </cols>
  <sheetData>
    <row r="1" spans="1:21">
      <c r="A1" s="1" t="s">
        <v>473</v>
      </c>
      <c r="B1" s="2" t="s">
        <v>262</v>
      </c>
      <c r="C1" s="2" t="s">
        <v>356</v>
      </c>
      <c r="D1" s="2" t="s">
        <v>267</v>
      </c>
      <c r="E1" s="2" t="s">
        <v>404</v>
      </c>
      <c r="F1" s="2" t="s">
        <v>359</v>
      </c>
      <c r="G1" s="2" t="s">
        <v>246</v>
      </c>
      <c r="H1" s="2" t="s">
        <v>247</v>
      </c>
      <c r="I1" s="2" t="s">
        <v>246</v>
      </c>
      <c r="J1" s="2" t="s">
        <v>247</v>
      </c>
      <c r="K1" s="2" t="s">
        <v>474</v>
      </c>
      <c r="L1" s="2" t="s">
        <v>475</v>
      </c>
      <c r="M1" s="2" t="s">
        <v>268</v>
      </c>
      <c r="N1" s="2" t="s">
        <v>361</v>
      </c>
      <c r="O1" s="2" t="s">
        <v>362</v>
      </c>
      <c r="P1" s="2" t="s">
        <v>241</v>
      </c>
      <c r="Q1" s="2" t="s">
        <v>363</v>
      </c>
      <c r="R1" s="2" t="s">
        <v>364</v>
      </c>
      <c r="S1" s="2" t="s">
        <v>365</v>
      </c>
      <c r="T1" s="2" t="s">
        <v>356</v>
      </c>
      <c r="U1" s="2" t="s">
        <v>269</v>
      </c>
    </row>
    <row r="2" spans="1:21">
      <c r="A2" s="3" t="s">
        <v>88</v>
      </c>
    </row>
    <row r="3" spans="1:21">
      <c r="A3" s="4" t="s">
        <v>476</v>
      </c>
      <c r="G3" s="7" t="n">
        <v>11035</v>
      </c>
      <c r="I3" s="7" t="n">
        <v>11035</v>
      </c>
      <c r="P3" s="7" t="n">
        <v>5028</v>
      </c>
    </row>
    <row r="4" spans="1:21">
      <c r="A4" s="4" t="s">
        <v>477</v>
      </c>
      <c r="G4" s="6" t="n">
        <v>-2801</v>
      </c>
      <c r="I4" s="6" t="n">
        <v>-2801</v>
      </c>
      <c r="P4" s="6" t="n">
        <v>-54</v>
      </c>
    </row>
    <row r="5" spans="1:21">
      <c r="A5" s="4" t="s">
        <v>478</v>
      </c>
      <c r="G5" s="7" t="n">
        <v>8234</v>
      </c>
      <c r="I5" s="7" t="n">
        <v>8234</v>
      </c>
      <c r="P5" s="6" t="n">
        <v>4974</v>
      </c>
    </row>
    <row r="6" spans="1:21">
      <c r="A6" s="4" t="s">
        <v>479</v>
      </c>
      <c r="G6" s="14" t="n">
        <v>5.5</v>
      </c>
      <c r="I6" s="14" t="n">
        <v>5.5</v>
      </c>
    </row>
    <row r="7" spans="1:21">
      <c r="A7" s="3" t="s">
        <v>480</v>
      </c>
    </row>
    <row r="8" spans="1:21">
      <c r="A8" s="4" t="s">
        <v>36</v>
      </c>
      <c r="G8" s="7" t="n">
        <v>-41</v>
      </c>
      <c r="H8" s="7" t="n">
        <v>-31</v>
      </c>
      <c r="I8" s="7" t="n">
        <v>-79</v>
      </c>
      <c r="J8" s="7" t="n">
        <v>-70</v>
      </c>
    </row>
    <row r="9" spans="1:21">
      <c r="A9" s="4" t="s">
        <v>481</v>
      </c>
      <c r="G9" s="6" t="n">
        <v>-4</v>
      </c>
      <c r="H9" s="6" t="n">
        <v>5</v>
      </c>
      <c r="I9" s="6" t="n">
        <v>-20</v>
      </c>
      <c r="J9" s="6" t="n">
        <v>5</v>
      </c>
    </row>
    <row r="10" spans="1:21">
      <c r="A10" s="4" t="s">
        <v>37</v>
      </c>
      <c r="G10" s="6" t="n">
        <v>-46</v>
      </c>
      <c r="H10" s="6" t="n">
        <v>-5</v>
      </c>
      <c r="I10" s="6" t="n">
        <v>-106</v>
      </c>
      <c r="J10" s="6" t="n">
        <v>-65</v>
      </c>
    </row>
    <row r="11" spans="1:21">
      <c r="A11" s="4" t="s">
        <v>482</v>
      </c>
      <c r="I11" s="6" t="n">
        <v>32</v>
      </c>
    </row>
    <row r="12" spans="1:21">
      <c r="A12" s="4" t="s">
        <v>483</v>
      </c>
      <c r="G12" s="6" t="n">
        <v>11000</v>
      </c>
      <c r="I12" s="6" t="n">
        <v>11000</v>
      </c>
      <c r="P12" s="6" t="n">
        <v>5200</v>
      </c>
    </row>
    <row r="13" spans="1:21">
      <c r="A13" s="4" t="s">
        <v>290</v>
      </c>
    </row>
    <row r="14" spans="1:21">
      <c r="A14" s="3" t="s">
        <v>88</v>
      </c>
    </row>
    <row r="15" spans="1:21">
      <c r="A15" s="4" t="s">
        <v>290</v>
      </c>
      <c r="G15" s="6" t="n">
        <v>25</v>
      </c>
      <c r="I15" s="6" t="n">
        <v>25</v>
      </c>
    </row>
    <row r="16" spans="1:21">
      <c r="A16" s="3" t="s">
        <v>480</v>
      </c>
    </row>
    <row r="17" spans="1:21">
      <c r="A17" s="4" t="s">
        <v>297</v>
      </c>
      <c r="G17" s="6" t="n">
        <v>2801</v>
      </c>
      <c r="I17" s="6" t="n">
        <v>2801</v>
      </c>
    </row>
    <row r="18" spans="1:21">
      <c r="A18" s="4" t="s">
        <v>298</v>
      </c>
      <c r="B18" s="7" t="n">
        <v>2700</v>
      </c>
    </row>
    <row r="19" spans="1:21">
      <c r="A19" s="4" t="s">
        <v>484</v>
      </c>
    </row>
    <row r="20" spans="1:21">
      <c r="A20" s="3" t="s">
        <v>88</v>
      </c>
    </row>
    <row r="21" spans="1:21">
      <c r="A21" s="4" t="s">
        <v>479</v>
      </c>
      <c r="K21" s="6" t="n">
        <v>4</v>
      </c>
      <c r="L21" s="6" t="n">
        <v>5</v>
      </c>
    </row>
    <row r="22" spans="1:21">
      <c r="A22" s="4" t="s">
        <v>485</v>
      </c>
    </row>
    <row r="23" spans="1:21">
      <c r="A23" s="3" t="s">
        <v>88</v>
      </c>
    </row>
    <row r="24" spans="1:21">
      <c r="A24" s="4" t="s">
        <v>476</v>
      </c>
      <c r="G24" s="7" t="n">
        <v>1000</v>
      </c>
      <c r="H24" s="7" t="n">
        <v>1000</v>
      </c>
      <c r="I24" s="7" t="n">
        <v>1000</v>
      </c>
      <c r="J24" s="7" t="n">
        <v>1000</v>
      </c>
      <c r="P24" s="6" t="n">
        <v>1000</v>
      </c>
    </row>
    <row r="25" spans="1:21">
      <c r="A25" s="4" t="s">
        <v>387</v>
      </c>
      <c r="G25" s="4" t="s">
        <v>396</v>
      </c>
      <c r="H25" s="4" t="s">
        <v>396</v>
      </c>
      <c r="I25" s="4" t="s">
        <v>396</v>
      </c>
      <c r="J25" s="4" t="s">
        <v>396</v>
      </c>
    </row>
    <row r="26" spans="1:21">
      <c r="A26" s="4" t="s">
        <v>486</v>
      </c>
    </row>
    <row r="27" spans="1:21">
      <c r="A27" s="3" t="s">
        <v>88</v>
      </c>
    </row>
    <row r="28" spans="1:21">
      <c r="A28" s="4" t="s">
        <v>476</v>
      </c>
      <c r="G28" s="7" t="n">
        <v>1000</v>
      </c>
      <c r="I28" s="7" t="n">
        <v>1000</v>
      </c>
      <c r="P28" s="7" t="n">
        <v>1000</v>
      </c>
    </row>
    <row r="29" spans="1:21">
      <c r="A29" s="4" t="s">
        <v>387</v>
      </c>
      <c r="G29" s="4" t="s">
        <v>388</v>
      </c>
      <c r="I29" s="4" t="s">
        <v>388</v>
      </c>
      <c r="N29" s="4" t="s">
        <v>388</v>
      </c>
      <c r="O29" s="4" t="s">
        <v>388</v>
      </c>
      <c r="P29" s="4" t="s">
        <v>388</v>
      </c>
    </row>
    <row r="30" spans="1:21">
      <c r="A30" s="4" t="s">
        <v>487</v>
      </c>
    </row>
    <row r="31" spans="1:21">
      <c r="A31" s="3" t="s">
        <v>88</v>
      </c>
    </row>
    <row r="32" spans="1:21">
      <c r="A32" s="4" t="s">
        <v>476</v>
      </c>
      <c r="G32" s="7" t="n">
        <v>1000</v>
      </c>
      <c r="I32" s="7" t="n">
        <v>1000</v>
      </c>
      <c r="P32" s="7" t="n">
        <v>1000</v>
      </c>
    </row>
    <row r="33" spans="1:21">
      <c r="A33" s="4" t="s">
        <v>387</v>
      </c>
      <c r="G33" s="4" t="s">
        <v>488</v>
      </c>
      <c r="I33" s="4" t="s">
        <v>488</v>
      </c>
    </row>
    <row r="34" spans="1:21">
      <c r="A34" s="4" t="s">
        <v>489</v>
      </c>
    </row>
    <row r="35" spans="1:21">
      <c r="A35" s="3" t="s">
        <v>88</v>
      </c>
    </row>
    <row r="36" spans="1:21">
      <c r="A36" s="4" t="s">
        <v>476</v>
      </c>
      <c r="G36" s="7" t="n">
        <v>777</v>
      </c>
      <c r="I36" s="7" t="n">
        <v>777</v>
      </c>
      <c r="N36" s="11" t="n">
        <v>700</v>
      </c>
      <c r="P36" s="7" t="n">
        <v>760</v>
      </c>
    </row>
    <row r="37" spans="1:21">
      <c r="A37" s="4" t="s">
        <v>387</v>
      </c>
      <c r="G37" s="4" t="s">
        <v>388</v>
      </c>
      <c r="I37" s="4" t="s">
        <v>388</v>
      </c>
      <c r="N37" s="4" t="s">
        <v>388</v>
      </c>
      <c r="O37" s="4" t="s">
        <v>388</v>
      </c>
      <c r="P37" s="4" t="s">
        <v>388</v>
      </c>
    </row>
    <row r="38" spans="1:21">
      <c r="A38" s="4" t="s">
        <v>490</v>
      </c>
    </row>
    <row r="39" spans="1:21">
      <c r="A39" s="3" t="s">
        <v>88</v>
      </c>
    </row>
    <row r="40" spans="1:21">
      <c r="A40" s="4" t="s">
        <v>476</v>
      </c>
      <c r="G40" s="7" t="n">
        <v>750</v>
      </c>
      <c r="I40" s="7" t="n">
        <v>750</v>
      </c>
      <c r="P40" s="7" t="n">
        <v>750</v>
      </c>
    </row>
    <row r="41" spans="1:21">
      <c r="A41" s="4" t="s">
        <v>387</v>
      </c>
      <c r="G41" s="4" t="s">
        <v>491</v>
      </c>
      <c r="I41" s="4" t="s">
        <v>491</v>
      </c>
    </row>
    <row r="42" spans="1:21">
      <c r="A42" s="4" t="s">
        <v>492</v>
      </c>
    </row>
    <row r="43" spans="1:21">
      <c r="A43" s="3" t="s">
        <v>88</v>
      </c>
    </row>
    <row r="44" spans="1:21">
      <c r="A44" s="4" t="s">
        <v>476</v>
      </c>
      <c r="G44" s="7" t="n">
        <v>444</v>
      </c>
      <c r="I44" s="7" t="n">
        <v>444</v>
      </c>
      <c r="N44" s="11" t="n">
        <v>400</v>
      </c>
      <c r="P44" s="7" t="n">
        <v>435</v>
      </c>
    </row>
    <row r="45" spans="1:21">
      <c r="A45" s="4" t="s">
        <v>387</v>
      </c>
      <c r="G45" s="4" t="s">
        <v>392</v>
      </c>
      <c r="I45" s="4" t="s">
        <v>392</v>
      </c>
      <c r="N45" s="4" t="s">
        <v>392</v>
      </c>
      <c r="O45" s="4" t="s">
        <v>392</v>
      </c>
      <c r="P45" s="4" t="s">
        <v>392</v>
      </c>
    </row>
    <row r="46" spans="1:21">
      <c r="A46" s="4" t="s">
        <v>310</v>
      </c>
    </row>
    <row r="47" spans="1:21">
      <c r="A47" s="3" t="s">
        <v>88</v>
      </c>
    </row>
    <row r="48" spans="1:21">
      <c r="A48" s="4" t="s">
        <v>476</v>
      </c>
      <c r="G48" s="7" t="n">
        <v>1400</v>
      </c>
      <c r="I48" s="7" t="n">
        <v>1400</v>
      </c>
    </row>
    <row r="49" spans="1:21">
      <c r="A49" s="3" t="s">
        <v>480</v>
      </c>
    </row>
    <row r="50" spans="1:21">
      <c r="A50" s="4" t="s">
        <v>309</v>
      </c>
      <c r="M50" s="7" t="n">
        <v>1400</v>
      </c>
    </row>
    <row r="51" spans="1:21">
      <c r="A51" s="4" t="s">
        <v>398</v>
      </c>
      <c r="D51" s="4" t="s">
        <v>334</v>
      </c>
    </row>
    <row r="52" spans="1:21">
      <c r="A52" s="4" t="s">
        <v>311</v>
      </c>
    </row>
    <row r="53" spans="1:21">
      <c r="A53" s="3" t="s">
        <v>88</v>
      </c>
    </row>
    <row r="54" spans="1:21">
      <c r="A54" s="4" t="s">
        <v>476</v>
      </c>
      <c r="G54" s="6" t="n">
        <v>1222</v>
      </c>
      <c r="I54" s="6" t="n">
        <v>1222</v>
      </c>
    </row>
    <row r="55" spans="1:21">
      <c r="A55" s="3" t="s">
        <v>480</v>
      </c>
    </row>
    <row r="56" spans="1:21">
      <c r="A56" s="4" t="s">
        <v>312</v>
      </c>
      <c r="D56" s="11" t="n">
        <v>1100</v>
      </c>
    </row>
    <row r="57" spans="1:21">
      <c r="A57" s="4" t="s">
        <v>398</v>
      </c>
      <c r="D57" s="4" t="s">
        <v>334</v>
      </c>
    </row>
    <row r="58" spans="1:21">
      <c r="A58" s="4" t="s">
        <v>493</v>
      </c>
    </row>
    <row r="59" spans="1:21">
      <c r="A59" s="3" t="s">
        <v>88</v>
      </c>
    </row>
    <row r="60" spans="1:21">
      <c r="A60" s="4" t="s">
        <v>476</v>
      </c>
      <c r="G60" s="6" t="n">
        <v>407</v>
      </c>
      <c r="I60" s="6" t="n">
        <v>407</v>
      </c>
    </row>
    <row r="61" spans="1:21">
      <c r="A61" s="4" t="s">
        <v>397</v>
      </c>
    </row>
    <row r="62" spans="1:21">
      <c r="A62" s="3" t="s">
        <v>88</v>
      </c>
    </row>
    <row r="63" spans="1:21">
      <c r="A63" s="4" t="s">
        <v>476</v>
      </c>
      <c r="G63" s="6" t="n">
        <v>205</v>
      </c>
      <c r="I63" s="6" t="n">
        <v>205</v>
      </c>
    </row>
    <row r="64" spans="1:21">
      <c r="A64" s="3" t="s">
        <v>480</v>
      </c>
    </row>
    <row r="65" spans="1:21">
      <c r="A65" s="4" t="s">
        <v>398</v>
      </c>
      <c r="D65" s="4" t="s">
        <v>334</v>
      </c>
    </row>
    <row r="66" spans="1:21">
      <c r="A66" s="4" t="s">
        <v>383</v>
      </c>
    </row>
    <row r="67" spans="1:21">
      <c r="A67" s="3" t="s">
        <v>88</v>
      </c>
    </row>
    <row r="68" spans="1:21">
      <c r="A68" s="4" t="s">
        <v>384</v>
      </c>
      <c r="S68" s="9" t="n">
        <v>3.3</v>
      </c>
    </row>
    <row r="69" spans="1:21">
      <c r="A69" s="3" t="s">
        <v>480</v>
      </c>
    </row>
    <row r="70" spans="1:21">
      <c r="A70" s="4" t="s">
        <v>494</v>
      </c>
      <c r="H70" s="7" t="n">
        <v>-5</v>
      </c>
      <c r="I70" s="6" t="n">
        <v>-7</v>
      </c>
      <c r="J70" s="7" t="n">
        <v>-7</v>
      </c>
    </row>
    <row r="71" spans="1:21">
      <c r="A71" s="4" t="s">
        <v>385</v>
      </c>
      <c r="O71" s="9" t="n">
        <v>1.9</v>
      </c>
      <c r="R71" s="9" t="n">
        <v>3.3</v>
      </c>
    </row>
    <row r="72" spans="1:21">
      <c r="A72" s="4" t="s">
        <v>495</v>
      </c>
    </row>
    <row r="73" spans="1:21">
      <c r="A73" s="3" t="s">
        <v>480</v>
      </c>
    </row>
    <row r="74" spans="1:21">
      <c r="A74" s="4" t="s">
        <v>496</v>
      </c>
      <c r="F74" s="4" t="s">
        <v>497</v>
      </c>
    </row>
    <row r="75" spans="1:21">
      <c r="A75" s="4" t="s">
        <v>400</v>
      </c>
    </row>
    <row r="76" spans="1:21">
      <c r="A76" s="3" t="s">
        <v>480</v>
      </c>
    </row>
    <row r="77" spans="1:21">
      <c r="A77" s="4" t="s">
        <v>498</v>
      </c>
      <c r="F77" s="7" t="n">
        <v>93</v>
      </c>
    </row>
    <row r="78" spans="1:21">
      <c r="A78" s="4" t="s">
        <v>499</v>
      </c>
    </row>
    <row r="79" spans="1:21">
      <c r="A79" s="3" t="s">
        <v>88</v>
      </c>
    </row>
    <row r="80" spans="1:21">
      <c r="A80" s="4" t="s">
        <v>476</v>
      </c>
      <c r="G80" s="7" t="n">
        <v>140</v>
      </c>
      <c r="I80" s="7" t="n">
        <v>140</v>
      </c>
      <c r="P80" s="7" t="n">
        <v>168</v>
      </c>
    </row>
    <row r="81" spans="1:21">
      <c r="A81" s="4" t="s">
        <v>500</v>
      </c>
      <c r="G81" s="4" t="s">
        <v>501</v>
      </c>
      <c r="I81" s="4" t="s">
        <v>501</v>
      </c>
      <c r="N81" s="4" t="s">
        <v>502</v>
      </c>
      <c r="O81" s="4" t="s">
        <v>502</v>
      </c>
      <c r="P81" s="4" t="s">
        <v>502</v>
      </c>
    </row>
    <row r="82" spans="1:21">
      <c r="A82" s="4" t="s">
        <v>503</v>
      </c>
    </row>
    <row r="83" spans="1:21">
      <c r="A83" s="3" t="s">
        <v>88</v>
      </c>
    </row>
    <row r="84" spans="1:21">
      <c r="A84" s="4" t="s">
        <v>290</v>
      </c>
      <c r="G84" s="7" t="n">
        <v>457</v>
      </c>
      <c r="I84" s="7" t="n">
        <v>457</v>
      </c>
    </row>
    <row r="85" spans="1:21">
      <c r="A85" s="4" t="s">
        <v>500</v>
      </c>
      <c r="G85" s="4" t="s">
        <v>504</v>
      </c>
      <c r="I85" s="4" t="s">
        <v>504</v>
      </c>
    </row>
    <row r="86" spans="1:21">
      <c r="A86" s="4" t="s">
        <v>505</v>
      </c>
    </row>
    <row r="87" spans="1:21">
      <c r="A87" s="3" t="s">
        <v>88</v>
      </c>
    </row>
    <row r="88" spans="1:21">
      <c r="A88" s="4" t="s">
        <v>290</v>
      </c>
      <c r="G88" s="7" t="n">
        <v>176</v>
      </c>
      <c r="I88" s="7" t="n">
        <v>176</v>
      </c>
    </row>
    <row r="89" spans="1:21">
      <c r="A89" s="4" t="s">
        <v>500</v>
      </c>
      <c r="G89" s="4" t="s">
        <v>506</v>
      </c>
      <c r="I89" s="4" t="s">
        <v>506</v>
      </c>
    </row>
    <row r="90" spans="1:21">
      <c r="A90" s="4" t="s">
        <v>507</v>
      </c>
    </row>
    <row r="91" spans="1:21">
      <c r="A91" s="3" t="s">
        <v>88</v>
      </c>
    </row>
    <row r="92" spans="1:21">
      <c r="A92" s="4" t="s">
        <v>290</v>
      </c>
      <c r="G92" s="7" t="n">
        <v>210</v>
      </c>
      <c r="I92" s="7" t="n">
        <v>210</v>
      </c>
    </row>
    <row r="93" spans="1:21">
      <c r="A93" s="4" t="s">
        <v>500</v>
      </c>
      <c r="G93" s="4" t="s">
        <v>508</v>
      </c>
      <c r="I93" s="4" t="s">
        <v>508</v>
      </c>
    </row>
    <row r="94" spans="1:21">
      <c r="A94" s="4" t="s">
        <v>509</v>
      </c>
    </row>
    <row r="95" spans="1:21">
      <c r="A95" s="3" t="s">
        <v>88</v>
      </c>
    </row>
    <row r="96" spans="1:21">
      <c r="A96" s="4" t="s">
        <v>290</v>
      </c>
      <c r="G96" s="7" t="n">
        <v>608</v>
      </c>
      <c r="I96" s="7" t="n">
        <v>608</v>
      </c>
    </row>
    <row r="97" spans="1:21">
      <c r="A97" s="4" t="s">
        <v>510</v>
      </c>
    </row>
    <row r="98" spans="1:21">
      <c r="A98" s="3" t="s">
        <v>88</v>
      </c>
    </row>
    <row r="99" spans="1:21">
      <c r="A99" s="4" t="s">
        <v>290</v>
      </c>
      <c r="G99" s="6" t="n">
        <v>833</v>
      </c>
      <c r="I99" s="6" t="n">
        <v>833</v>
      </c>
    </row>
    <row r="100" spans="1:21">
      <c r="A100" s="4" t="s">
        <v>511</v>
      </c>
    </row>
    <row r="101" spans="1:21">
      <c r="A101" s="3" t="s">
        <v>88</v>
      </c>
    </row>
    <row r="102" spans="1:21">
      <c r="A102" s="4" t="s">
        <v>290</v>
      </c>
      <c r="G102" s="6" t="n">
        <v>489</v>
      </c>
      <c r="I102" s="6" t="n">
        <v>489</v>
      </c>
    </row>
    <row r="103" spans="1:21">
      <c r="A103" s="4" t="s">
        <v>512</v>
      </c>
    </row>
    <row r="104" spans="1:21">
      <c r="A104" s="3" t="s">
        <v>88</v>
      </c>
    </row>
    <row r="105" spans="1:21">
      <c r="A105" s="4" t="s">
        <v>513</v>
      </c>
      <c r="G105" s="6" t="n">
        <v>854000</v>
      </c>
      <c r="I105" s="6" t="n">
        <v>854000</v>
      </c>
    </row>
    <row r="106" spans="1:21">
      <c r="A106" s="4" t="s">
        <v>514</v>
      </c>
    </row>
    <row r="107" spans="1:21">
      <c r="A107" s="3" t="s">
        <v>88</v>
      </c>
    </row>
    <row r="108" spans="1:21">
      <c r="A108" s="4" t="s">
        <v>513</v>
      </c>
      <c r="G108" s="6" t="n">
        <v>601</v>
      </c>
      <c r="I108" s="6" t="n">
        <v>601</v>
      </c>
    </row>
    <row r="109" spans="1:21">
      <c r="A109" s="4" t="s">
        <v>515</v>
      </c>
      <c r="G109" s="6" t="n">
        <v>324</v>
      </c>
      <c r="I109" s="6" t="n">
        <v>324</v>
      </c>
      <c r="P109" s="7" t="n">
        <v>24</v>
      </c>
    </row>
    <row r="110" spans="1:21">
      <c r="A110" s="4" t="s">
        <v>516</v>
      </c>
    </row>
    <row r="111" spans="1:21">
      <c r="A111" s="3" t="s">
        <v>88</v>
      </c>
    </row>
    <row r="112" spans="1:21">
      <c r="A112" s="4" t="s">
        <v>515</v>
      </c>
      <c r="G112" s="6" t="n">
        <v>0</v>
      </c>
      <c r="I112" s="6" t="n">
        <v>0</v>
      </c>
      <c r="P112" s="6" t="n">
        <v>0</v>
      </c>
    </row>
    <row r="113" spans="1:21">
      <c r="A113" s="4" t="s">
        <v>517</v>
      </c>
    </row>
    <row r="114" spans="1:21">
      <c r="A114" s="3" t="s">
        <v>88</v>
      </c>
    </row>
    <row r="115" spans="1:21">
      <c r="A115" s="4" t="s">
        <v>394</v>
      </c>
      <c r="G115" s="6" t="n">
        <v>90</v>
      </c>
      <c r="I115" s="6" t="n">
        <v>90</v>
      </c>
    </row>
    <row r="116" spans="1:21">
      <c r="A116" s="4" t="s">
        <v>518</v>
      </c>
    </row>
    <row r="117" spans="1:21">
      <c r="A117" s="3" t="s">
        <v>88</v>
      </c>
    </row>
    <row r="118" spans="1:21">
      <c r="A118" s="4" t="s">
        <v>394</v>
      </c>
      <c r="G118" s="6" t="n">
        <v>140</v>
      </c>
      <c r="I118" s="6" t="n">
        <v>140</v>
      </c>
    </row>
    <row r="119" spans="1:21">
      <c r="A119" s="4" t="s">
        <v>519</v>
      </c>
    </row>
    <row r="120" spans="1:21">
      <c r="A120" s="3" t="s">
        <v>480</v>
      </c>
    </row>
    <row r="121" spans="1:21">
      <c r="A121" s="4" t="s">
        <v>520</v>
      </c>
      <c r="J121" s="6" t="n">
        <v>-58</v>
      </c>
    </row>
    <row r="122" spans="1:21">
      <c r="A122" s="4" t="s">
        <v>308</v>
      </c>
    </row>
    <row r="123" spans="1:21">
      <c r="A123" s="3" t="s">
        <v>88</v>
      </c>
    </row>
    <row r="124" spans="1:21">
      <c r="A124" s="4" t="s">
        <v>394</v>
      </c>
      <c r="H124" s="6" t="n">
        <v>2250</v>
      </c>
      <c r="J124" s="6" t="n">
        <v>2250</v>
      </c>
      <c r="Q124" s="7" t="n">
        <v>3000</v>
      </c>
      <c r="T124" s="7" t="n">
        <v>3000</v>
      </c>
    </row>
    <row r="125" spans="1:21">
      <c r="A125" s="3" t="s">
        <v>480</v>
      </c>
    </row>
    <row r="126" spans="1:21">
      <c r="A126" s="4" t="s">
        <v>309</v>
      </c>
      <c r="U126" s="7" t="n">
        <v>1000</v>
      </c>
    </row>
    <row r="127" spans="1:21">
      <c r="A127" s="4" t="s">
        <v>521</v>
      </c>
    </row>
    <row r="128" spans="1:21">
      <c r="A128" s="3" t="s">
        <v>480</v>
      </c>
    </row>
    <row r="129" spans="1:21">
      <c r="A129" s="4" t="s">
        <v>496</v>
      </c>
      <c r="F129" s="4" t="s">
        <v>522</v>
      </c>
    </row>
    <row r="130" spans="1:21">
      <c r="A130" s="4" t="s">
        <v>523</v>
      </c>
    </row>
    <row r="131" spans="1:21">
      <c r="A131" s="3" t="s">
        <v>480</v>
      </c>
    </row>
    <row r="132" spans="1:21">
      <c r="A132" s="4" t="s">
        <v>496</v>
      </c>
      <c r="F132" s="4" t="s">
        <v>524</v>
      </c>
    </row>
    <row r="133" spans="1:21">
      <c r="A133" s="4" t="s">
        <v>525</v>
      </c>
    </row>
    <row r="134" spans="1:21">
      <c r="A134" s="3" t="s">
        <v>480</v>
      </c>
    </row>
    <row r="135" spans="1:21">
      <c r="A135" s="4" t="s">
        <v>36</v>
      </c>
      <c r="G135" s="6" t="n">
        <v>-25</v>
      </c>
      <c r="I135" s="6" t="n">
        <v>-49</v>
      </c>
    </row>
    <row r="136" spans="1:21">
      <c r="A136" s="4" t="s">
        <v>526</v>
      </c>
    </row>
    <row r="137" spans="1:21">
      <c r="A137" s="3" t="s">
        <v>88</v>
      </c>
    </row>
    <row r="138" spans="1:21">
      <c r="A138" s="4" t="s">
        <v>527</v>
      </c>
      <c r="G138" s="6" t="n">
        <v>-83</v>
      </c>
      <c r="I138" s="6" t="n">
        <v>-83</v>
      </c>
      <c r="P138" s="7" t="n">
        <v>-85</v>
      </c>
    </row>
    <row r="139" spans="1:21">
      <c r="A139" s="4" t="s">
        <v>528</v>
      </c>
    </row>
    <row r="140" spans="1:21">
      <c r="A140" s="3" t="s">
        <v>88</v>
      </c>
    </row>
    <row r="141" spans="1:21">
      <c r="A141" s="4" t="s">
        <v>387</v>
      </c>
      <c r="E141" s="4" t="s">
        <v>529</v>
      </c>
    </row>
    <row r="142" spans="1:21">
      <c r="A142" s="3" t="s">
        <v>480</v>
      </c>
    </row>
    <row r="143" spans="1:21">
      <c r="A143" s="4" t="s">
        <v>530</v>
      </c>
      <c r="E143" s="4" t="s">
        <v>531</v>
      </c>
    </row>
    <row r="144" spans="1:21">
      <c r="A144" s="4" t="s">
        <v>532</v>
      </c>
    </row>
    <row r="145" spans="1:21">
      <c r="A145" s="3" t="s">
        <v>88</v>
      </c>
    </row>
    <row r="146" spans="1:21">
      <c r="A146" s="4" t="s">
        <v>387</v>
      </c>
      <c r="E146" s="4" t="s">
        <v>533</v>
      </c>
    </row>
    <row r="147" spans="1:21">
      <c r="A147" s="3" t="s">
        <v>480</v>
      </c>
    </row>
    <row r="148" spans="1:21">
      <c r="A148" s="4" t="s">
        <v>530</v>
      </c>
      <c r="E148" s="4" t="s">
        <v>534</v>
      </c>
    </row>
    <row r="149" spans="1:21">
      <c r="A149" s="4" t="s">
        <v>535</v>
      </c>
    </row>
    <row r="150" spans="1:21">
      <c r="A150" s="3" t="s">
        <v>480</v>
      </c>
    </row>
    <row r="151" spans="1:21">
      <c r="A151" s="4" t="s">
        <v>536</v>
      </c>
      <c r="G151" s="7" t="n">
        <v>-17</v>
      </c>
      <c r="H151" s="7" t="n">
        <v>-5</v>
      </c>
      <c r="I151" s="7" t="n">
        <v>-30</v>
      </c>
      <c r="J151" s="7" t="n">
        <v>-5</v>
      </c>
    </row>
    <row r="152" spans="1:21">
      <c r="A152" s="4" t="s">
        <v>381</v>
      </c>
    </row>
    <row r="153" spans="1:21">
      <c r="A153" s="3" t="s">
        <v>480</v>
      </c>
    </row>
    <row r="154" spans="1:21">
      <c r="A154" s="4" t="s">
        <v>498</v>
      </c>
      <c r="C154" s="7" t="n">
        <v>93</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F61"/>
  <sheetViews>
    <sheetView workbookViewId="0">
      <selection activeCell="A1" sqref="A1"/>
    </sheetView>
  </sheetViews>
  <sheetFormatPr baseColWidth="10" defaultRowHeight="15"/>
  <cols>
    <col customWidth="1" max="1" min="1" width="65"/>
    <col customWidth="1" max="2" min="2" width="25"/>
    <col customWidth="1" max="3" min="3" width="21"/>
    <col customWidth="1" max="4" min="4" width="25"/>
    <col customWidth="1" max="5" min="5" width="21"/>
    <col customWidth="1" max="6" min="6" width="21"/>
  </cols>
  <sheetData>
    <row r="1" spans="1:6">
      <c r="A1" s="1" t="s">
        <v>537</v>
      </c>
      <c r="B1" s="2" t="s">
        <v>25</v>
      </c>
      <c r="D1" s="2" t="s">
        <v>1</v>
      </c>
    </row>
    <row r="2" spans="1:6">
      <c r="B2" s="2" t="s">
        <v>538</v>
      </c>
      <c r="C2" s="2" t="s">
        <v>247</v>
      </c>
      <c r="D2" s="2" t="s">
        <v>538</v>
      </c>
      <c r="E2" s="2" t="s">
        <v>247</v>
      </c>
      <c r="F2" s="2" t="s">
        <v>241</v>
      </c>
    </row>
    <row r="3" spans="1:6">
      <c r="A3" s="3" t="s">
        <v>155</v>
      </c>
    </row>
    <row r="4" spans="1:6">
      <c r="A4" s="4" t="s">
        <v>539</v>
      </c>
      <c r="B4" s="7" t="n">
        <v>1178</v>
      </c>
      <c r="D4" s="7" t="n">
        <v>1178</v>
      </c>
      <c r="F4" s="7" t="n">
        <v>705</v>
      </c>
    </row>
    <row r="5" spans="1:6">
      <c r="A5" s="4" t="s">
        <v>540</v>
      </c>
      <c r="B5" s="6" t="n">
        <v>-208</v>
      </c>
      <c r="D5" s="6" t="n">
        <v>-208</v>
      </c>
      <c r="F5" s="6" t="n">
        <v>-17</v>
      </c>
    </row>
    <row r="6" spans="1:6">
      <c r="A6" s="4" t="s">
        <v>541</v>
      </c>
      <c r="B6" s="6" t="n">
        <v>970</v>
      </c>
      <c r="D6" s="6" t="n">
        <v>970</v>
      </c>
      <c r="F6" s="6" t="n">
        <v>688</v>
      </c>
    </row>
    <row r="7" spans="1:6">
      <c r="A7" s="4" t="s">
        <v>542</v>
      </c>
      <c r="B7" s="6" t="n">
        <v>251</v>
      </c>
      <c r="D7" s="6" t="n">
        <v>251</v>
      </c>
      <c r="F7" s="6" t="n">
        <v>148</v>
      </c>
    </row>
    <row r="8" spans="1:6">
      <c r="A8" s="4" t="s">
        <v>543</v>
      </c>
      <c r="B8" s="6" t="n">
        <v>263</v>
      </c>
      <c r="D8" s="6" t="n">
        <v>263</v>
      </c>
      <c r="F8" s="6" t="n">
        <v>281</v>
      </c>
    </row>
    <row r="9" spans="1:6">
      <c r="A9" s="4" t="s">
        <v>472</v>
      </c>
      <c r="B9" s="6" t="n">
        <v>43</v>
      </c>
      <c r="D9" s="6" t="n">
        <v>43</v>
      </c>
      <c r="F9" s="6" t="n">
        <v>30</v>
      </c>
    </row>
    <row r="10" spans="1:6">
      <c r="A10" s="4" t="s">
        <v>89</v>
      </c>
      <c r="B10" s="6" t="n">
        <v>1527</v>
      </c>
      <c r="D10" s="6" t="n">
        <v>1527</v>
      </c>
      <c r="F10" s="7" t="n">
        <v>1147</v>
      </c>
    </row>
    <row r="11" spans="1:6">
      <c r="A11" s="4" t="s">
        <v>212</v>
      </c>
    </row>
    <row r="12" spans="1:6">
      <c r="A12" s="3" t="s">
        <v>155</v>
      </c>
    </row>
    <row r="13" spans="1:6">
      <c r="A13" s="4" t="s">
        <v>544</v>
      </c>
      <c r="C13" s="7" t="n">
        <v>1</v>
      </c>
      <c r="D13" s="6" t="n">
        <v>1</v>
      </c>
      <c r="E13" s="7" t="n">
        <v>1</v>
      </c>
    </row>
    <row r="14" spans="1:6">
      <c r="A14" s="4" t="s">
        <v>545</v>
      </c>
      <c r="B14" s="6" t="n">
        <v>101</v>
      </c>
      <c r="C14" s="6" t="n">
        <v>23</v>
      </c>
      <c r="D14" s="6" t="n">
        <v>123</v>
      </c>
      <c r="E14" s="6" t="n">
        <v>46</v>
      </c>
    </row>
    <row r="15" spans="1:6">
      <c r="A15" s="3" t="s">
        <v>546</v>
      </c>
    </row>
    <row r="16" spans="1:6">
      <c r="A16" s="4" t="s">
        <v>547</v>
      </c>
      <c r="B16" s="6" t="n">
        <v>15</v>
      </c>
      <c r="C16" s="6" t="n">
        <v>17</v>
      </c>
      <c r="D16" s="6" t="n">
        <v>30</v>
      </c>
      <c r="E16" s="6" t="n">
        <v>33</v>
      </c>
    </row>
    <row r="17" spans="1:6">
      <c r="A17" s="4" t="s">
        <v>548</v>
      </c>
      <c r="B17" s="6" t="n">
        <v>20</v>
      </c>
      <c r="C17" s="6" t="n">
        <v>18</v>
      </c>
      <c r="D17" s="6" t="n">
        <v>39</v>
      </c>
      <c r="E17" s="6" t="n">
        <v>38</v>
      </c>
    </row>
    <row r="18" spans="1:6">
      <c r="A18" s="4" t="s">
        <v>549</v>
      </c>
      <c r="B18" s="6" t="n">
        <v>-23</v>
      </c>
      <c r="C18" s="6" t="n">
        <v>-25</v>
      </c>
      <c r="D18" s="6" t="n">
        <v>-45</v>
      </c>
      <c r="E18" s="6" t="n">
        <v>-50</v>
      </c>
    </row>
    <row r="19" spans="1:6">
      <c r="A19" s="4" t="s">
        <v>550</v>
      </c>
      <c r="D19" s="6" t="n">
        <v>-1</v>
      </c>
      <c r="E19" s="6" t="n">
        <v>-1</v>
      </c>
    </row>
    <row r="20" spans="1:6">
      <c r="A20" s="4" t="s">
        <v>551</v>
      </c>
      <c r="B20" s="6" t="n">
        <v>9</v>
      </c>
      <c r="C20" s="6" t="n">
        <v>12</v>
      </c>
      <c r="D20" s="6" t="n">
        <v>19</v>
      </c>
      <c r="E20" s="6" t="n">
        <v>25</v>
      </c>
    </row>
    <row r="21" spans="1:6">
      <c r="A21" s="4" t="s">
        <v>552</v>
      </c>
      <c r="B21" s="6" t="n">
        <v>80</v>
      </c>
      <c r="D21" s="6" t="n">
        <v>80</v>
      </c>
    </row>
    <row r="22" spans="1:6">
      <c r="A22" s="4" t="s">
        <v>553</v>
      </c>
      <c r="B22" s="6" t="n">
        <v>101</v>
      </c>
      <c r="C22" s="6" t="n">
        <v>22</v>
      </c>
      <c r="D22" s="6" t="n">
        <v>122</v>
      </c>
      <c r="E22" s="6" t="n">
        <v>45</v>
      </c>
    </row>
    <row r="23" spans="1:6">
      <c r="A23" s="4" t="s">
        <v>554</v>
      </c>
    </row>
    <row r="24" spans="1:6">
      <c r="A24" s="3" t="s">
        <v>155</v>
      </c>
    </row>
    <row r="25" spans="1:6">
      <c r="A25" s="4" t="s">
        <v>544</v>
      </c>
      <c r="C25" s="6" t="n">
        <v>1</v>
      </c>
      <c r="D25" s="6" t="n">
        <v>1</v>
      </c>
      <c r="E25" s="6" t="n">
        <v>1</v>
      </c>
    </row>
    <row r="26" spans="1:6">
      <c r="A26" s="4" t="s">
        <v>545</v>
      </c>
      <c r="B26" s="6" t="n">
        <v>17</v>
      </c>
      <c r="C26" s="6" t="n">
        <v>18</v>
      </c>
      <c r="D26" s="6" t="n">
        <v>34</v>
      </c>
      <c r="E26" s="6" t="n">
        <v>35</v>
      </c>
    </row>
    <row r="27" spans="1:6">
      <c r="A27" s="3" t="s">
        <v>546</v>
      </c>
    </row>
    <row r="28" spans="1:6">
      <c r="A28" s="4" t="s">
        <v>547</v>
      </c>
      <c r="B28" s="6" t="n">
        <v>12</v>
      </c>
      <c r="C28" s="6" t="n">
        <v>13</v>
      </c>
      <c r="D28" s="6" t="n">
        <v>24</v>
      </c>
      <c r="E28" s="6" t="n">
        <v>26</v>
      </c>
    </row>
    <row r="29" spans="1:6">
      <c r="A29" s="4" t="s">
        <v>548</v>
      </c>
      <c r="B29" s="6" t="n">
        <v>15</v>
      </c>
      <c r="C29" s="6" t="n">
        <v>14</v>
      </c>
      <c r="D29" s="6" t="n">
        <v>30</v>
      </c>
      <c r="E29" s="6" t="n">
        <v>29</v>
      </c>
    </row>
    <row r="30" spans="1:6">
      <c r="A30" s="4" t="s">
        <v>549</v>
      </c>
      <c r="B30" s="6" t="n">
        <v>-18</v>
      </c>
      <c r="C30" s="6" t="n">
        <v>-20</v>
      </c>
      <c r="D30" s="6" t="n">
        <v>-36</v>
      </c>
      <c r="E30" s="6" t="n">
        <v>-40</v>
      </c>
    </row>
    <row r="31" spans="1:6">
      <c r="A31" s="4" t="s">
        <v>550</v>
      </c>
      <c r="D31" s="6" t="n">
        <v>-1</v>
      </c>
      <c r="E31" s="6" t="n">
        <v>-1</v>
      </c>
    </row>
    <row r="32" spans="1:6">
      <c r="A32" s="4" t="s">
        <v>551</v>
      </c>
      <c r="B32" s="6" t="n">
        <v>8</v>
      </c>
      <c r="C32" s="6" t="n">
        <v>10</v>
      </c>
      <c r="D32" s="6" t="n">
        <v>16</v>
      </c>
      <c r="E32" s="6" t="n">
        <v>20</v>
      </c>
    </row>
    <row r="33" spans="1:6">
      <c r="A33" s="4" t="s">
        <v>553</v>
      </c>
      <c r="B33" s="6" t="n">
        <v>17</v>
      </c>
      <c r="C33" s="6" t="n">
        <v>17</v>
      </c>
      <c r="D33" s="6" t="n">
        <v>33</v>
      </c>
      <c r="E33" s="6" t="n">
        <v>34</v>
      </c>
    </row>
    <row r="34" spans="1:6">
      <c r="A34" s="4" t="s">
        <v>555</v>
      </c>
    </row>
    <row r="35" spans="1:6">
      <c r="A35" s="3" t="s">
        <v>155</v>
      </c>
    </row>
    <row r="36" spans="1:6">
      <c r="A36" s="4" t="s">
        <v>545</v>
      </c>
      <c r="B36" s="6" t="n">
        <v>84</v>
      </c>
      <c r="C36" s="6" t="n">
        <v>5</v>
      </c>
      <c r="D36" s="6" t="n">
        <v>89</v>
      </c>
      <c r="E36" s="6" t="n">
        <v>11</v>
      </c>
    </row>
    <row r="37" spans="1:6">
      <c r="A37" s="3" t="s">
        <v>546</v>
      </c>
    </row>
    <row r="38" spans="1:6">
      <c r="A38" s="4" t="s">
        <v>547</v>
      </c>
      <c r="B38" s="6" t="n">
        <v>3</v>
      </c>
      <c r="C38" s="6" t="n">
        <v>4</v>
      </c>
      <c r="D38" s="6" t="n">
        <v>6</v>
      </c>
      <c r="E38" s="6" t="n">
        <v>7</v>
      </c>
    </row>
    <row r="39" spans="1:6">
      <c r="A39" s="4" t="s">
        <v>548</v>
      </c>
      <c r="B39" s="6" t="n">
        <v>5</v>
      </c>
      <c r="C39" s="6" t="n">
        <v>4</v>
      </c>
      <c r="D39" s="6" t="n">
        <v>9</v>
      </c>
      <c r="E39" s="6" t="n">
        <v>9</v>
      </c>
    </row>
    <row r="40" spans="1:6">
      <c r="A40" s="4" t="s">
        <v>549</v>
      </c>
      <c r="B40" s="6" t="n">
        <v>-5</v>
      </c>
      <c r="C40" s="6" t="n">
        <v>-5</v>
      </c>
      <c r="D40" s="6" t="n">
        <v>-9</v>
      </c>
      <c r="E40" s="6" t="n">
        <v>-10</v>
      </c>
    </row>
    <row r="41" spans="1:6">
      <c r="A41" s="4" t="s">
        <v>551</v>
      </c>
      <c r="B41" s="6" t="n">
        <v>1</v>
      </c>
      <c r="C41" s="6" t="n">
        <v>2</v>
      </c>
      <c r="D41" s="6" t="n">
        <v>3</v>
      </c>
      <c r="E41" s="6" t="n">
        <v>5</v>
      </c>
    </row>
    <row r="42" spans="1:6">
      <c r="A42" s="4" t="s">
        <v>552</v>
      </c>
      <c r="B42" s="6" t="n">
        <v>80</v>
      </c>
      <c r="D42" s="6" t="n">
        <v>80</v>
      </c>
    </row>
    <row r="43" spans="1:6">
      <c r="A43" s="4" t="s">
        <v>553</v>
      </c>
      <c r="B43" s="6" t="n">
        <v>84</v>
      </c>
      <c r="C43" s="7" t="n">
        <v>5</v>
      </c>
      <c r="D43" s="6" t="n">
        <v>89</v>
      </c>
      <c r="E43" s="7" t="n">
        <v>11</v>
      </c>
    </row>
    <row r="44" spans="1:6">
      <c r="A44" s="4" t="s">
        <v>556</v>
      </c>
    </row>
    <row r="45" spans="1:6">
      <c r="A45" s="3" t="s">
        <v>155</v>
      </c>
    </row>
    <row r="46" spans="1:6">
      <c r="A46" s="4" t="s">
        <v>557</v>
      </c>
      <c r="B46" s="6" t="n">
        <v>18</v>
      </c>
      <c r="D46" s="6" t="n">
        <v>18</v>
      </c>
    </row>
    <row r="47" spans="1:6">
      <c r="A47" s="3" t="s">
        <v>546</v>
      </c>
    </row>
    <row r="48" spans="1:6">
      <c r="A48" s="4" t="s">
        <v>558</v>
      </c>
      <c r="D48" s="6" t="n">
        <v>9</v>
      </c>
    </row>
    <row r="49" spans="1:6">
      <c r="A49" s="4" t="s">
        <v>559</v>
      </c>
    </row>
    <row r="50" spans="1:6">
      <c r="A50" s="3" t="s">
        <v>546</v>
      </c>
    </row>
    <row r="51" spans="1:6">
      <c r="A51" s="4" t="s">
        <v>558</v>
      </c>
      <c r="D51" s="6" t="n">
        <v>28</v>
      </c>
    </row>
    <row r="52" spans="1:6">
      <c r="A52" s="4" t="s">
        <v>560</v>
      </c>
      <c r="B52" s="7" t="n">
        <v>260</v>
      </c>
      <c r="D52" s="7" t="n">
        <v>260</v>
      </c>
    </row>
    <row r="53" spans="1:6">
      <c r="A53" s="4" t="s">
        <v>561</v>
      </c>
    </row>
    <row r="54" spans="1:6">
      <c r="A54" s="3" t="s">
        <v>546</v>
      </c>
    </row>
    <row r="55" spans="1:6">
      <c r="A55" s="4" t="s">
        <v>562</v>
      </c>
      <c r="B55" s="6" t="n">
        <v>11</v>
      </c>
      <c r="D55" s="6" t="n">
        <v>11</v>
      </c>
    </row>
    <row r="56" spans="1:6">
      <c r="A56" s="4" t="s">
        <v>563</v>
      </c>
    </row>
    <row r="57" spans="1:6">
      <c r="A57" s="3" t="s">
        <v>546</v>
      </c>
    </row>
    <row r="58" spans="1:6">
      <c r="A58" s="4" t="s">
        <v>562</v>
      </c>
      <c r="B58" s="6" t="n">
        <v>2</v>
      </c>
      <c r="D58" s="6" t="n">
        <v>2</v>
      </c>
    </row>
    <row r="59" spans="1:6">
      <c r="A59" s="4" t="s">
        <v>564</v>
      </c>
    </row>
    <row r="60" spans="1:6">
      <c r="A60" s="3" t="s">
        <v>546</v>
      </c>
    </row>
    <row r="61" spans="1:6">
      <c r="A61" s="4" t="s">
        <v>565</v>
      </c>
      <c r="B61" s="7" t="n">
        <v>173</v>
      </c>
      <c r="D61" s="7" t="n">
        <v>173</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21"/>
  </cols>
  <sheetData>
    <row r="1" spans="1:2">
      <c r="A1" s="1" t="s">
        <v>566</v>
      </c>
      <c r="B1" s="2" t="s">
        <v>1</v>
      </c>
    </row>
    <row r="2" spans="1:2">
      <c r="B2" s="2" t="s">
        <v>246</v>
      </c>
    </row>
    <row r="3" spans="1:2">
      <c r="A3" s="3" t="s">
        <v>567</v>
      </c>
    </row>
    <row r="4" spans="1:2">
      <c r="A4" s="4" t="s">
        <v>568</v>
      </c>
      <c r="B4" s="7" t="n">
        <v>1261</v>
      </c>
    </row>
    <row r="5" spans="1:2">
      <c r="A5" s="4" t="s">
        <v>569</v>
      </c>
      <c r="B5" s="6" t="n">
        <v>3834</v>
      </c>
    </row>
    <row r="6" spans="1:2">
      <c r="A6" s="4" t="s">
        <v>570</v>
      </c>
    </row>
    <row r="7" spans="1:2">
      <c r="A7" s="3" t="s">
        <v>567</v>
      </c>
    </row>
    <row r="8" spans="1:2">
      <c r="A8" s="4" t="s">
        <v>568</v>
      </c>
      <c r="B8" s="6" t="n">
        <v>-183</v>
      </c>
    </row>
    <row r="9" spans="1:2">
      <c r="A9" s="4" t="s">
        <v>571</v>
      </c>
      <c r="B9" s="6" t="n">
        <v>-1</v>
      </c>
    </row>
    <row r="10" spans="1:2">
      <c r="A10" s="4" t="s">
        <v>569</v>
      </c>
      <c r="B10" s="6" t="n">
        <v>-184</v>
      </c>
    </row>
    <row r="11" spans="1:2">
      <c r="A11" s="4" t="s">
        <v>572</v>
      </c>
    </row>
    <row r="12" spans="1:2">
      <c r="A12" s="3" t="s">
        <v>567</v>
      </c>
    </row>
    <row r="13" spans="1:2">
      <c r="A13" s="4" t="s">
        <v>568</v>
      </c>
      <c r="B13" s="6" t="n">
        <v>-12</v>
      </c>
    </row>
    <row r="14" spans="1:2">
      <c r="A14" s="4" t="s">
        <v>571</v>
      </c>
      <c r="B14" s="6" t="n">
        <v>-3</v>
      </c>
    </row>
    <row r="15" spans="1:2">
      <c r="A15" s="4" t="s">
        <v>573</v>
      </c>
      <c r="B15" s="6" t="n">
        <v>13</v>
      </c>
    </row>
    <row r="16" spans="1:2">
      <c r="A16" s="4" t="s">
        <v>569</v>
      </c>
      <c r="B16" s="6" t="n">
        <v>-2</v>
      </c>
    </row>
    <row r="17" spans="1:2">
      <c r="A17" s="4" t="s">
        <v>574</v>
      </c>
    </row>
    <row r="18" spans="1:2">
      <c r="A18" s="3" t="s">
        <v>567</v>
      </c>
    </row>
    <row r="19" spans="1:2">
      <c r="A19" s="4" t="s">
        <v>568</v>
      </c>
      <c r="B19" s="6" t="n">
        <v>-445</v>
      </c>
    </row>
    <row r="20" spans="1:2">
      <c r="A20" s="4" t="s">
        <v>571</v>
      </c>
      <c r="B20" s="6" t="n">
        <v>-33</v>
      </c>
    </row>
    <row r="21" spans="1:2">
      <c r="A21" s="4" t="s">
        <v>573</v>
      </c>
      <c r="B21" s="6" t="n">
        <v>71</v>
      </c>
    </row>
    <row r="22" spans="1:2">
      <c r="A22" s="4" t="s">
        <v>569</v>
      </c>
      <c r="B22" s="6" t="n">
        <v>-407</v>
      </c>
    </row>
    <row r="23" spans="1:2">
      <c r="A23" s="4" t="s">
        <v>575</v>
      </c>
    </row>
    <row r="24" spans="1:2">
      <c r="A24" s="3" t="s">
        <v>567</v>
      </c>
    </row>
    <row r="25" spans="1:2">
      <c r="A25" s="4" t="s">
        <v>568</v>
      </c>
      <c r="B25" s="6" t="n">
        <v>-640</v>
      </c>
    </row>
    <row r="26" spans="1:2">
      <c r="A26" s="4" t="s">
        <v>571</v>
      </c>
      <c r="B26" s="6" t="n">
        <v>-37</v>
      </c>
    </row>
    <row r="27" spans="1:2">
      <c r="A27" s="4" t="s">
        <v>573</v>
      </c>
      <c r="B27" s="6" t="n">
        <v>84</v>
      </c>
    </row>
    <row r="28" spans="1:2">
      <c r="A28" s="4" t="s">
        <v>569</v>
      </c>
      <c r="B28" s="6" t="n">
        <v>-593</v>
      </c>
    </row>
    <row r="29" spans="1:2">
      <c r="A29" s="4" t="s">
        <v>576</v>
      </c>
    </row>
    <row r="30" spans="1:2">
      <c r="A30" s="3" t="s">
        <v>567</v>
      </c>
    </row>
    <row r="31" spans="1:2">
      <c r="A31" s="4" t="s">
        <v>577</v>
      </c>
      <c r="B31" s="7" t="n">
        <v>-6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5</v>
      </c>
      <c r="B1" s="2" t="s">
        <v>1</v>
      </c>
    </row>
    <row r="2" spans="1:3">
      <c r="B2" s="2" t="s">
        <v>2</v>
      </c>
      <c r="C2" s="2" t="s">
        <v>26</v>
      </c>
    </row>
    <row r="3" spans="1:3">
      <c r="A3" s="3" t="s">
        <v>106</v>
      </c>
    </row>
    <row r="4" spans="1:3">
      <c r="A4" s="4" t="s">
        <v>53</v>
      </c>
      <c r="B4" s="7" t="n">
        <v>211</v>
      </c>
      <c r="C4" s="7" t="n">
        <v>188</v>
      </c>
    </row>
    <row r="5" spans="1:3">
      <c r="A5" s="3" t="s">
        <v>107</v>
      </c>
    </row>
    <row r="6" spans="1:3">
      <c r="A6" s="4" t="s">
        <v>31</v>
      </c>
      <c r="B6" s="6" t="n">
        <v>153</v>
      </c>
      <c r="C6" s="6" t="n">
        <v>139</v>
      </c>
    </row>
    <row r="7" spans="1:3">
      <c r="A7" s="4" t="s">
        <v>33</v>
      </c>
      <c r="B7" s="6" t="n">
        <v>240</v>
      </c>
      <c r="C7" s="6" t="n">
        <v>-14</v>
      </c>
    </row>
    <row r="8" spans="1:3">
      <c r="A8" s="4" t="s">
        <v>108</v>
      </c>
      <c r="B8" s="6" t="n">
        <v>-268</v>
      </c>
      <c r="C8" s="6" t="n">
        <v>-1</v>
      </c>
    </row>
    <row r="9" spans="1:3">
      <c r="A9" s="4" t="s">
        <v>109</v>
      </c>
      <c r="B9" s="6" t="n">
        <v>140</v>
      </c>
      <c r="C9" s="6" t="n">
        <v>54</v>
      </c>
    </row>
    <row r="10" spans="1:3">
      <c r="A10" s="4" t="s">
        <v>110</v>
      </c>
      <c r="B10" s="6" t="n">
        <v>-440</v>
      </c>
      <c r="C10" s="6" t="n">
        <v>-155</v>
      </c>
    </row>
    <row r="11" spans="1:3">
      <c r="A11" s="4" t="s">
        <v>111</v>
      </c>
      <c r="B11" s="6" t="n">
        <v>36</v>
      </c>
      <c r="C11" s="6" t="n">
        <v>211</v>
      </c>
    </row>
    <row r="12" spans="1:3">
      <c r="A12" s="3" t="s">
        <v>112</v>
      </c>
    </row>
    <row r="13" spans="1:3">
      <c r="A13" s="4" t="s">
        <v>113</v>
      </c>
      <c r="B13" s="6" t="n">
        <v>-273</v>
      </c>
      <c r="C13" s="6" t="n">
        <v>-228</v>
      </c>
    </row>
    <row r="14" spans="1:3">
      <c r="A14" s="4" t="s">
        <v>114</v>
      </c>
      <c r="B14" s="6" t="n">
        <v>413</v>
      </c>
      <c r="C14" s="6" t="n">
        <v>-29</v>
      </c>
    </row>
    <row r="15" spans="1:3">
      <c r="A15" s="4" t="s">
        <v>115</v>
      </c>
      <c r="B15" s="6" t="n">
        <v>2815</v>
      </c>
    </row>
    <row r="16" spans="1:3">
      <c r="A16" s="4" t="s">
        <v>109</v>
      </c>
      <c r="B16" s="6" t="n">
        <v>-86</v>
      </c>
      <c r="C16" s="6" t="n">
        <v>22</v>
      </c>
    </row>
    <row r="17" spans="1:3">
      <c r="A17" s="4" t="s">
        <v>116</v>
      </c>
      <c r="B17" s="6" t="n">
        <v>2869</v>
      </c>
      <c r="C17" s="6" t="n">
        <v>-235</v>
      </c>
    </row>
    <row r="18" spans="1:3">
      <c r="A18" s="3" t="s">
        <v>117</v>
      </c>
    </row>
    <row r="19" spans="1:3">
      <c r="A19" s="4" t="s">
        <v>118</v>
      </c>
      <c r="B19" s="6" t="n">
        <v>3824</v>
      </c>
      <c r="C19" s="6" t="n">
        <v>2315</v>
      </c>
    </row>
    <row r="20" spans="1:3">
      <c r="A20" s="4" t="s">
        <v>119</v>
      </c>
      <c r="B20" s="6" t="n">
        <v>-621</v>
      </c>
      <c r="C20" s="6" t="n">
        <v>-2308</v>
      </c>
    </row>
    <row r="21" spans="1:3">
      <c r="A21" s="4" t="s">
        <v>120</v>
      </c>
      <c r="B21" s="6" t="n">
        <v>250</v>
      </c>
      <c r="C21" s="6" t="n">
        <v>105</v>
      </c>
    </row>
    <row r="22" spans="1:3">
      <c r="A22" s="4" t="s">
        <v>121</v>
      </c>
      <c r="B22" s="6" t="n">
        <v>23</v>
      </c>
      <c r="C22" s="6" t="n">
        <v>19</v>
      </c>
    </row>
    <row r="23" spans="1:3">
      <c r="A23" s="4" t="s">
        <v>122</v>
      </c>
      <c r="B23" s="6" t="n">
        <v>-98</v>
      </c>
      <c r="C23" s="6" t="n">
        <v>-3</v>
      </c>
    </row>
    <row r="24" spans="1:3">
      <c r="A24" s="4" t="s">
        <v>123</v>
      </c>
      <c r="B24" s="6" t="n">
        <v>-37</v>
      </c>
      <c r="C24" s="6" t="n">
        <v>-36</v>
      </c>
    </row>
    <row r="25" spans="1:3">
      <c r="A25" s="4" t="s">
        <v>109</v>
      </c>
      <c r="B25" s="6" t="n">
        <v>-21</v>
      </c>
      <c r="C25" s="6" t="n">
        <v>-41</v>
      </c>
    </row>
    <row r="26" spans="1:3">
      <c r="A26" s="4" t="s">
        <v>124</v>
      </c>
      <c r="B26" s="6" t="n">
        <v>3320</v>
      </c>
      <c r="C26" s="6" t="n">
        <v>51</v>
      </c>
    </row>
    <row r="27" spans="1:3">
      <c r="A27" s="4" t="s">
        <v>125</v>
      </c>
      <c r="B27" s="6" t="n">
        <v>-50</v>
      </c>
      <c r="C27" s="6" t="n">
        <v>9</v>
      </c>
    </row>
    <row r="28" spans="1:3">
      <c r="A28" s="4" t="s">
        <v>126</v>
      </c>
      <c r="B28" s="6" t="n">
        <v>6175</v>
      </c>
      <c r="C28" s="6" t="n">
        <v>36</v>
      </c>
    </row>
    <row r="29" spans="1:3">
      <c r="A29" s="4" t="s">
        <v>127</v>
      </c>
      <c r="B29" s="6" t="n">
        <v>224</v>
      </c>
      <c r="C29" s="6" t="n">
        <v>191</v>
      </c>
    </row>
    <row r="30" spans="1:3">
      <c r="A30" s="4" t="s">
        <v>128</v>
      </c>
      <c r="B30" s="7" t="n">
        <v>6399</v>
      </c>
      <c r="C30" s="7" t="n">
        <v>22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78</v>
      </c>
      <c r="B1" s="2" t="s">
        <v>25</v>
      </c>
      <c r="D1" s="2" t="s">
        <v>1</v>
      </c>
    </row>
    <row r="2" spans="1:5">
      <c r="B2" s="2" t="s">
        <v>2</v>
      </c>
      <c r="C2" s="2" t="s">
        <v>26</v>
      </c>
      <c r="D2" s="2" t="s">
        <v>2</v>
      </c>
      <c r="E2" s="2" t="s">
        <v>26</v>
      </c>
    </row>
    <row r="3" spans="1:5">
      <c r="A3" s="3" t="s">
        <v>579</v>
      </c>
    </row>
    <row r="4" spans="1:5">
      <c r="A4" s="4" t="s">
        <v>580</v>
      </c>
      <c r="B4" s="7" t="n">
        <v>191</v>
      </c>
      <c r="C4" s="7" t="n">
        <v>238</v>
      </c>
      <c r="D4" s="7" t="n">
        <v>-18</v>
      </c>
      <c r="E4" s="7" t="n">
        <v>265</v>
      </c>
    </row>
    <row r="5" spans="1:5">
      <c r="A5" s="3" t="s">
        <v>581</v>
      </c>
    </row>
    <row r="6" spans="1:5">
      <c r="A6" s="4" t="s">
        <v>28</v>
      </c>
      <c r="B6" s="6" t="n">
        <v>2030</v>
      </c>
      <c r="C6" s="6" t="n">
        <v>2172</v>
      </c>
      <c r="D6" s="6" t="n">
        <v>3785</v>
      </c>
      <c r="E6" s="6" t="n">
        <v>4095</v>
      </c>
    </row>
    <row r="7" spans="1:5">
      <c r="A7" s="4" t="s">
        <v>346</v>
      </c>
      <c r="B7" s="6" t="n">
        <v>-1752</v>
      </c>
      <c r="C7" s="6" t="n">
        <v>-1898</v>
      </c>
      <c r="D7" s="6" t="n">
        <v>-3618</v>
      </c>
      <c r="E7" s="6" t="n">
        <v>-3695</v>
      </c>
    </row>
    <row r="8" spans="1:5">
      <c r="A8" s="4" t="s">
        <v>32</v>
      </c>
      <c r="B8" s="6" t="n">
        <v>-105</v>
      </c>
      <c r="C8" s="6" t="n">
        <v>-118</v>
      </c>
      <c r="D8" s="6" t="n">
        <v>-213</v>
      </c>
      <c r="E8" s="6" t="n">
        <v>-234</v>
      </c>
    </row>
    <row r="9" spans="1:5">
      <c r="A9" s="4" t="s">
        <v>582</v>
      </c>
    </row>
    <row r="10" spans="1:5">
      <c r="A10" s="3" t="s">
        <v>579</v>
      </c>
    </row>
    <row r="11" spans="1:5">
      <c r="A11" s="4" t="s">
        <v>583</v>
      </c>
      <c r="B11" s="6" t="n">
        <v>-7</v>
      </c>
      <c r="D11" s="6" t="n">
        <v>-11</v>
      </c>
      <c r="E11" s="6" t="n">
        <v>-2</v>
      </c>
    </row>
    <row r="12" spans="1:5">
      <c r="A12" s="4" t="s">
        <v>584</v>
      </c>
      <c r="D12" s="6" t="n">
        <v>-2</v>
      </c>
      <c r="E12" s="6" t="n">
        <v>1</v>
      </c>
    </row>
    <row r="13" spans="1:5">
      <c r="A13" s="4" t="s">
        <v>585</v>
      </c>
      <c r="B13" s="6" t="n">
        <v>-7</v>
      </c>
      <c r="D13" s="6" t="n">
        <v>-13</v>
      </c>
      <c r="E13" s="6" t="n">
        <v>-1</v>
      </c>
    </row>
    <row r="14" spans="1:5">
      <c r="A14" s="3" t="s">
        <v>581</v>
      </c>
    </row>
    <row r="15" spans="1:5">
      <c r="A15" s="4" t="s">
        <v>28</v>
      </c>
      <c r="C15" s="6" t="n">
        <v>2</v>
      </c>
      <c r="D15" s="6" t="n">
        <v>3</v>
      </c>
      <c r="E15" s="6" t="n">
        <v>1</v>
      </c>
    </row>
    <row r="16" spans="1:5">
      <c r="A16" s="4" t="s">
        <v>346</v>
      </c>
      <c r="B16" s="6" t="n">
        <v>-3</v>
      </c>
      <c r="C16" s="6" t="n">
        <v>-2</v>
      </c>
      <c r="D16" s="6" t="n">
        <v>-10</v>
      </c>
      <c r="E16" s="6" t="n">
        <v>-2</v>
      </c>
    </row>
    <row r="17" spans="1:5">
      <c r="A17" s="4" t="s">
        <v>33</v>
      </c>
      <c r="B17" s="6" t="n">
        <v>-4</v>
      </c>
      <c r="D17" s="6" t="n">
        <v>-4</v>
      </c>
    </row>
    <row r="18" spans="1:5">
      <c r="A18" s="4" t="s">
        <v>586</v>
      </c>
    </row>
    <row r="19" spans="1:5">
      <c r="A19" s="3" t="s">
        <v>581</v>
      </c>
    </row>
    <row r="20" spans="1:5">
      <c r="A20" s="4" t="s">
        <v>32</v>
      </c>
      <c r="B20" s="6" t="n">
        <v>-1</v>
      </c>
      <c r="D20" s="6" t="n">
        <v>-1</v>
      </c>
      <c r="E20" s="6" t="n">
        <v>-1</v>
      </c>
    </row>
    <row r="21" spans="1:5">
      <c r="A21" s="4" t="s">
        <v>587</v>
      </c>
    </row>
    <row r="22" spans="1:5">
      <c r="A22" s="3" t="s">
        <v>581</v>
      </c>
    </row>
    <row r="23" spans="1:5">
      <c r="A23" s="4" t="s">
        <v>32</v>
      </c>
      <c r="B23" s="6" t="n">
        <v>1</v>
      </c>
      <c r="D23" s="6" t="n">
        <v>1</v>
      </c>
    </row>
    <row r="24" spans="1:5">
      <c r="A24" s="4" t="s">
        <v>588</v>
      </c>
    </row>
    <row r="25" spans="1:5">
      <c r="A25" s="3" t="s">
        <v>579</v>
      </c>
    </row>
    <row r="26" spans="1:5">
      <c r="A26" s="4" t="s">
        <v>583</v>
      </c>
      <c r="B26" s="6" t="n">
        <v>-88</v>
      </c>
      <c r="C26" s="6" t="n">
        <v>-11</v>
      </c>
      <c r="D26" s="6" t="n">
        <v>-97</v>
      </c>
      <c r="E26" s="6" t="n">
        <v>-23</v>
      </c>
    </row>
    <row r="27" spans="1:5">
      <c r="A27" s="4" t="s">
        <v>584</v>
      </c>
      <c r="B27" s="6" t="n">
        <v>23</v>
      </c>
      <c r="C27" s="6" t="n">
        <v>4</v>
      </c>
      <c r="D27" s="6" t="n">
        <v>26</v>
      </c>
      <c r="E27" s="6" t="n">
        <v>9</v>
      </c>
    </row>
    <row r="28" spans="1:5">
      <c r="A28" s="4" t="s">
        <v>585</v>
      </c>
      <c r="B28" s="6" t="n">
        <v>-65</v>
      </c>
      <c r="C28" s="6" t="n">
        <v>-7</v>
      </c>
      <c r="D28" s="6" t="n">
        <v>-71</v>
      </c>
      <c r="E28" s="6" t="n">
        <v>-14</v>
      </c>
    </row>
    <row r="29" spans="1:5">
      <c r="A29" s="4" t="s">
        <v>589</v>
      </c>
    </row>
    <row r="30" spans="1:5">
      <c r="A30" s="3" t="s">
        <v>590</v>
      </c>
    </row>
    <row r="31" spans="1:5">
      <c r="A31" s="4" t="s">
        <v>591</v>
      </c>
      <c r="B31" s="6" t="n">
        <v>2</v>
      </c>
      <c r="C31" s="6" t="n">
        <v>1</v>
      </c>
      <c r="D31" s="6" t="n">
        <v>2</v>
      </c>
      <c r="E31" s="6" t="n">
        <v>1</v>
      </c>
    </row>
    <row r="32" spans="1:5">
      <c r="A32" s="4" t="s">
        <v>592</v>
      </c>
    </row>
    <row r="33" spans="1:5">
      <c r="A33" s="3" t="s">
        <v>590</v>
      </c>
    </row>
    <row r="34" spans="1:5">
      <c r="A34" s="4" t="s">
        <v>593</v>
      </c>
      <c r="B34" s="7" t="n">
        <v>-90</v>
      </c>
      <c r="C34" s="7" t="n">
        <v>-12</v>
      </c>
      <c r="D34" s="7" t="n">
        <v>-99</v>
      </c>
      <c r="E34" s="7" t="n">
        <v>-24</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I28"/>
  <sheetViews>
    <sheetView workbookViewId="0">
      <selection activeCell="A1" sqref="A1"/>
    </sheetView>
  </sheetViews>
  <sheetFormatPr baseColWidth="10" defaultRowHeight="15"/>
  <cols>
    <col customWidth="1" max="1" min="1" width="80"/>
    <col customWidth="1" max="2" min="2" width="32"/>
    <col customWidth="1" max="3" min="3" width="32"/>
    <col customWidth="1" max="4" min="4" width="25"/>
    <col customWidth="1" max="5" min="5" width="25"/>
    <col customWidth="1" max="6" min="6" width="20"/>
    <col customWidth="1" max="7" min="7" width="35"/>
    <col customWidth="1" max="8" min="8" width="14"/>
    <col customWidth="1" max="9" min="9" width="24"/>
  </cols>
  <sheetData>
    <row r="1" spans="1:9">
      <c r="A1" s="1" t="s">
        <v>594</v>
      </c>
      <c r="B1" s="2" t="s">
        <v>595</v>
      </c>
      <c r="C1" s="2" t="s">
        <v>595</v>
      </c>
      <c r="D1" s="2" t="s">
        <v>596</v>
      </c>
      <c r="E1" s="2" t="s">
        <v>597</v>
      </c>
      <c r="F1" s="2" t="s">
        <v>598</v>
      </c>
      <c r="G1" s="2" t="s">
        <v>599</v>
      </c>
      <c r="H1" s="2" t="s">
        <v>26</v>
      </c>
      <c r="I1" s="2" t="s">
        <v>600</v>
      </c>
    </row>
    <row r="2" spans="1:9">
      <c r="A2" s="4" t="s">
        <v>601</v>
      </c>
    </row>
    <row r="3" spans="1:9">
      <c r="A3" s="3" t="s">
        <v>159</v>
      </c>
    </row>
    <row r="4" spans="1:9">
      <c r="A4" s="4" t="s">
        <v>602</v>
      </c>
      <c r="B4" s="6" t="n">
        <v>4</v>
      </c>
      <c r="C4" s="6" t="n">
        <v>4</v>
      </c>
      <c r="G4" s="6" t="n">
        <v>4</v>
      </c>
    </row>
    <row r="5" spans="1:9">
      <c r="A5" s="4" t="s">
        <v>603</v>
      </c>
      <c r="G5" s="4" t="s">
        <v>604</v>
      </c>
    </row>
    <row r="6" spans="1:9">
      <c r="A6" s="4" t="s">
        <v>605</v>
      </c>
      <c r="G6" s="4" t="s">
        <v>606</v>
      </c>
    </row>
    <row r="7" spans="1:9">
      <c r="A7" s="4" t="s">
        <v>607</v>
      </c>
      <c r="D7" s="6" t="n">
        <v>1000000</v>
      </c>
    </row>
    <row r="8" spans="1:9">
      <c r="A8" s="4" t="s">
        <v>608</v>
      </c>
      <c r="G8" s="8" t="n">
        <v>18.58</v>
      </c>
      <c r="I8" s="8" t="n">
        <v>14.2</v>
      </c>
    </row>
    <row r="9" spans="1:9">
      <c r="A9" s="3" t="s">
        <v>609</v>
      </c>
    </row>
    <row r="10" spans="1:9">
      <c r="A10" s="4" t="s">
        <v>610</v>
      </c>
      <c r="D10" s="4" t="s">
        <v>611</v>
      </c>
      <c r="E10" s="4" t="s">
        <v>611</v>
      </c>
    </row>
    <row r="11" spans="1:9">
      <c r="A11" s="4" t="s">
        <v>612</v>
      </c>
      <c r="D11" s="4" t="s">
        <v>613</v>
      </c>
      <c r="E11" s="4" t="s">
        <v>614</v>
      </c>
    </row>
    <row r="12" spans="1:9">
      <c r="A12" s="4" t="s">
        <v>615</v>
      </c>
      <c r="D12" s="4" t="s">
        <v>616</v>
      </c>
      <c r="E12" s="4" t="s">
        <v>617</v>
      </c>
    </row>
    <row r="13" spans="1:9">
      <c r="A13" s="4" t="s">
        <v>618</v>
      </c>
      <c r="D13" s="4" t="s">
        <v>619</v>
      </c>
      <c r="E13" s="4" t="s">
        <v>620</v>
      </c>
    </row>
    <row r="14" spans="1:9">
      <c r="A14" s="4" t="s">
        <v>621</v>
      </c>
    </row>
    <row r="15" spans="1:9">
      <c r="A15" s="3" t="s">
        <v>159</v>
      </c>
    </row>
    <row r="16" spans="1:9">
      <c r="A16" s="4" t="s">
        <v>603</v>
      </c>
      <c r="G16" s="4" t="s">
        <v>622</v>
      </c>
    </row>
    <row r="17" spans="1:9">
      <c r="A17" s="4" t="s">
        <v>607</v>
      </c>
      <c r="D17" s="6" t="n">
        <v>118755</v>
      </c>
      <c r="F17" s="6" t="n">
        <v>116559</v>
      </c>
    </row>
    <row r="18" spans="1:9">
      <c r="A18" s="4" t="s">
        <v>623</v>
      </c>
    </row>
    <row r="19" spans="1:9">
      <c r="A19" s="3" t="s">
        <v>609</v>
      </c>
    </row>
    <row r="20" spans="1:9">
      <c r="A20" s="4" t="s">
        <v>624</v>
      </c>
      <c r="G20" s="4" t="s">
        <v>625</v>
      </c>
      <c r="H20" s="4" t="s">
        <v>625</v>
      </c>
    </row>
    <row r="21" spans="1:9">
      <c r="A21" s="4" t="s">
        <v>626</v>
      </c>
    </row>
    <row r="22" spans="1:9">
      <c r="A22" s="3" t="s">
        <v>609</v>
      </c>
    </row>
    <row r="23" spans="1:9">
      <c r="A23" s="4" t="s">
        <v>624</v>
      </c>
      <c r="G23" s="4" t="s">
        <v>627</v>
      </c>
      <c r="H23" s="4" t="s">
        <v>627</v>
      </c>
    </row>
    <row r="24" spans="1:9">
      <c r="A24" s="4" t="s">
        <v>290</v>
      </c>
    </row>
    <row r="25" spans="1:9">
      <c r="A25" s="3" t="s">
        <v>609</v>
      </c>
    </row>
    <row r="26" spans="1:9">
      <c r="A26" s="4" t="s">
        <v>628</v>
      </c>
      <c r="B26" s="7" t="n">
        <v>21</v>
      </c>
    </row>
    <row r="27" spans="1:9">
      <c r="A27" s="4" t="s">
        <v>629</v>
      </c>
      <c r="C27" s="7" t="n">
        <v>58</v>
      </c>
    </row>
    <row r="28" spans="1:9">
      <c r="A28" s="4" t="s">
        <v>630</v>
      </c>
      <c r="B28" s="7" t="n">
        <v>18</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631</v>
      </c>
      <c r="B1" s="2" t="s">
        <v>25</v>
      </c>
      <c r="F1" s="2" t="s">
        <v>1</v>
      </c>
    </row>
    <row r="2" spans="1:7">
      <c r="B2" s="2" t="s">
        <v>2</v>
      </c>
      <c r="C2" s="2" t="s">
        <v>632</v>
      </c>
      <c r="D2" s="2" t="s">
        <v>26</v>
      </c>
      <c r="E2" s="2" t="s">
        <v>404</v>
      </c>
      <c r="F2" s="2" t="s">
        <v>2</v>
      </c>
      <c r="G2" s="2" t="s">
        <v>26</v>
      </c>
    </row>
    <row r="3" spans="1:7">
      <c r="A3" s="3" t="s">
        <v>161</v>
      </c>
    </row>
    <row r="4" spans="1:7">
      <c r="A4" s="4" t="s">
        <v>44</v>
      </c>
      <c r="B4" s="7" t="n">
        <v>338</v>
      </c>
      <c r="D4" s="7" t="n">
        <v>160</v>
      </c>
      <c r="F4" s="7" t="n">
        <v>211</v>
      </c>
      <c r="G4" s="7" t="n">
        <v>181</v>
      </c>
    </row>
    <row r="5" spans="1:7">
      <c r="A5" s="4" t="s">
        <v>633</v>
      </c>
      <c r="B5" s="6" t="n">
        <v>142038</v>
      </c>
      <c r="D5" s="6" t="n">
        <v>137801</v>
      </c>
      <c r="F5" s="6" t="n">
        <v>141916</v>
      </c>
      <c r="G5" s="6" t="n">
        <v>137446</v>
      </c>
    </row>
    <row r="6" spans="1:7">
      <c r="A6" s="4" t="s">
        <v>634</v>
      </c>
      <c r="B6" s="6" t="n">
        <v>3189</v>
      </c>
      <c r="D6" s="6" t="n">
        <v>3739</v>
      </c>
      <c r="F6" s="6" t="n">
        <v>3249</v>
      </c>
      <c r="G6" s="6" t="n">
        <v>3856</v>
      </c>
    </row>
    <row r="7" spans="1:7">
      <c r="A7" s="4" t="s">
        <v>635</v>
      </c>
      <c r="B7" s="6" t="n">
        <v>145227</v>
      </c>
      <c r="D7" s="6" t="n">
        <v>141540</v>
      </c>
      <c r="F7" s="6" t="n">
        <v>145165</v>
      </c>
      <c r="G7" s="6" t="n">
        <v>141302</v>
      </c>
    </row>
    <row r="8" spans="1:7">
      <c r="A8" s="4" t="s">
        <v>46</v>
      </c>
      <c r="B8" s="8" t="n">
        <v>2.38</v>
      </c>
      <c r="D8" s="8" t="n">
        <v>1.16</v>
      </c>
      <c r="F8" s="8" t="n">
        <v>1.49</v>
      </c>
      <c r="G8" s="8" t="n">
        <v>1.32</v>
      </c>
    </row>
    <row r="9" spans="1:7">
      <c r="A9" s="4" t="s">
        <v>47</v>
      </c>
      <c r="B9" s="8" t="n">
        <v>2.33</v>
      </c>
      <c r="D9" s="8" t="n">
        <v>1.13</v>
      </c>
      <c r="F9" s="8" t="n">
        <v>1.45</v>
      </c>
      <c r="G9" s="8" t="n">
        <v>1.28</v>
      </c>
    </row>
    <row r="10" spans="1:7">
      <c r="A10" s="4" t="s">
        <v>636</v>
      </c>
      <c r="B10" s="6" t="n">
        <v>2000</v>
      </c>
      <c r="D10" s="6" t="n">
        <v>1000</v>
      </c>
      <c r="F10" s="6" t="n">
        <v>2000</v>
      </c>
      <c r="G10" s="6" t="n">
        <v>1000</v>
      </c>
    </row>
    <row r="11" spans="1:7">
      <c r="A11" s="4" t="s">
        <v>637</v>
      </c>
      <c r="B11" s="8" t="n">
        <v>0.13</v>
      </c>
      <c r="C11" s="8" t="n">
        <v>0.13</v>
      </c>
      <c r="D11" s="8" t="n">
        <v>0.13</v>
      </c>
      <c r="E11" s="8" t="n">
        <v>0.13</v>
      </c>
    </row>
    <row r="12" spans="1:7">
      <c r="A12" s="4" t="s">
        <v>638</v>
      </c>
      <c r="B12" s="8" t="n">
        <v>0.13</v>
      </c>
      <c r="C12" s="8" t="n">
        <v>0.13</v>
      </c>
      <c r="D12" s="8" t="n">
        <v>0.13</v>
      </c>
      <c r="E12" s="8" t="n">
        <v>0.13</v>
      </c>
    </row>
  </sheetData>
  <mergeCells count="3">
    <mergeCell ref="A1:A2"/>
    <mergeCell ref="B1:E1"/>
    <mergeCell ref="F1:G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K7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31"/>
    <col customWidth="1" max="8" min="8" width="33"/>
    <col customWidth="1" max="9" min="9" width="33"/>
    <col customWidth="1" max="10" min="10" width="21"/>
    <col customWidth="1" max="11" min="11" width="21"/>
  </cols>
  <sheetData>
    <row r="1" spans="1:11">
      <c r="A1" s="1" t="s">
        <v>639</v>
      </c>
      <c r="B1" s="2" t="s">
        <v>246</v>
      </c>
      <c r="C1" s="2" t="s">
        <v>358</v>
      </c>
      <c r="D1" s="2" t="s">
        <v>246</v>
      </c>
      <c r="E1" s="2" t="s">
        <v>267</v>
      </c>
      <c r="F1" s="2" t="s">
        <v>268</v>
      </c>
      <c r="G1" s="2" t="s">
        <v>640</v>
      </c>
      <c r="H1" s="2" t="s">
        <v>641</v>
      </c>
      <c r="I1" s="2" t="s">
        <v>642</v>
      </c>
      <c r="J1" s="2" t="s">
        <v>361</v>
      </c>
      <c r="K1" s="2" t="s">
        <v>241</v>
      </c>
    </row>
    <row r="2" spans="1:11">
      <c r="A2" s="3" t="s">
        <v>163</v>
      </c>
    </row>
    <row r="3" spans="1:11">
      <c r="A3" s="4" t="s">
        <v>88</v>
      </c>
      <c r="I3" s="7" t="n">
        <v>11035</v>
      </c>
      <c r="K3" s="7" t="n">
        <v>5028</v>
      </c>
    </row>
    <row r="4" spans="1:11">
      <c r="A4" s="4" t="s">
        <v>643</v>
      </c>
      <c r="I4" s="6" t="n">
        <v>125</v>
      </c>
      <c r="K4" s="6" t="n">
        <v>69</v>
      </c>
    </row>
    <row r="5" spans="1:11">
      <c r="A5" s="4" t="s">
        <v>644</v>
      </c>
      <c r="I5" s="6" t="n">
        <v>5</v>
      </c>
      <c r="K5" s="6" t="n">
        <v>5</v>
      </c>
    </row>
    <row r="6" spans="1:11">
      <c r="A6" s="4" t="s">
        <v>486</v>
      </c>
    </row>
    <row r="7" spans="1:11">
      <c r="A7" s="3" t="s">
        <v>163</v>
      </c>
    </row>
    <row r="8" spans="1:11">
      <c r="A8" s="4" t="s">
        <v>88</v>
      </c>
      <c r="I8" s="7" t="n">
        <v>1000</v>
      </c>
      <c r="K8" s="7" t="n">
        <v>1000</v>
      </c>
    </row>
    <row r="9" spans="1:11">
      <c r="A9" s="4" t="s">
        <v>387</v>
      </c>
      <c r="H9" s="4" t="s">
        <v>388</v>
      </c>
      <c r="I9" s="4" t="s">
        <v>388</v>
      </c>
      <c r="J9" s="4" t="s">
        <v>388</v>
      </c>
      <c r="K9" s="4" t="s">
        <v>388</v>
      </c>
    </row>
    <row r="10" spans="1:11">
      <c r="A10" s="4" t="s">
        <v>645</v>
      </c>
    </row>
    <row r="11" spans="1:11">
      <c r="A11" s="3" t="s">
        <v>163</v>
      </c>
    </row>
    <row r="12" spans="1:11">
      <c r="A12" s="4" t="s">
        <v>391</v>
      </c>
      <c r="J12" s="11" t="n">
        <v>1100</v>
      </c>
    </row>
    <row r="13" spans="1:11">
      <c r="A13" s="4" t="s">
        <v>492</v>
      </c>
    </row>
    <row r="14" spans="1:11">
      <c r="A14" s="3" t="s">
        <v>163</v>
      </c>
    </row>
    <row r="15" spans="1:11">
      <c r="A15" s="4" t="s">
        <v>88</v>
      </c>
      <c r="I15" s="7" t="n">
        <v>444</v>
      </c>
      <c r="J15" s="11" t="n">
        <v>400</v>
      </c>
      <c r="K15" s="7" t="n">
        <v>435</v>
      </c>
    </row>
    <row r="16" spans="1:11">
      <c r="A16" s="4" t="s">
        <v>387</v>
      </c>
      <c r="H16" s="4" t="s">
        <v>392</v>
      </c>
      <c r="I16" s="4" t="s">
        <v>392</v>
      </c>
      <c r="J16" s="4" t="s">
        <v>392</v>
      </c>
      <c r="K16" s="4" t="s">
        <v>392</v>
      </c>
    </row>
    <row r="17" spans="1:11">
      <c r="A17" s="4" t="s">
        <v>489</v>
      </c>
    </row>
    <row r="18" spans="1:11">
      <c r="A18" s="3" t="s">
        <v>163</v>
      </c>
    </row>
    <row r="19" spans="1:11">
      <c r="A19" s="4" t="s">
        <v>88</v>
      </c>
      <c r="I19" s="7" t="n">
        <v>777</v>
      </c>
      <c r="J19" s="11" t="n">
        <v>700</v>
      </c>
      <c r="K19" s="7" t="n">
        <v>760</v>
      </c>
    </row>
    <row r="20" spans="1:11">
      <c r="A20" s="4" t="s">
        <v>387</v>
      </c>
      <c r="H20" s="4" t="s">
        <v>388</v>
      </c>
      <c r="I20" s="4" t="s">
        <v>388</v>
      </c>
      <c r="J20" s="4" t="s">
        <v>388</v>
      </c>
      <c r="K20" s="4" t="s">
        <v>388</v>
      </c>
    </row>
    <row r="21" spans="1:11">
      <c r="A21" s="4" t="s">
        <v>290</v>
      </c>
    </row>
    <row r="22" spans="1:11">
      <c r="A22" s="3" t="s">
        <v>163</v>
      </c>
    </row>
    <row r="23" spans="1:11">
      <c r="A23" s="4" t="s">
        <v>646</v>
      </c>
      <c r="H23" s="9" t="n">
        <v>1.5</v>
      </c>
      <c r="I23" s="7" t="n">
        <v>1900</v>
      </c>
    </row>
    <row r="24" spans="1:11">
      <c r="A24" s="4" t="s">
        <v>647</v>
      </c>
    </row>
    <row r="25" spans="1:11">
      <c r="A25" s="3" t="s">
        <v>163</v>
      </c>
    </row>
    <row r="26" spans="1:11">
      <c r="A26" s="4" t="s">
        <v>648</v>
      </c>
      <c r="H26" s="6" t="n">
        <v>2</v>
      </c>
      <c r="I26" s="6" t="n">
        <v>2</v>
      </c>
    </row>
    <row r="27" spans="1:11">
      <c r="A27" s="4" t="s">
        <v>649</v>
      </c>
      <c r="I27" s="7" t="n">
        <v>708</v>
      </c>
    </row>
    <row r="28" spans="1:11">
      <c r="A28" s="4" t="s">
        <v>650</v>
      </c>
      <c r="G28" s="4" t="s">
        <v>622</v>
      </c>
    </row>
    <row r="29" spans="1:11">
      <c r="A29" s="4" t="s">
        <v>651</v>
      </c>
      <c r="I29" s="6" t="n">
        <v>3</v>
      </c>
    </row>
    <row r="30" spans="1:11">
      <c r="A30" s="4" t="s">
        <v>652</v>
      </c>
      <c r="G30" s="7" t="n">
        <v>3</v>
      </c>
    </row>
    <row r="31" spans="1:11">
      <c r="A31" s="4" t="s">
        <v>653</v>
      </c>
    </row>
    <row r="32" spans="1:11">
      <c r="A32" s="3" t="s">
        <v>163</v>
      </c>
    </row>
    <row r="33" spans="1:11">
      <c r="A33" s="4" t="s">
        <v>649</v>
      </c>
      <c r="I33" s="6" t="n">
        <v>681</v>
      </c>
    </row>
    <row r="34" spans="1:11">
      <c r="A34" s="4" t="s">
        <v>654</v>
      </c>
    </row>
    <row r="35" spans="1:11">
      <c r="A35" s="3" t="s">
        <v>163</v>
      </c>
    </row>
    <row r="36" spans="1:11">
      <c r="A36" s="4" t="s">
        <v>367</v>
      </c>
      <c r="D36" s="7" t="n">
        <v>200</v>
      </c>
    </row>
    <row r="37" spans="1:11">
      <c r="A37" s="4" t="s">
        <v>654</v>
      </c>
    </row>
    <row r="38" spans="1:11">
      <c r="A38" s="3" t="s">
        <v>163</v>
      </c>
    </row>
    <row r="39" spans="1:11">
      <c r="A39" s="4" t="s">
        <v>367</v>
      </c>
      <c r="E39" s="11" t="n">
        <v>850</v>
      </c>
      <c r="F39" s="7" t="n">
        <v>923</v>
      </c>
    </row>
    <row r="40" spans="1:11">
      <c r="A40" s="4" t="s">
        <v>655</v>
      </c>
    </row>
    <row r="41" spans="1:11">
      <c r="A41" s="3" t="s">
        <v>163</v>
      </c>
    </row>
    <row r="42" spans="1:11">
      <c r="A42" s="4" t="s">
        <v>367</v>
      </c>
      <c r="B42" s="7" t="n">
        <v>709</v>
      </c>
    </row>
    <row r="43" spans="1:11">
      <c r="A43" s="4" t="s">
        <v>656</v>
      </c>
    </row>
    <row r="44" spans="1:11">
      <c r="A44" s="3" t="s">
        <v>163</v>
      </c>
    </row>
    <row r="45" spans="1:11">
      <c r="A45" s="4" t="s">
        <v>651</v>
      </c>
      <c r="I45" s="6" t="n">
        <v>-1</v>
      </c>
    </row>
    <row r="46" spans="1:11">
      <c r="A46" s="4" t="s">
        <v>657</v>
      </c>
    </row>
    <row r="47" spans="1:11">
      <c r="A47" s="3" t="s">
        <v>163</v>
      </c>
    </row>
    <row r="48" spans="1:11">
      <c r="A48" s="4" t="s">
        <v>370</v>
      </c>
      <c r="C48" s="11" t="n">
        <v>1600</v>
      </c>
    </row>
    <row r="49" spans="1:11">
      <c r="A49" s="4" t="s">
        <v>658</v>
      </c>
    </row>
    <row r="50" spans="1:11">
      <c r="A50" s="3" t="s">
        <v>163</v>
      </c>
    </row>
    <row r="51" spans="1:11">
      <c r="A51" s="4" t="s">
        <v>649</v>
      </c>
      <c r="H51" s="9" t="n">
        <v>1.4</v>
      </c>
      <c r="I51" s="6" t="n">
        <v>1800</v>
      </c>
    </row>
    <row r="52" spans="1:11">
      <c r="A52" s="4" t="s">
        <v>659</v>
      </c>
    </row>
    <row r="53" spans="1:11">
      <c r="A53" s="3" t="s">
        <v>163</v>
      </c>
    </row>
    <row r="54" spans="1:11">
      <c r="A54" s="4" t="s">
        <v>649</v>
      </c>
      <c r="I54" s="6" t="n">
        <v>1200</v>
      </c>
    </row>
    <row r="55" spans="1:11">
      <c r="A55" s="4" t="s">
        <v>660</v>
      </c>
      <c r="B55" s="6" t="n">
        <v>-4</v>
      </c>
    </row>
    <row r="56" spans="1:11">
      <c r="A56" s="4" t="s">
        <v>652</v>
      </c>
      <c r="B56" s="6" t="n">
        <v>1</v>
      </c>
    </row>
    <row r="57" spans="1:11">
      <c r="A57" s="4" t="s">
        <v>366</v>
      </c>
    </row>
    <row r="58" spans="1:11">
      <c r="A58" s="3" t="s">
        <v>163</v>
      </c>
    </row>
    <row r="59" spans="1:11">
      <c r="A59" s="4" t="s">
        <v>367</v>
      </c>
      <c r="B59" s="6" t="n">
        <v>1000</v>
      </c>
    </row>
    <row r="60" spans="1:11">
      <c r="A60" s="4" t="s">
        <v>661</v>
      </c>
      <c r="I60" s="7" t="n">
        <v>1000</v>
      </c>
    </row>
    <row r="61" spans="1:11">
      <c r="A61" s="4" t="s">
        <v>662</v>
      </c>
    </row>
    <row r="62" spans="1:11">
      <c r="A62" s="3" t="s">
        <v>163</v>
      </c>
    </row>
    <row r="63" spans="1:11">
      <c r="A63" s="4" t="s">
        <v>367</v>
      </c>
      <c r="B63" s="7" t="n">
        <v>705</v>
      </c>
    </row>
    <row r="64" spans="1:11">
      <c r="A64" s="4" t="s">
        <v>663</v>
      </c>
    </row>
    <row r="65" spans="1:11">
      <c r="A65" s="3" t="s">
        <v>163</v>
      </c>
    </row>
    <row r="66" spans="1:11">
      <c r="A66" s="4" t="s">
        <v>664</v>
      </c>
      <c r="G66" s="7" t="n">
        <v>1</v>
      </c>
    </row>
    <row r="67" spans="1:11">
      <c r="A67" s="4" t="s">
        <v>665</v>
      </c>
      <c r="H67" s="6" t="n">
        <v>1</v>
      </c>
      <c r="I67" s="6" t="n">
        <v>1</v>
      </c>
    </row>
    <row r="68" spans="1:11">
      <c r="A68" s="4" t="s">
        <v>666</v>
      </c>
    </row>
    <row r="69" spans="1:11">
      <c r="A69" s="3" t="s">
        <v>163</v>
      </c>
    </row>
    <row r="70" spans="1:11">
      <c r="A70" s="4" t="s">
        <v>667</v>
      </c>
      <c r="G70" s="7" t="n">
        <v>1</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68</v>
      </c>
      <c r="B1" s="2" t="s">
        <v>1</v>
      </c>
    </row>
    <row r="2" spans="1:3">
      <c r="B2" s="2" t="s">
        <v>2</v>
      </c>
      <c r="C2" s="2" t="s">
        <v>65</v>
      </c>
    </row>
    <row r="3" spans="1:3">
      <c r="A3" s="3" t="s">
        <v>669</v>
      </c>
    </row>
    <row r="4" spans="1:3">
      <c r="A4" s="4" t="s">
        <v>670</v>
      </c>
      <c r="B4" s="7" t="n">
        <v>165</v>
      </c>
      <c r="C4" s="7" t="n">
        <v>21</v>
      </c>
    </row>
    <row r="5" spans="1:3">
      <c r="A5" s="4" t="s">
        <v>671</v>
      </c>
      <c r="B5" s="6" t="n">
        <v>8</v>
      </c>
      <c r="C5" s="6" t="n">
        <v>3</v>
      </c>
    </row>
    <row r="6" spans="1:3">
      <c r="A6" s="4" t="s">
        <v>672</v>
      </c>
      <c r="B6" s="6" t="n">
        <v>326</v>
      </c>
      <c r="C6" s="6" t="n">
        <v>50</v>
      </c>
    </row>
    <row r="7" spans="1:3">
      <c r="A7" s="4" t="s">
        <v>673</v>
      </c>
      <c r="B7" s="7" t="n">
        <v>22</v>
      </c>
      <c r="C7" s="6" t="n">
        <v>31</v>
      </c>
    </row>
    <row r="8" spans="1:3">
      <c r="A8" s="4" t="s">
        <v>674</v>
      </c>
      <c r="B8" s="4" t="s">
        <v>675</v>
      </c>
    </row>
    <row r="9" spans="1:3">
      <c r="A9" s="4" t="s">
        <v>647</v>
      </c>
    </row>
    <row r="10" spans="1:3">
      <c r="A10" s="3" t="s">
        <v>669</v>
      </c>
    </row>
    <row r="11" spans="1:3">
      <c r="A11" s="4" t="s">
        <v>670</v>
      </c>
      <c r="B11" s="7" t="n">
        <v>22</v>
      </c>
      <c r="C11" s="6" t="n">
        <v>10</v>
      </c>
    </row>
    <row r="12" spans="1:3">
      <c r="A12" s="4" t="s">
        <v>671</v>
      </c>
      <c r="B12" s="6" t="n">
        <v>5</v>
      </c>
      <c r="C12" s="6" t="n">
        <v>1</v>
      </c>
    </row>
    <row r="13" spans="1:3">
      <c r="A13" s="4" t="s">
        <v>672</v>
      </c>
      <c r="B13" s="6" t="n">
        <v>36</v>
      </c>
      <c r="C13" s="6" t="n">
        <v>17</v>
      </c>
    </row>
    <row r="14" spans="1:3">
      <c r="A14" s="4" t="s">
        <v>673</v>
      </c>
      <c r="B14" s="6" t="n">
        <v>4</v>
      </c>
      <c r="C14" s="6" t="n">
        <v>8</v>
      </c>
    </row>
    <row r="15" spans="1:3">
      <c r="A15" s="4" t="s">
        <v>676</v>
      </c>
    </row>
    <row r="16" spans="1:3">
      <c r="A16" s="3" t="s">
        <v>669</v>
      </c>
    </row>
    <row r="17" spans="1:3">
      <c r="A17" s="4" t="s">
        <v>670</v>
      </c>
      <c r="B17" s="6" t="n">
        <v>143</v>
      </c>
      <c r="C17" s="6" t="n">
        <v>8</v>
      </c>
    </row>
    <row r="18" spans="1:3">
      <c r="A18" s="4" t="s">
        <v>671</v>
      </c>
      <c r="B18" s="6" t="n">
        <v>3</v>
      </c>
    </row>
    <row r="19" spans="1:3">
      <c r="A19" s="4" t="s">
        <v>672</v>
      </c>
      <c r="B19" s="6" t="n">
        <v>287</v>
      </c>
      <c r="C19" s="6" t="n">
        <v>33</v>
      </c>
    </row>
    <row r="20" spans="1:3">
      <c r="A20" s="4" t="s">
        <v>677</v>
      </c>
    </row>
    <row r="21" spans="1:3">
      <c r="A21" s="3" t="s">
        <v>669</v>
      </c>
    </row>
    <row r="22" spans="1:3">
      <c r="A22" s="4" t="s">
        <v>670</v>
      </c>
      <c r="C22" s="6" t="n">
        <v>3</v>
      </c>
    </row>
    <row r="23" spans="1:3">
      <c r="A23" s="4" t="s">
        <v>671</v>
      </c>
      <c r="C23" s="6" t="n">
        <v>2</v>
      </c>
    </row>
    <row r="24" spans="1:3">
      <c r="A24" s="4" t="s">
        <v>672</v>
      </c>
      <c r="B24" s="6" t="n">
        <v>3</v>
      </c>
    </row>
    <row r="25" spans="1:3">
      <c r="A25" s="4" t="s">
        <v>673</v>
      </c>
      <c r="B25" s="6" t="n">
        <v>18</v>
      </c>
      <c r="C25" s="6" t="n">
        <v>23</v>
      </c>
    </row>
    <row r="26" spans="1:3">
      <c r="A26" s="4" t="s">
        <v>678</v>
      </c>
    </row>
    <row r="27" spans="1:3">
      <c r="A27" s="3" t="s">
        <v>669</v>
      </c>
    </row>
    <row r="28" spans="1:3">
      <c r="A28" s="4" t="s">
        <v>670</v>
      </c>
      <c r="B28" s="6" t="n">
        <v>13</v>
      </c>
      <c r="C28" s="6" t="n">
        <v>8</v>
      </c>
    </row>
    <row r="29" spans="1:3">
      <c r="A29" s="4" t="s">
        <v>671</v>
      </c>
      <c r="B29" s="6" t="n">
        <v>2</v>
      </c>
      <c r="C29" s="6" t="n">
        <v>1</v>
      </c>
    </row>
    <row r="30" spans="1:3">
      <c r="A30" s="4" t="s">
        <v>672</v>
      </c>
      <c r="B30" s="6" t="n">
        <v>11</v>
      </c>
      <c r="C30" s="6" t="n">
        <v>12</v>
      </c>
    </row>
    <row r="31" spans="1:3">
      <c r="A31" s="4" t="s">
        <v>673</v>
      </c>
      <c r="B31" s="6" t="n">
        <v>6</v>
      </c>
      <c r="C31" s="6" t="n">
        <v>8</v>
      </c>
    </row>
    <row r="32" spans="1:3">
      <c r="A32" s="4" t="s">
        <v>679</v>
      </c>
    </row>
    <row r="33" spans="1:3">
      <c r="A33" s="3" t="s">
        <v>669</v>
      </c>
    </row>
    <row r="34" spans="1:3">
      <c r="A34" s="4" t="s">
        <v>670</v>
      </c>
      <c r="B34" s="6" t="n">
        <v>12</v>
      </c>
      <c r="C34" s="6" t="n">
        <v>6</v>
      </c>
    </row>
    <row r="35" spans="1:3">
      <c r="A35" s="4" t="s">
        <v>671</v>
      </c>
      <c r="B35" s="6" t="n">
        <v>2</v>
      </c>
      <c r="C35" s="6" t="n">
        <v>1</v>
      </c>
    </row>
    <row r="36" spans="1:3">
      <c r="A36" s="4" t="s">
        <v>672</v>
      </c>
      <c r="B36" s="6" t="n">
        <v>9</v>
      </c>
      <c r="C36" s="6" t="n">
        <v>12</v>
      </c>
    </row>
    <row r="37" spans="1:3">
      <c r="A37" s="4" t="s">
        <v>673</v>
      </c>
      <c r="C37" s="6" t="n">
        <v>8</v>
      </c>
    </row>
    <row r="38" spans="1:3">
      <c r="A38" s="4" t="s">
        <v>680</v>
      </c>
    </row>
    <row r="39" spans="1:3">
      <c r="A39" s="3" t="s">
        <v>669</v>
      </c>
    </row>
    <row r="40" spans="1:3">
      <c r="A40" s="4" t="s">
        <v>670</v>
      </c>
      <c r="B40" s="6" t="n">
        <v>1</v>
      </c>
      <c r="C40" s="6" t="n">
        <v>2</v>
      </c>
    </row>
    <row r="41" spans="1:3">
      <c r="A41" s="4" t="s">
        <v>672</v>
      </c>
      <c r="B41" s="6" t="n">
        <v>2</v>
      </c>
    </row>
    <row r="42" spans="1:3">
      <c r="A42" s="4" t="s">
        <v>681</v>
      </c>
    </row>
    <row r="43" spans="1:3">
      <c r="A43" s="3" t="s">
        <v>669</v>
      </c>
    </row>
    <row r="44" spans="1:3">
      <c r="A44" s="4" t="s">
        <v>673</v>
      </c>
      <c r="B44" s="6" t="n">
        <v>6</v>
      </c>
    </row>
    <row r="45" spans="1:3">
      <c r="A45" s="4" t="s">
        <v>682</v>
      </c>
    </row>
    <row r="46" spans="1:3">
      <c r="A46" s="3" t="s">
        <v>669</v>
      </c>
    </row>
    <row r="47" spans="1:3">
      <c r="A47" s="4" t="s">
        <v>670</v>
      </c>
      <c r="B47" s="6" t="n">
        <v>152</v>
      </c>
      <c r="C47" s="6" t="n">
        <v>13</v>
      </c>
    </row>
    <row r="48" spans="1:3">
      <c r="A48" s="4" t="s">
        <v>671</v>
      </c>
      <c r="B48" s="6" t="n">
        <v>6</v>
      </c>
      <c r="C48" s="6" t="n">
        <v>2</v>
      </c>
    </row>
    <row r="49" spans="1:3">
      <c r="A49" s="4" t="s">
        <v>672</v>
      </c>
      <c r="B49" s="6" t="n">
        <v>315</v>
      </c>
      <c r="C49" s="6" t="n">
        <v>38</v>
      </c>
    </row>
    <row r="50" spans="1:3">
      <c r="A50" s="4" t="s">
        <v>673</v>
      </c>
      <c r="B50" s="6" t="n">
        <v>16</v>
      </c>
      <c r="C50" s="6" t="n">
        <v>23</v>
      </c>
    </row>
    <row r="51" spans="1:3">
      <c r="A51" s="4" t="s">
        <v>683</v>
      </c>
    </row>
    <row r="52" spans="1:3">
      <c r="A52" s="3" t="s">
        <v>669</v>
      </c>
    </row>
    <row r="53" spans="1:3">
      <c r="A53" s="4" t="s">
        <v>670</v>
      </c>
      <c r="B53" s="6" t="n">
        <v>10</v>
      </c>
      <c r="C53" s="6" t="n">
        <v>4</v>
      </c>
    </row>
    <row r="54" spans="1:3">
      <c r="A54" s="4" t="s">
        <v>671</v>
      </c>
      <c r="B54" s="6" t="n">
        <v>3</v>
      </c>
    </row>
    <row r="55" spans="1:3">
      <c r="A55" s="4" t="s">
        <v>672</v>
      </c>
      <c r="B55" s="6" t="n">
        <v>27</v>
      </c>
      <c r="C55" s="6" t="n">
        <v>5</v>
      </c>
    </row>
    <row r="56" spans="1:3">
      <c r="A56" s="4" t="s">
        <v>673</v>
      </c>
      <c r="B56" s="6" t="n">
        <v>4</v>
      </c>
    </row>
    <row r="57" spans="1:3">
      <c r="A57" s="4" t="s">
        <v>684</v>
      </c>
    </row>
    <row r="58" spans="1:3">
      <c r="A58" s="3" t="s">
        <v>669</v>
      </c>
    </row>
    <row r="59" spans="1:3">
      <c r="A59" s="4" t="s">
        <v>670</v>
      </c>
      <c r="B59" s="6" t="n">
        <v>142</v>
      </c>
      <c r="C59" s="6" t="n">
        <v>6</v>
      </c>
    </row>
    <row r="60" spans="1:3">
      <c r="A60" s="4" t="s">
        <v>671</v>
      </c>
      <c r="B60" s="6" t="n">
        <v>3</v>
      </c>
    </row>
    <row r="61" spans="1:3">
      <c r="A61" s="4" t="s">
        <v>672</v>
      </c>
      <c r="B61" s="6" t="n">
        <v>285</v>
      </c>
      <c r="C61" s="6" t="n">
        <v>33</v>
      </c>
    </row>
    <row r="62" spans="1:3">
      <c r="A62" s="4" t="s">
        <v>685</v>
      </c>
    </row>
    <row r="63" spans="1:3">
      <c r="A63" s="3" t="s">
        <v>669</v>
      </c>
    </row>
    <row r="64" spans="1:3">
      <c r="A64" s="4" t="s">
        <v>670</v>
      </c>
      <c r="C64" s="6" t="n">
        <v>3</v>
      </c>
    </row>
    <row r="65" spans="1:3">
      <c r="A65" s="4" t="s">
        <v>671</v>
      </c>
      <c r="C65" s="6" t="n">
        <v>2</v>
      </c>
    </row>
    <row r="66" spans="1:3">
      <c r="A66" s="4" t="s">
        <v>672</v>
      </c>
      <c r="B66" s="6" t="n">
        <v>3</v>
      </c>
    </row>
    <row r="67" spans="1:3">
      <c r="A67" s="4" t="s">
        <v>673</v>
      </c>
      <c r="B67" s="7" t="n">
        <v>12</v>
      </c>
      <c r="C67" s="7" t="n">
        <v>2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86</v>
      </c>
      <c r="B1" s="2" t="s">
        <v>25</v>
      </c>
      <c r="D1" s="2" t="s">
        <v>1</v>
      </c>
    </row>
    <row r="2" spans="1:5">
      <c r="B2" s="2" t="s">
        <v>2</v>
      </c>
      <c r="C2" s="2" t="s">
        <v>26</v>
      </c>
      <c r="D2" s="2" t="s">
        <v>2</v>
      </c>
      <c r="E2" s="2" t="s">
        <v>26</v>
      </c>
    </row>
    <row r="3" spans="1:5">
      <c r="A3" s="3" t="s">
        <v>687</v>
      </c>
    </row>
    <row r="4" spans="1:5">
      <c r="A4" s="4" t="s">
        <v>647</v>
      </c>
      <c r="B4" s="7" t="n">
        <v>3</v>
      </c>
      <c r="D4" s="7" t="n">
        <v>7</v>
      </c>
      <c r="E4" s="7" t="n">
        <v>1</v>
      </c>
    </row>
    <row r="5" spans="1:5">
      <c r="A5" s="4" t="s">
        <v>688</v>
      </c>
      <c r="B5" s="6" t="n">
        <v>-1</v>
      </c>
      <c r="D5" s="6" t="n">
        <v>-1</v>
      </c>
    </row>
    <row r="6" spans="1:5">
      <c r="A6" s="4" t="s">
        <v>689</v>
      </c>
      <c r="B6" s="6" t="n">
        <v>4</v>
      </c>
      <c r="D6" s="6" t="n">
        <v>4</v>
      </c>
    </row>
    <row r="7" spans="1:5">
      <c r="A7" s="4" t="s">
        <v>690</v>
      </c>
      <c r="B7" s="6" t="n">
        <v>1</v>
      </c>
      <c r="D7" s="6" t="n">
        <v>1</v>
      </c>
      <c r="E7" s="6" t="n">
        <v>1</v>
      </c>
    </row>
    <row r="8" spans="1:5">
      <c r="A8" s="3" t="s">
        <v>691</v>
      </c>
    </row>
    <row r="9" spans="1:5">
      <c r="A9" s="4" t="s">
        <v>647</v>
      </c>
      <c r="B9" s="6" t="n">
        <v>13</v>
      </c>
      <c r="C9" s="7" t="n">
        <v>-15</v>
      </c>
      <c r="D9" s="6" t="n">
        <v>6</v>
      </c>
      <c r="E9" s="6" t="n">
        <v>-11</v>
      </c>
    </row>
    <row r="10" spans="1:5">
      <c r="A10" s="4" t="s">
        <v>692</v>
      </c>
      <c r="B10" s="6" t="n">
        <v>1</v>
      </c>
    </row>
    <row r="11" spans="1:5">
      <c r="A11" s="4" t="s">
        <v>688</v>
      </c>
      <c r="B11" s="6" t="n">
        <v>-6</v>
      </c>
      <c r="D11" s="6" t="n">
        <v>-6</v>
      </c>
    </row>
    <row r="12" spans="1:5">
      <c r="A12" s="4" t="s">
        <v>690</v>
      </c>
      <c r="B12" s="6" t="n">
        <v>-3</v>
      </c>
      <c r="D12" s="6" t="n">
        <v>1</v>
      </c>
      <c r="E12" s="6" t="n">
        <v>-6</v>
      </c>
    </row>
    <row r="13" spans="1:5">
      <c r="A13" s="4" t="s">
        <v>693</v>
      </c>
      <c r="B13" s="6" t="n">
        <v>-2</v>
      </c>
      <c r="C13" s="6" t="n">
        <v>3</v>
      </c>
      <c r="D13" s="6" t="n">
        <v>-2</v>
      </c>
      <c r="E13" s="6" t="n">
        <v>3</v>
      </c>
    </row>
    <row r="14" spans="1:5">
      <c r="A14" s="4" t="s">
        <v>694</v>
      </c>
      <c r="B14" s="6" t="n">
        <v>10</v>
      </c>
      <c r="C14" s="6" t="n">
        <v>-12</v>
      </c>
      <c r="D14" s="6" t="n">
        <v>10</v>
      </c>
      <c r="E14" s="6" t="n">
        <v>-12</v>
      </c>
    </row>
    <row r="15" spans="1:5">
      <c r="A15" s="4" t="s">
        <v>695</v>
      </c>
      <c r="B15" s="6" t="n">
        <v>-7</v>
      </c>
      <c r="D15" s="6" t="n">
        <v>-11</v>
      </c>
      <c r="E15" s="6" t="n">
        <v>-2</v>
      </c>
    </row>
    <row r="16" spans="1:5">
      <c r="A16" s="4" t="s">
        <v>696</v>
      </c>
      <c r="B16" s="6" t="n">
        <v>66</v>
      </c>
      <c r="C16" s="6" t="n">
        <v>90</v>
      </c>
      <c r="D16" s="6" t="n">
        <v>-76</v>
      </c>
      <c r="E16" s="6" t="n">
        <v>52</v>
      </c>
    </row>
    <row r="17" spans="1:5">
      <c r="A17" s="4" t="s">
        <v>697</v>
      </c>
    </row>
    <row r="18" spans="1:5">
      <c r="A18" s="3" t="s">
        <v>691</v>
      </c>
    </row>
    <row r="19" spans="1:5">
      <c r="A19" s="4" t="s">
        <v>695</v>
      </c>
      <c r="C19" s="6" t="n">
        <v>2</v>
      </c>
      <c r="D19" s="6" t="n">
        <v>3</v>
      </c>
      <c r="E19" s="6" t="n">
        <v>1</v>
      </c>
    </row>
    <row r="20" spans="1:5">
      <c r="A20" s="4" t="s">
        <v>696</v>
      </c>
      <c r="E20" s="6" t="n">
        <v>1</v>
      </c>
    </row>
    <row r="21" spans="1:5">
      <c r="A21" s="4" t="s">
        <v>698</v>
      </c>
    </row>
    <row r="22" spans="1:5">
      <c r="A22" s="3" t="s">
        <v>691</v>
      </c>
    </row>
    <row r="23" spans="1:5">
      <c r="A23" s="4" t="s">
        <v>695</v>
      </c>
      <c r="B23" s="6" t="n">
        <v>-3</v>
      </c>
      <c r="C23" s="6" t="n">
        <v>-2</v>
      </c>
      <c r="D23" s="6" t="n">
        <v>-10</v>
      </c>
      <c r="E23" s="6" t="n">
        <v>-2</v>
      </c>
    </row>
    <row r="24" spans="1:5">
      <c r="A24" s="4" t="s">
        <v>696</v>
      </c>
      <c r="C24" s="6" t="n">
        <v>-3</v>
      </c>
      <c r="E24" s="6" t="n">
        <v>-3</v>
      </c>
    </row>
    <row r="25" spans="1:5">
      <c r="A25" s="4" t="s">
        <v>699</v>
      </c>
    </row>
    <row r="26" spans="1:5">
      <c r="A26" s="3" t="s">
        <v>691</v>
      </c>
    </row>
    <row r="27" spans="1:5">
      <c r="A27" s="4" t="s">
        <v>696</v>
      </c>
      <c r="B27" s="6" t="n">
        <v>-4</v>
      </c>
      <c r="C27" s="6" t="n">
        <v>5</v>
      </c>
      <c r="D27" s="6" t="n">
        <v>-20</v>
      </c>
      <c r="E27" s="6" t="n">
        <v>5</v>
      </c>
    </row>
    <row r="28" spans="1:5">
      <c r="A28" s="4" t="s">
        <v>700</v>
      </c>
    </row>
    <row r="29" spans="1:5">
      <c r="A29" s="3" t="s">
        <v>691</v>
      </c>
    </row>
    <row r="30" spans="1:5">
      <c r="A30" s="4" t="s">
        <v>695</v>
      </c>
      <c r="B30" s="6" t="n">
        <v>-1</v>
      </c>
      <c r="D30" s="6" t="n">
        <v>-1</v>
      </c>
      <c r="E30" s="6" t="n">
        <v>-1</v>
      </c>
    </row>
    <row r="31" spans="1:5">
      <c r="A31" s="4" t="s">
        <v>696</v>
      </c>
      <c r="B31" s="6" t="n">
        <v>36</v>
      </c>
      <c r="C31" s="6" t="n">
        <v>-7</v>
      </c>
      <c r="D31" s="6" t="n">
        <v>36</v>
      </c>
      <c r="E31" s="6" t="n">
        <v>-21</v>
      </c>
    </row>
    <row r="32" spans="1:5">
      <c r="A32" s="4" t="s">
        <v>701</v>
      </c>
    </row>
    <row r="33" spans="1:5">
      <c r="A33" s="3" t="s">
        <v>691</v>
      </c>
    </row>
    <row r="34" spans="1:5">
      <c r="A34" s="4" t="s">
        <v>696</v>
      </c>
      <c r="B34" s="6" t="n">
        <v>1</v>
      </c>
      <c r="C34" s="6" t="n">
        <v>96</v>
      </c>
      <c r="D34" s="6" t="n">
        <v>-87</v>
      </c>
      <c r="E34" s="6" t="n">
        <v>68</v>
      </c>
    </row>
    <row r="35" spans="1:5">
      <c r="A35" s="4" t="s">
        <v>702</v>
      </c>
    </row>
    <row r="36" spans="1:5">
      <c r="A36" s="3" t="s">
        <v>691</v>
      </c>
    </row>
    <row r="37" spans="1:5">
      <c r="A37" s="4" t="s">
        <v>696</v>
      </c>
      <c r="B37" s="6" t="n">
        <v>1</v>
      </c>
      <c r="C37" s="7" t="n">
        <v>-1</v>
      </c>
      <c r="D37" s="6" t="n">
        <v>-1</v>
      </c>
      <c r="E37" s="7" t="n">
        <v>2</v>
      </c>
    </row>
    <row r="38" spans="1:5">
      <c r="A38" s="4" t="s">
        <v>703</v>
      </c>
    </row>
    <row r="39" spans="1:5">
      <c r="A39" s="3" t="s">
        <v>691</v>
      </c>
    </row>
    <row r="40" spans="1:5">
      <c r="A40" s="4" t="s">
        <v>695</v>
      </c>
      <c r="B40" s="6" t="n">
        <v>1</v>
      </c>
      <c r="D40" s="6" t="n">
        <v>1</v>
      </c>
    </row>
    <row r="41" spans="1:5">
      <c r="A41" s="4" t="s">
        <v>704</v>
      </c>
    </row>
    <row r="42" spans="1:5">
      <c r="A42" s="3" t="s">
        <v>691</v>
      </c>
    </row>
    <row r="43" spans="1:5">
      <c r="A43" s="4" t="s">
        <v>696</v>
      </c>
      <c r="B43" s="6" t="n">
        <v>32</v>
      </c>
      <c r="D43" s="6" t="n">
        <v>-4</v>
      </c>
    </row>
    <row r="44" spans="1:5">
      <c r="A44" s="4" t="s">
        <v>705</v>
      </c>
    </row>
    <row r="45" spans="1:5">
      <c r="A45" s="3" t="s">
        <v>691</v>
      </c>
    </row>
    <row r="46" spans="1:5">
      <c r="A46" s="4" t="s">
        <v>695</v>
      </c>
      <c r="B46" s="7" t="n">
        <v>-4</v>
      </c>
      <c r="D46" s="7" t="n">
        <v>-4</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21"/>
    <col customWidth="1" max="3" min="3" width="18"/>
    <col customWidth="1" max="4" min="4" width="26"/>
    <col customWidth="1" max="5" min="5" width="20"/>
    <col customWidth="1" max="6" min="6" width="18"/>
  </cols>
  <sheetData>
    <row r="1" spans="1:6">
      <c r="A1" s="1" t="s">
        <v>706</v>
      </c>
      <c r="B1" s="2" t="s">
        <v>707</v>
      </c>
      <c r="C1" s="2" t="s">
        <v>25</v>
      </c>
      <c r="D1" s="2" t="s">
        <v>1</v>
      </c>
      <c r="E1" s="2" t="s">
        <v>430</v>
      </c>
    </row>
    <row r="2" spans="1:6">
      <c r="B2" s="2" t="s">
        <v>708</v>
      </c>
      <c r="C2" s="2" t="s">
        <v>709</v>
      </c>
      <c r="D2" s="2" t="s">
        <v>710</v>
      </c>
      <c r="E2" s="2" t="s">
        <v>711</v>
      </c>
      <c r="F2" s="2" t="s">
        <v>712</v>
      </c>
    </row>
    <row r="3" spans="1:6">
      <c r="A3" s="3" t="s">
        <v>165</v>
      </c>
    </row>
    <row r="4" spans="1:6">
      <c r="A4" s="4" t="s">
        <v>713</v>
      </c>
      <c r="D4" s="13" t="n">
        <v>7.5</v>
      </c>
    </row>
    <row r="5" spans="1:6">
      <c r="A5" s="4" t="s">
        <v>714</v>
      </c>
    </row>
    <row r="6" spans="1:6">
      <c r="A6" s="3" t="s">
        <v>165</v>
      </c>
    </row>
    <row r="7" spans="1:6">
      <c r="A7" s="4" t="s">
        <v>715</v>
      </c>
      <c r="E7" s="6" t="n">
        <v>38</v>
      </c>
    </row>
    <row r="8" spans="1:6">
      <c r="A8" s="4" t="s">
        <v>716</v>
      </c>
    </row>
    <row r="9" spans="1:6">
      <c r="A9" s="3" t="s">
        <v>165</v>
      </c>
    </row>
    <row r="10" spans="1:6">
      <c r="A10" s="4" t="s">
        <v>717</v>
      </c>
      <c r="D10" s="7" t="n">
        <v>319</v>
      </c>
    </row>
    <row r="11" spans="1:6">
      <c r="A11" s="4" t="s">
        <v>718</v>
      </c>
      <c r="B11" s="7" t="n">
        <v>140</v>
      </c>
    </row>
    <row r="12" spans="1:6">
      <c r="A12" s="4" t="s">
        <v>719</v>
      </c>
      <c r="D12" s="4" t="s">
        <v>622</v>
      </c>
    </row>
    <row r="13" spans="1:6">
      <c r="A13" s="4" t="s">
        <v>720</v>
      </c>
      <c r="D13" s="7" t="n">
        <v>10</v>
      </c>
    </row>
    <row r="14" spans="1:6">
      <c r="A14" s="4" t="s">
        <v>721</v>
      </c>
      <c r="D14" s="6" t="n">
        <v>1</v>
      </c>
    </row>
    <row r="15" spans="1:6">
      <c r="A15" s="4" t="s">
        <v>722</v>
      </c>
    </row>
    <row r="16" spans="1:6">
      <c r="A16" s="3" t="s">
        <v>165</v>
      </c>
    </row>
    <row r="17" spans="1:6">
      <c r="A17" s="4" t="s">
        <v>723</v>
      </c>
      <c r="F17" s="6" t="n">
        <v>50</v>
      </c>
    </row>
    <row r="18" spans="1:6">
      <c r="A18" s="4" t="s">
        <v>724</v>
      </c>
      <c r="C18" s="6" t="n">
        <v>20</v>
      </c>
    </row>
    <row r="19" spans="1:6">
      <c r="A19" s="4" t="s">
        <v>725</v>
      </c>
      <c r="D19" s="7" t="n">
        <v>342</v>
      </c>
    </row>
    <row r="20" spans="1:6">
      <c r="A20" s="4" t="s">
        <v>726</v>
      </c>
      <c r="D20" s="6" t="n">
        <v>200</v>
      </c>
    </row>
    <row r="21" spans="1:6">
      <c r="A21" s="4" t="s">
        <v>727</v>
      </c>
      <c r="D21" s="7" t="n">
        <v>100</v>
      </c>
    </row>
    <row r="22" spans="1:6">
      <c r="A22" s="4" t="s">
        <v>728</v>
      </c>
      <c r="D22" s="6" t="n">
        <v>30</v>
      </c>
    </row>
    <row r="23" spans="1:6">
      <c r="A23" s="4" t="s">
        <v>729</v>
      </c>
      <c r="D23" s="6" t="n">
        <v>2</v>
      </c>
    </row>
    <row r="24" spans="1:6">
      <c r="A24" s="4" t="s">
        <v>730</v>
      </c>
      <c r="D24" s="4" t="s">
        <v>73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15"/>
  </cols>
  <sheetData>
    <row r="1" spans="1:2">
      <c r="A1" s="1" t="s">
        <v>732</v>
      </c>
      <c r="B1" s="2" t="s">
        <v>1</v>
      </c>
    </row>
    <row r="2" spans="1:2">
      <c r="B2" s="2" t="s">
        <v>2</v>
      </c>
    </row>
    <row r="3" spans="1:2">
      <c r="A3" s="4" t="s">
        <v>733</v>
      </c>
    </row>
    <row r="4" spans="1:2">
      <c r="A4" s="3" t="s">
        <v>734</v>
      </c>
    </row>
    <row r="5" spans="1:2">
      <c r="A5" s="4" t="s">
        <v>735</v>
      </c>
      <c r="B5" s="4" t="s">
        <v>292</v>
      </c>
    </row>
    <row r="6" spans="1:2">
      <c r="A6" s="4" t="s">
        <v>736</v>
      </c>
      <c r="B6" s="4" t="s">
        <v>737</v>
      </c>
    </row>
    <row r="7" spans="1:2">
      <c r="A7" s="4" t="s">
        <v>738</v>
      </c>
    </row>
    <row r="8" spans="1:2">
      <c r="A8" s="3" t="s">
        <v>734</v>
      </c>
    </row>
    <row r="9" spans="1:2">
      <c r="A9" s="4" t="s">
        <v>739</v>
      </c>
      <c r="B9" s="4" t="s">
        <v>29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1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40</v>
      </c>
      <c r="B1" s="2" t="s">
        <v>25</v>
      </c>
      <c r="D1" s="2" t="s">
        <v>1</v>
      </c>
    </row>
    <row r="2" spans="1:5">
      <c r="B2" s="2" t="s">
        <v>2</v>
      </c>
      <c r="C2" s="2" t="s">
        <v>26</v>
      </c>
      <c r="D2" s="2" t="s">
        <v>2</v>
      </c>
      <c r="E2" s="2" t="s">
        <v>26</v>
      </c>
    </row>
    <row r="3" spans="1:5">
      <c r="A3" s="3" t="s">
        <v>169</v>
      </c>
    </row>
    <row r="4" spans="1:5">
      <c r="A4" s="4" t="s">
        <v>741</v>
      </c>
      <c r="D4" s="4" t="s">
        <v>292</v>
      </c>
    </row>
    <row r="5" spans="1:5">
      <c r="A5" s="4" t="s">
        <v>28</v>
      </c>
      <c r="B5" s="7" t="n">
        <v>2030</v>
      </c>
      <c r="C5" s="7" t="n">
        <v>2172</v>
      </c>
      <c r="D5" s="7" t="n">
        <v>3785</v>
      </c>
      <c r="E5" s="7" t="n">
        <v>4095</v>
      </c>
    </row>
    <row r="6" spans="1:5">
      <c r="A6" s="3" t="s">
        <v>29</v>
      </c>
    </row>
    <row r="7" spans="1:5">
      <c r="A7" s="4" t="s">
        <v>30</v>
      </c>
      <c r="B7" s="6" t="n">
        <v>-1596</v>
      </c>
      <c r="C7" s="6" t="n">
        <v>-1775</v>
      </c>
      <c r="D7" s="6" t="n">
        <v>-3012</v>
      </c>
      <c r="E7" s="6" t="n">
        <v>-3336</v>
      </c>
    </row>
    <row r="8" spans="1:5">
      <c r="A8" s="4" t="s">
        <v>31</v>
      </c>
      <c r="B8" s="6" t="n">
        <v>-78</v>
      </c>
      <c r="C8" s="6" t="n">
        <v>-71</v>
      </c>
      <c r="D8" s="6" t="n">
        <v>-153</v>
      </c>
      <c r="E8" s="6" t="n">
        <v>-139</v>
      </c>
    </row>
    <row r="9" spans="1:5">
      <c r="A9" s="4" t="s">
        <v>32</v>
      </c>
      <c r="B9" s="6" t="n">
        <v>-105</v>
      </c>
      <c r="C9" s="6" t="n">
        <v>-118</v>
      </c>
      <c r="D9" s="6" t="n">
        <v>-213</v>
      </c>
      <c r="E9" s="6" t="n">
        <v>-234</v>
      </c>
    </row>
    <row r="10" spans="1:5">
      <c r="A10" s="4" t="s">
        <v>33</v>
      </c>
      <c r="B10" s="6" t="n">
        <v>27</v>
      </c>
      <c r="C10" s="6" t="n">
        <v>66</v>
      </c>
      <c r="D10" s="6" t="n">
        <v>-240</v>
      </c>
      <c r="E10" s="6" t="n">
        <v>14</v>
      </c>
    </row>
    <row r="11" spans="1:5">
      <c r="A11" s="4" t="s">
        <v>34</v>
      </c>
      <c r="B11" s="6" t="n">
        <v>-1752</v>
      </c>
      <c r="C11" s="6" t="n">
        <v>-1898</v>
      </c>
      <c r="D11" s="6" t="n">
        <v>-3618</v>
      </c>
      <c r="E11" s="6" t="n">
        <v>-3695</v>
      </c>
    </row>
    <row r="12" spans="1:5">
      <c r="A12" s="4" t="s">
        <v>35</v>
      </c>
      <c r="B12" s="6" t="n">
        <v>278</v>
      </c>
      <c r="C12" s="6" t="n">
        <v>274</v>
      </c>
      <c r="D12" s="6" t="n">
        <v>167</v>
      </c>
      <c r="E12" s="6" t="n">
        <v>400</v>
      </c>
    </row>
    <row r="13" spans="1:5">
      <c r="A13" s="4" t="s">
        <v>36</v>
      </c>
      <c r="B13" s="6" t="n">
        <v>-41</v>
      </c>
      <c r="C13" s="6" t="n">
        <v>-31</v>
      </c>
      <c r="D13" s="6" t="n">
        <v>-79</v>
      </c>
      <c r="E13" s="6" t="n">
        <v>-70</v>
      </c>
    </row>
    <row r="14" spans="1:5">
      <c r="A14" s="4" t="s">
        <v>37</v>
      </c>
      <c r="B14" s="6" t="n">
        <v>-46</v>
      </c>
      <c r="C14" s="6" t="n">
        <v>-5</v>
      </c>
      <c r="D14" s="6" t="n">
        <v>-106</v>
      </c>
      <c r="E14" s="6" t="n">
        <v>-65</v>
      </c>
    </row>
    <row r="15" spans="1:5">
      <c r="A15" s="4" t="s">
        <v>38</v>
      </c>
      <c r="B15" s="6" t="n">
        <v>-87</v>
      </c>
      <c r="C15" s="6" t="n">
        <v>-36</v>
      </c>
      <c r="D15" s="6" t="n">
        <v>-185</v>
      </c>
      <c r="E15" s="6" t="n">
        <v>-135</v>
      </c>
    </row>
    <row r="16" spans="1:5">
      <c r="A16" s="4" t="s">
        <v>39</v>
      </c>
      <c r="B16" s="6" t="n">
        <v>191</v>
      </c>
      <c r="C16" s="6" t="n">
        <v>238</v>
      </c>
      <c r="D16" s="6" t="n">
        <v>-18</v>
      </c>
      <c r="E16" s="6" t="n">
        <v>265</v>
      </c>
    </row>
    <row r="17" spans="1:5">
      <c r="A17" s="4" t="s">
        <v>40</v>
      </c>
      <c r="B17" s="6" t="n">
        <v>146</v>
      </c>
      <c r="C17" s="6" t="n">
        <v>-79</v>
      </c>
      <c r="D17" s="6" t="n">
        <v>229</v>
      </c>
      <c r="E17" s="6" t="n">
        <v>-79</v>
      </c>
    </row>
    <row r="18" spans="1:5">
      <c r="A18" s="4" t="s">
        <v>41</v>
      </c>
      <c r="B18" s="6" t="n">
        <v>1</v>
      </c>
      <c r="C18" s="6" t="n">
        <v>1</v>
      </c>
      <c r="D18" s="6" t="n">
        <v>0</v>
      </c>
      <c r="E18" s="6" t="n">
        <v>2</v>
      </c>
    </row>
    <row r="19" spans="1:5">
      <c r="A19" s="4" t="s">
        <v>42</v>
      </c>
      <c r="B19" s="6" t="n">
        <v>338</v>
      </c>
      <c r="C19" s="6" t="n">
        <v>160</v>
      </c>
      <c r="D19" s="6" t="n">
        <v>211</v>
      </c>
      <c r="E19" s="6" t="n">
        <v>188</v>
      </c>
    </row>
    <row r="20" spans="1:5">
      <c r="A20" s="4" t="s">
        <v>43</v>
      </c>
      <c r="E20" s="6" t="n">
        <v>-7</v>
      </c>
    </row>
    <row r="21" spans="1:5">
      <c r="A21" s="4" t="s">
        <v>44</v>
      </c>
      <c r="B21" s="6" t="n">
        <v>338</v>
      </c>
      <c r="C21" s="6" t="n">
        <v>160</v>
      </c>
      <c r="D21" s="6" t="n">
        <v>211</v>
      </c>
      <c r="E21" s="6" t="n">
        <v>181</v>
      </c>
    </row>
    <row r="22" spans="1:5">
      <c r="A22" s="4" t="s">
        <v>742</v>
      </c>
      <c r="B22" s="6" t="n">
        <v>354</v>
      </c>
      <c r="C22" s="6" t="n">
        <v>199</v>
      </c>
      <c r="D22" s="6" t="n">
        <v>258</v>
      </c>
      <c r="E22" s="6" t="n">
        <v>99</v>
      </c>
    </row>
    <row r="23" spans="1:5">
      <c r="A23" s="4" t="s">
        <v>743</v>
      </c>
    </row>
    <row r="24" spans="1:5">
      <c r="A24" s="3" t="s">
        <v>169</v>
      </c>
    </row>
    <row r="25" spans="1:5">
      <c r="A25" s="4" t="s">
        <v>28</v>
      </c>
      <c r="B25" s="6" t="n">
        <v>-58</v>
      </c>
      <c r="C25" s="6" t="n">
        <v>-12</v>
      </c>
      <c r="D25" s="6" t="n">
        <v>-83</v>
      </c>
      <c r="E25" s="6" t="n">
        <v>-22</v>
      </c>
    </row>
    <row r="26" spans="1:5">
      <c r="A26" s="3" t="s">
        <v>29</v>
      </c>
    </row>
    <row r="27" spans="1:5">
      <c r="A27" s="4" t="s">
        <v>30</v>
      </c>
      <c r="B27" s="6" t="n">
        <v>58</v>
      </c>
      <c r="C27" s="6" t="n">
        <v>12</v>
      </c>
      <c r="D27" s="6" t="n">
        <v>83</v>
      </c>
      <c r="E27" s="6" t="n">
        <v>22</v>
      </c>
    </row>
    <row r="28" spans="1:5">
      <c r="A28" s="4" t="s">
        <v>744</v>
      </c>
      <c r="B28" s="6" t="n">
        <v>132</v>
      </c>
      <c r="C28" s="6" t="n">
        <v>-169</v>
      </c>
      <c r="D28" s="6" t="n">
        <v>13</v>
      </c>
      <c r="E28" s="6" t="n">
        <v>-304</v>
      </c>
    </row>
    <row r="29" spans="1:5">
      <c r="A29" s="4" t="s">
        <v>34</v>
      </c>
      <c r="B29" s="6" t="n">
        <v>190</v>
      </c>
      <c r="C29" s="6" t="n">
        <v>-157</v>
      </c>
      <c r="D29" s="6" t="n">
        <v>96</v>
      </c>
      <c r="E29" s="6" t="n">
        <v>-282</v>
      </c>
    </row>
    <row r="30" spans="1:5">
      <c r="A30" s="4" t="s">
        <v>35</v>
      </c>
      <c r="B30" s="6" t="n">
        <v>132</v>
      </c>
      <c r="C30" s="6" t="n">
        <v>-169</v>
      </c>
      <c r="D30" s="6" t="n">
        <v>13</v>
      </c>
      <c r="E30" s="6" t="n">
        <v>-304</v>
      </c>
    </row>
    <row r="31" spans="1:5">
      <c r="A31" s="4" t="s">
        <v>39</v>
      </c>
      <c r="B31" s="6" t="n">
        <v>132</v>
      </c>
      <c r="C31" s="6" t="n">
        <v>-169</v>
      </c>
      <c r="D31" s="6" t="n">
        <v>13</v>
      </c>
      <c r="E31" s="6" t="n">
        <v>-304</v>
      </c>
    </row>
    <row r="32" spans="1:5">
      <c r="A32" s="4" t="s">
        <v>42</v>
      </c>
      <c r="B32" s="6" t="n">
        <v>132</v>
      </c>
      <c r="C32" s="6" t="n">
        <v>-169</v>
      </c>
      <c r="D32" s="6" t="n">
        <v>13</v>
      </c>
      <c r="E32" s="6" t="n">
        <v>-304</v>
      </c>
    </row>
    <row r="33" spans="1:5">
      <c r="A33" s="4" t="s">
        <v>44</v>
      </c>
      <c r="B33" s="6" t="n">
        <v>132</v>
      </c>
      <c r="C33" s="6" t="n">
        <v>-169</v>
      </c>
      <c r="D33" s="6" t="n">
        <v>13</v>
      </c>
      <c r="E33" s="6" t="n">
        <v>-304</v>
      </c>
    </row>
    <row r="34" spans="1:5">
      <c r="A34" s="4" t="s">
        <v>742</v>
      </c>
      <c r="B34" s="6" t="n">
        <v>96</v>
      </c>
      <c r="C34" s="6" t="n">
        <v>-240</v>
      </c>
      <c r="D34" s="6" t="n">
        <v>-70</v>
      </c>
      <c r="E34" s="6" t="n">
        <v>-133</v>
      </c>
    </row>
    <row r="35" spans="1:5">
      <c r="A35" s="4" t="s">
        <v>287</v>
      </c>
    </row>
    <row r="36" spans="1:5">
      <c r="A36" s="3" t="s">
        <v>29</v>
      </c>
    </row>
    <row r="37" spans="1:5">
      <c r="A37" s="4" t="s">
        <v>31</v>
      </c>
      <c r="C37" s="6" t="n">
        <v>-1</v>
      </c>
      <c r="D37" s="6" t="n">
        <v>-2</v>
      </c>
      <c r="E37" s="6" t="n">
        <v>-3</v>
      </c>
    </row>
    <row r="38" spans="1:5">
      <c r="A38" s="4" t="s">
        <v>32</v>
      </c>
      <c r="C38" s="6" t="n">
        <v>-23</v>
      </c>
      <c r="D38" s="6" t="n">
        <v>-32</v>
      </c>
      <c r="E38" s="6" t="n">
        <v>-47</v>
      </c>
    </row>
    <row r="39" spans="1:5">
      <c r="A39" s="4" t="s">
        <v>33</v>
      </c>
      <c r="C39" s="6" t="n">
        <v>72</v>
      </c>
      <c r="D39" s="6" t="n">
        <v>510</v>
      </c>
      <c r="E39" s="6" t="n">
        <v>24</v>
      </c>
    </row>
    <row r="40" spans="1:5">
      <c r="A40" s="4" t="s">
        <v>744</v>
      </c>
      <c r="C40" s="6" t="n">
        <v>117</v>
      </c>
      <c r="D40" s="6" t="n">
        <v>-365</v>
      </c>
      <c r="E40" s="6" t="n">
        <v>212</v>
      </c>
    </row>
    <row r="41" spans="1:5">
      <c r="A41" s="4" t="s">
        <v>745</v>
      </c>
      <c r="C41" s="6" t="n">
        <v>51</v>
      </c>
      <c r="D41" s="6" t="n">
        <v>110</v>
      </c>
      <c r="E41" s="6" t="n">
        <v>103</v>
      </c>
    </row>
    <row r="42" spans="1:5">
      <c r="A42" s="4" t="s">
        <v>34</v>
      </c>
      <c r="C42" s="6" t="n">
        <v>216</v>
      </c>
      <c r="D42" s="6" t="n">
        <v>221</v>
      </c>
      <c r="E42" s="6" t="n">
        <v>289</v>
      </c>
    </row>
    <row r="43" spans="1:5">
      <c r="A43" s="4" t="s">
        <v>35</v>
      </c>
      <c r="C43" s="6" t="n">
        <v>216</v>
      </c>
      <c r="D43" s="6" t="n">
        <v>221</v>
      </c>
      <c r="E43" s="6" t="n">
        <v>289</v>
      </c>
    </row>
    <row r="44" spans="1:5">
      <c r="A44" s="4" t="s">
        <v>36</v>
      </c>
      <c r="C44" s="6" t="n">
        <v>-29</v>
      </c>
      <c r="D44" s="6" t="n">
        <v>-75</v>
      </c>
      <c r="E44" s="6" t="n">
        <v>-66</v>
      </c>
    </row>
    <row r="45" spans="1:5">
      <c r="A45" s="4" t="s">
        <v>37</v>
      </c>
      <c r="C45" s="6" t="n">
        <v>-4</v>
      </c>
      <c r="D45" s="6" t="n">
        <v>-96</v>
      </c>
      <c r="E45" s="6" t="n">
        <v>-63</v>
      </c>
    </row>
    <row r="46" spans="1:5">
      <c r="A46" s="4" t="s">
        <v>38</v>
      </c>
      <c r="C46" s="6" t="n">
        <v>-33</v>
      </c>
      <c r="D46" s="6" t="n">
        <v>-171</v>
      </c>
      <c r="E46" s="6" t="n">
        <v>-129</v>
      </c>
    </row>
    <row r="47" spans="1:5">
      <c r="A47" s="4" t="s">
        <v>39</v>
      </c>
      <c r="C47" s="6" t="n">
        <v>183</v>
      </c>
      <c r="D47" s="6" t="n">
        <v>50</v>
      </c>
      <c r="E47" s="6" t="n">
        <v>160</v>
      </c>
    </row>
    <row r="48" spans="1:5">
      <c r="A48" s="4" t="s">
        <v>40</v>
      </c>
      <c r="C48" s="6" t="n">
        <v>-23</v>
      </c>
      <c r="D48" s="6" t="n">
        <v>161</v>
      </c>
      <c r="E48" s="6" t="n">
        <v>21</v>
      </c>
    </row>
    <row r="49" spans="1:5">
      <c r="A49" s="4" t="s">
        <v>42</v>
      </c>
      <c r="C49" s="6" t="n">
        <v>160</v>
      </c>
      <c r="D49" s="6" t="n">
        <v>211</v>
      </c>
      <c r="E49" s="6" t="n">
        <v>181</v>
      </c>
    </row>
    <row r="50" spans="1:5">
      <c r="A50" s="4" t="s">
        <v>44</v>
      </c>
      <c r="C50" s="6" t="n">
        <v>160</v>
      </c>
      <c r="D50" s="6" t="n">
        <v>211</v>
      </c>
      <c r="E50" s="6" t="n">
        <v>181</v>
      </c>
    </row>
    <row r="51" spans="1:5">
      <c r="A51" s="4" t="s">
        <v>742</v>
      </c>
      <c r="C51" s="6" t="n">
        <v>199</v>
      </c>
      <c r="D51" s="6" t="n">
        <v>258</v>
      </c>
      <c r="E51" s="6" t="n">
        <v>99</v>
      </c>
    </row>
    <row r="52" spans="1:5">
      <c r="A52" s="4" t="s">
        <v>746</v>
      </c>
    </row>
    <row r="53" spans="1:5">
      <c r="A53" s="3" t="s">
        <v>29</v>
      </c>
    </row>
    <row r="54" spans="1:5">
      <c r="A54" s="4" t="s">
        <v>31</v>
      </c>
      <c r="B54" s="6" t="n">
        <v>-1</v>
      </c>
    </row>
    <row r="55" spans="1:5">
      <c r="A55" s="4" t="s">
        <v>32</v>
      </c>
      <c r="B55" s="6" t="n">
        <v>-13</v>
      </c>
    </row>
    <row r="56" spans="1:5">
      <c r="A56" s="4" t="s">
        <v>33</v>
      </c>
      <c r="B56" s="6" t="n">
        <v>770</v>
      </c>
    </row>
    <row r="57" spans="1:5">
      <c r="A57" s="4" t="s">
        <v>744</v>
      </c>
      <c r="B57" s="6" t="n">
        <v>-450</v>
      </c>
    </row>
    <row r="58" spans="1:5">
      <c r="A58" s="4" t="s">
        <v>745</v>
      </c>
      <c r="B58" s="6" t="n">
        <v>60</v>
      </c>
    </row>
    <row r="59" spans="1:5">
      <c r="A59" s="4" t="s">
        <v>34</v>
      </c>
      <c r="B59" s="6" t="n">
        <v>366</v>
      </c>
    </row>
    <row r="60" spans="1:5">
      <c r="A60" s="4" t="s">
        <v>35</v>
      </c>
      <c r="B60" s="6" t="n">
        <v>366</v>
      </c>
    </row>
    <row r="61" spans="1:5">
      <c r="A61" s="4" t="s">
        <v>36</v>
      </c>
      <c r="B61" s="6" t="n">
        <v>-38</v>
      </c>
    </row>
    <row r="62" spans="1:5">
      <c r="A62" s="4" t="s">
        <v>37</v>
      </c>
      <c r="B62" s="6" t="n">
        <v>-36</v>
      </c>
    </row>
    <row r="63" spans="1:5">
      <c r="A63" s="4" t="s">
        <v>38</v>
      </c>
      <c r="B63" s="6" t="n">
        <v>-74</v>
      </c>
    </row>
    <row r="64" spans="1:5">
      <c r="A64" s="4" t="s">
        <v>39</v>
      </c>
      <c r="B64" s="6" t="n">
        <v>292</v>
      </c>
    </row>
    <row r="65" spans="1:5">
      <c r="A65" s="4" t="s">
        <v>40</v>
      </c>
      <c r="B65" s="6" t="n">
        <v>46</v>
      </c>
    </row>
    <row r="66" spans="1:5">
      <c r="A66" s="4" t="s">
        <v>42</v>
      </c>
      <c r="B66" s="6" t="n">
        <v>338</v>
      </c>
    </row>
    <row r="67" spans="1:5">
      <c r="A67" s="4" t="s">
        <v>44</v>
      </c>
      <c r="B67" s="6" t="n">
        <v>338</v>
      </c>
    </row>
    <row r="68" spans="1:5">
      <c r="A68" s="4" t="s">
        <v>742</v>
      </c>
      <c r="B68" s="6" t="n">
        <v>354</v>
      </c>
    </row>
    <row r="69" spans="1:5">
      <c r="A69" s="4" t="s">
        <v>747</v>
      </c>
    </row>
    <row r="70" spans="1:5">
      <c r="A70" s="3" t="s">
        <v>169</v>
      </c>
    </row>
    <row r="71" spans="1:5">
      <c r="A71" s="4" t="s">
        <v>28</v>
      </c>
      <c r="C71" s="6" t="n">
        <v>1320</v>
      </c>
      <c r="D71" s="6" t="n">
        <v>2281</v>
      </c>
      <c r="E71" s="6" t="n">
        <v>2464</v>
      </c>
    </row>
    <row r="72" spans="1:5">
      <c r="A72" s="3" t="s">
        <v>29</v>
      </c>
    </row>
    <row r="73" spans="1:5">
      <c r="A73" s="4" t="s">
        <v>30</v>
      </c>
      <c r="C73" s="6" t="n">
        <v>-1100</v>
      </c>
      <c r="D73" s="6" t="n">
        <v>-1862</v>
      </c>
      <c r="E73" s="6" t="n">
        <v>-2046</v>
      </c>
    </row>
    <row r="74" spans="1:5">
      <c r="A74" s="4" t="s">
        <v>31</v>
      </c>
      <c r="C74" s="6" t="n">
        <v>-32</v>
      </c>
      <c r="D74" s="6" t="n">
        <v>-71</v>
      </c>
      <c r="E74" s="6" t="n">
        <v>-63</v>
      </c>
    </row>
    <row r="75" spans="1:5">
      <c r="A75" s="4" t="s">
        <v>32</v>
      </c>
      <c r="C75" s="6" t="n">
        <v>-44</v>
      </c>
      <c r="D75" s="6" t="n">
        <v>-82</v>
      </c>
      <c r="E75" s="6" t="n">
        <v>-85</v>
      </c>
    </row>
    <row r="76" spans="1:5">
      <c r="A76" s="4" t="s">
        <v>33</v>
      </c>
      <c r="D76" s="6" t="n">
        <v>-24</v>
      </c>
      <c r="E76" s="6" t="n">
        <v>-1</v>
      </c>
    </row>
    <row r="77" spans="1:5">
      <c r="A77" s="4" t="s">
        <v>744</v>
      </c>
      <c r="C77" s="6" t="n">
        <v>52</v>
      </c>
      <c r="D77" s="6" t="n">
        <v>352</v>
      </c>
      <c r="E77" s="6" t="n">
        <v>92</v>
      </c>
    </row>
    <row r="78" spans="1:5">
      <c r="A78" s="4" t="s">
        <v>745</v>
      </c>
      <c r="C78" s="6" t="n">
        <v>-44</v>
      </c>
      <c r="D78" s="6" t="n">
        <v>-87</v>
      </c>
      <c r="E78" s="6" t="n">
        <v>-86</v>
      </c>
    </row>
    <row r="79" spans="1:5">
      <c r="A79" s="4" t="s">
        <v>34</v>
      </c>
      <c r="C79" s="6" t="n">
        <v>-1168</v>
      </c>
      <c r="D79" s="6" t="n">
        <v>-1774</v>
      </c>
      <c r="E79" s="6" t="n">
        <v>-2189</v>
      </c>
    </row>
    <row r="80" spans="1:5">
      <c r="A80" s="4" t="s">
        <v>35</v>
      </c>
      <c r="C80" s="6" t="n">
        <v>152</v>
      </c>
      <c r="D80" s="6" t="n">
        <v>507</v>
      </c>
      <c r="E80" s="6" t="n">
        <v>275</v>
      </c>
    </row>
    <row r="81" spans="1:5">
      <c r="A81" s="4" t="s">
        <v>36</v>
      </c>
      <c r="C81" s="6" t="n">
        <v>1</v>
      </c>
      <c r="D81" s="6" t="n">
        <v>-1</v>
      </c>
      <c r="E81" s="6" t="n">
        <v>2</v>
      </c>
    </row>
    <row r="82" spans="1:5">
      <c r="A82" s="4" t="s">
        <v>38</v>
      </c>
      <c r="C82" s="6" t="n">
        <v>1</v>
      </c>
      <c r="D82" s="6" t="n">
        <v>-1</v>
      </c>
      <c r="E82" s="6" t="n">
        <v>2</v>
      </c>
    </row>
    <row r="83" spans="1:5">
      <c r="A83" s="4" t="s">
        <v>39</v>
      </c>
      <c r="C83" s="6" t="n">
        <v>153</v>
      </c>
      <c r="D83" s="6" t="n">
        <v>506</v>
      </c>
      <c r="E83" s="6" t="n">
        <v>277</v>
      </c>
    </row>
    <row r="84" spans="1:5">
      <c r="A84" s="4" t="s">
        <v>40</v>
      </c>
      <c r="C84" s="6" t="n">
        <v>-38</v>
      </c>
      <c r="D84" s="6" t="n">
        <v>-50</v>
      </c>
      <c r="E84" s="6" t="n">
        <v>-68</v>
      </c>
    </row>
    <row r="85" spans="1:5">
      <c r="A85" s="4" t="s">
        <v>41</v>
      </c>
      <c r="C85" s="6" t="n">
        <v>1</v>
      </c>
      <c r="E85" s="6" t="n">
        <v>1</v>
      </c>
    </row>
    <row r="86" spans="1:5">
      <c r="A86" s="4" t="s">
        <v>42</v>
      </c>
      <c r="C86" s="6" t="n">
        <v>116</v>
      </c>
      <c r="D86" s="6" t="n">
        <v>456</v>
      </c>
      <c r="E86" s="6" t="n">
        <v>210</v>
      </c>
    </row>
    <row r="87" spans="1:5">
      <c r="A87" s="4" t="s">
        <v>44</v>
      </c>
      <c r="C87" s="6" t="n">
        <v>116</v>
      </c>
      <c r="D87" s="6" t="n">
        <v>456</v>
      </c>
      <c r="E87" s="6" t="n">
        <v>210</v>
      </c>
    </row>
    <row r="88" spans="1:5">
      <c r="A88" s="4" t="s">
        <v>742</v>
      </c>
      <c r="C88" s="6" t="n">
        <v>153</v>
      </c>
      <c r="D88" s="6" t="n">
        <v>513</v>
      </c>
      <c r="E88" s="6" t="n">
        <v>126</v>
      </c>
    </row>
    <row r="89" spans="1:5">
      <c r="A89" s="4" t="s">
        <v>748</v>
      </c>
    </row>
    <row r="90" spans="1:5">
      <c r="A90" s="3" t="s">
        <v>169</v>
      </c>
    </row>
    <row r="91" spans="1:5">
      <c r="A91" s="4" t="s">
        <v>28</v>
      </c>
      <c r="B91" s="6" t="n">
        <v>1206</v>
      </c>
    </row>
    <row r="92" spans="1:5">
      <c r="A92" s="3" t="s">
        <v>29</v>
      </c>
    </row>
    <row r="93" spans="1:5">
      <c r="A93" s="4" t="s">
        <v>30</v>
      </c>
      <c r="B93" s="6" t="n">
        <v>-975</v>
      </c>
    </row>
    <row r="94" spans="1:5">
      <c r="A94" s="4" t="s">
        <v>31</v>
      </c>
      <c r="B94" s="6" t="n">
        <v>-36</v>
      </c>
    </row>
    <row r="95" spans="1:5">
      <c r="A95" s="4" t="s">
        <v>32</v>
      </c>
      <c r="B95" s="6" t="n">
        <v>-42</v>
      </c>
    </row>
    <row r="96" spans="1:5">
      <c r="A96" s="4" t="s">
        <v>33</v>
      </c>
      <c r="B96" s="6" t="n">
        <v>-6</v>
      </c>
    </row>
    <row r="97" spans="1:5">
      <c r="A97" s="4" t="s">
        <v>744</v>
      </c>
      <c r="B97" s="6" t="n">
        <v>317</v>
      </c>
    </row>
    <row r="98" spans="1:5">
      <c r="A98" s="4" t="s">
        <v>745</v>
      </c>
      <c r="B98" s="6" t="n">
        <v>-44</v>
      </c>
    </row>
    <row r="99" spans="1:5">
      <c r="A99" s="4" t="s">
        <v>34</v>
      </c>
      <c r="B99" s="6" t="n">
        <v>-786</v>
      </c>
    </row>
    <row r="100" spans="1:5">
      <c r="A100" s="4" t="s">
        <v>35</v>
      </c>
      <c r="B100" s="6" t="n">
        <v>420</v>
      </c>
    </row>
    <row r="101" spans="1:5">
      <c r="A101" s="4" t="s">
        <v>36</v>
      </c>
      <c r="B101" s="6" t="n">
        <v>-1</v>
      </c>
    </row>
    <row r="102" spans="1:5">
      <c r="A102" s="4" t="s">
        <v>38</v>
      </c>
      <c r="B102" s="6" t="n">
        <v>-1</v>
      </c>
    </row>
    <row r="103" spans="1:5">
      <c r="A103" s="4" t="s">
        <v>39</v>
      </c>
      <c r="B103" s="6" t="n">
        <v>419</v>
      </c>
    </row>
    <row r="104" spans="1:5">
      <c r="A104" s="4" t="s">
        <v>40</v>
      </c>
      <c r="B104" s="6" t="n">
        <v>-32</v>
      </c>
    </row>
    <row r="105" spans="1:5">
      <c r="A105" s="4" t="s">
        <v>41</v>
      </c>
      <c r="B105" s="6" t="n">
        <v>1</v>
      </c>
    </row>
    <row r="106" spans="1:5">
      <c r="A106" s="4" t="s">
        <v>42</v>
      </c>
      <c r="B106" s="6" t="n">
        <v>388</v>
      </c>
    </row>
    <row r="107" spans="1:5">
      <c r="A107" s="4" t="s">
        <v>44</v>
      </c>
      <c r="B107" s="6" t="n">
        <v>388</v>
      </c>
    </row>
    <row r="108" spans="1:5">
      <c r="A108" s="4" t="s">
        <v>742</v>
      </c>
      <c r="B108" s="6" t="n">
        <v>416</v>
      </c>
    </row>
    <row r="109" spans="1:5">
      <c r="A109" s="4" t="s">
        <v>749</v>
      </c>
    </row>
    <row r="110" spans="1:5">
      <c r="A110" s="3" t="s">
        <v>169</v>
      </c>
    </row>
    <row r="111" spans="1:5">
      <c r="A111" s="4" t="s">
        <v>28</v>
      </c>
      <c r="C111" s="6" t="n">
        <v>864</v>
      </c>
      <c r="D111" s="6" t="n">
        <v>1587</v>
      </c>
      <c r="E111" s="6" t="n">
        <v>1653</v>
      </c>
    </row>
    <row r="112" spans="1:5">
      <c r="A112" s="3" t="s">
        <v>29</v>
      </c>
    </row>
    <row r="113" spans="1:5">
      <c r="A113" s="4" t="s">
        <v>30</v>
      </c>
      <c r="C113" s="6" t="n">
        <v>-687</v>
      </c>
      <c r="D113" s="6" t="n">
        <v>-1233</v>
      </c>
      <c r="E113" s="6" t="n">
        <v>-1312</v>
      </c>
    </row>
    <row r="114" spans="1:5">
      <c r="A114" s="4" t="s">
        <v>31</v>
      </c>
      <c r="C114" s="6" t="n">
        <v>-38</v>
      </c>
      <c r="D114" s="6" t="n">
        <v>-80</v>
      </c>
      <c r="E114" s="6" t="n">
        <v>-73</v>
      </c>
    </row>
    <row r="115" spans="1:5">
      <c r="A115" s="4" t="s">
        <v>32</v>
      </c>
      <c r="C115" s="6" t="n">
        <v>-51</v>
      </c>
      <c r="D115" s="6" t="n">
        <v>-99</v>
      </c>
      <c r="E115" s="6" t="n">
        <v>-102</v>
      </c>
    </row>
    <row r="116" spans="1:5">
      <c r="A116" s="4" t="s">
        <v>33</v>
      </c>
      <c r="C116" s="6" t="n">
        <v>-6</v>
      </c>
      <c r="D116" s="6" t="n">
        <v>-726</v>
      </c>
      <c r="E116" s="6" t="n">
        <v>-9</v>
      </c>
    </row>
    <row r="117" spans="1:5">
      <c r="A117" s="4" t="s">
        <v>745</v>
      </c>
      <c r="C117" s="6" t="n">
        <v>-7</v>
      </c>
      <c r="D117" s="6" t="n">
        <v>-23</v>
      </c>
      <c r="E117" s="6" t="n">
        <v>-17</v>
      </c>
    </row>
    <row r="118" spans="1:5">
      <c r="A118" s="4" t="s">
        <v>34</v>
      </c>
      <c r="C118" s="6" t="n">
        <v>-789</v>
      </c>
      <c r="D118" s="6" t="n">
        <v>-2161</v>
      </c>
      <c r="E118" s="6" t="n">
        <v>-1513</v>
      </c>
    </row>
    <row r="119" spans="1:5">
      <c r="A119" s="4" t="s">
        <v>35</v>
      </c>
      <c r="C119" s="6" t="n">
        <v>75</v>
      </c>
      <c r="D119" s="6" t="n">
        <v>-574</v>
      </c>
      <c r="E119" s="6" t="n">
        <v>140</v>
      </c>
    </row>
    <row r="120" spans="1:5">
      <c r="A120" s="4" t="s">
        <v>36</v>
      </c>
      <c r="C120" s="6" t="n">
        <v>-3</v>
      </c>
      <c r="D120" s="6" t="n">
        <v>-3</v>
      </c>
      <c r="E120" s="6" t="n">
        <v>-6</v>
      </c>
    </row>
    <row r="121" spans="1:5">
      <c r="A121" s="4" t="s">
        <v>37</v>
      </c>
      <c r="C121" s="6" t="n">
        <v>-1</v>
      </c>
      <c r="D121" s="6" t="n">
        <v>-10</v>
      </c>
      <c r="E121" s="6" t="n">
        <v>-2</v>
      </c>
    </row>
    <row r="122" spans="1:5">
      <c r="A122" s="4" t="s">
        <v>38</v>
      </c>
      <c r="C122" s="6" t="n">
        <v>-4</v>
      </c>
      <c r="D122" s="6" t="n">
        <v>-13</v>
      </c>
      <c r="E122" s="6" t="n">
        <v>-8</v>
      </c>
    </row>
    <row r="123" spans="1:5">
      <c r="A123" s="4" t="s">
        <v>39</v>
      </c>
      <c r="C123" s="6" t="n">
        <v>71</v>
      </c>
      <c r="D123" s="6" t="n">
        <v>-587</v>
      </c>
      <c r="E123" s="6" t="n">
        <v>132</v>
      </c>
    </row>
    <row r="124" spans="1:5">
      <c r="A124" s="4" t="s">
        <v>40</v>
      </c>
      <c r="C124" s="6" t="n">
        <v>-18</v>
      </c>
      <c r="D124" s="6" t="n">
        <v>118</v>
      </c>
      <c r="E124" s="6" t="n">
        <v>-32</v>
      </c>
    </row>
    <row r="125" spans="1:5">
      <c r="A125" s="4" t="s">
        <v>41</v>
      </c>
      <c r="E125" s="6" t="n">
        <v>1</v>
      </c>
    </row>
    <row r="126" spans="1:5">
      <c r="A126" s="4" t="s">
        <v>42</v>
      </c>
      <c r="C126" s="6" t="n">
        <v>53</v>
      </c>
      <c r="D126" s="6" t="n">
        <v>-469</v>
      </c>
      <c r="E126" s="6" t="n">
        <v>101</v>
      </c>
    </row>
    <row r="127" spans="1:5">
      <c r="A127" s="4" t="s">
        <v>43</v>
      </c>
      <c r="E127" s="6" t="n">
        <v>-7</v>
      </c>
    </row>
    <row r="128" spans="1:5">
      <c r="A128" s="4" t="s">
        <v>44</v>
      </c>
      <c r="C128" s="6" t="n">
        <v>53</v>
      </c>
      <c r="D128" s="6" t="n">
        <v>-469</v>
      </c>
      <c r="E128" s="6" t="n">
        <v>94</v>
      </c>
    </row>
    <row r="129" spans="1:5">
      <c r="A129" s="4" t="s">
        <v>742</v>
      </c>
      <c r="C129" s="7" t="n">
        <v>87</v>
      </c>
      <c r="D129" s="7" t="n">
        <v>-443</v>
      </c>
      <c r="E129" s="7" t="n">
        <v>7</v>
      </c>
    </row>
    <row r="130" spans="1:5">
      <c r="A130" s="4" t="s">
        <v>750</v>
      </c>
    </row>
    <row r="131" spans="1:5">
      <c r="A131" s="3" t="s">
        <v>169</v>
      </c>
    </row>
    <row r="132" spans="1:5">
      <c r="A132" s="4" t="s">
        <v>28</v>
      </c>
      <c r="B132" s="6" t="n">
        <v>882</v>
      </c>
    </row>
    <row r="133" spans="1:5">
      <c r="A133" s="3" t="s">
        <v>29</v>
      </c>
    </row>
    <row r="134" spans="1:5">
      <c r="A134" s="4" t="s">
        <v>30</v>
      </c>
      <c r="B134" s="6" t="n">
        <v>-679</v>
      </c>
    </row>
    <row r="135" spans="1:5">
      <c r="A135" s="4" t="s">
        <v>31</v>
      </c>
      <c r="B135" s="6" t="n">
        <v>-41</v>
      </c>
    </row>
    <row r="136" spans="1:5">
      <c r="A136" s="4" t="s">
        <v>32</v>
      </c>
      <c r="B136" s="6" t="n">
        <v>-50</v>
      </c>
    </row>
    <row r="137" spans="1:5">
      <c r="A137" s="4" t="s">
        <v>33</v>
      </c>
      <c r="B137" s="6" t="n">
        <v>-737</v>
      </c>
    </row>
    <row r="138" spans="1:5">
      <c r="A138" s="4" t="s">
        <v>744</v>
      </c>
      <c r="B138" s="6" t="n">
        <v>1</v>
      </c>
    </row>
    <row r="139" spans="1:5">
      <c r="A139" s="4" t="s">
        <v>745</v>
      </c>
      <c r="B139" s="6" t="n">
        <v>-16</v>
      </c>
    </row>
    <row r="140" spans="1:5">
      <c r="A140" s="4" t="s">
        <v>34</v>
      </c>
      <c r="B140" s="6" t="n">
        <v>-1522</v>
      </c>
    </row>
    <row r="141" spans="1:5">
      <c r="A141" s="4" t="s">
        <v>35</v>
      </c>
      <c r="B141" s="6" t="n">
        <v>-640</v>
      </c>
    </row>
    <row r="142" spans="1:5">
      <c r="A142" s="4" t="s">
        <v>36</v>
      </c>
      <c r="B142" s="6" t="n">
        <v>-2</v>
      </c>
    </row>
    <row r="143" spans="1:5">
      <c r="A143" s="4" t="s">
        <v>37</v>
      </c>
      <c r="B143" s="6" t="n">
        <v>-10</v>
      </c>
    </row>
    <row r="144" spans="1:5">
      <c r="A144" s="4" t="s">
        <v>38</v>
      </c>
      <c r="B144" s="6" t="n">
        <v>-12</v>
      </c>
    </row>
    <row r="145" spans="1:5">
      <c r="A145" s="4" t="s">
        <v>39</v>
      </c>
      <c r="B145" s="6" t="n">
        <v>-652</v>
      </c>
    </row>
    <row r="146" spans="1:5">
      <c r="A146" s="4" t="s">
        <v>40</v>
      </c>
      <c r="B146" s="6" t="n">
        <v>132</v>
      </c>
    </row>
    <row r="147" spans="1:5">
      <c r="A147" s="4" t="s">
        <v>42</v>
      </c>
      <c r="B147" s="6" t="n">
        <v>-520</v>
      </c>
    </row>
    <row r="148" spans="1:5">
      <c r="A148" s="4" t="s">
        <v>44</v>
      </c>
      <c r="B148" s="6" t="n">
        <v>-520</v>
      </c>
    </row>
    <row r="149" spans="1:5">
      <c r="A149" s="4" t="s">
        <v>742</v>
      </c>
      <c r="B149" s="7" t="n">
        <v>-512</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9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751</v>
      </c>
      <c r="B1" s="2" t="s">
        <v>2</v>
      </c>
      <c r="C1" s="2" t="s">
        <v>65</v>
      </c>
      <c r="D1" s="2" t="s">
        <v>26</v>
      </c>
      <c r="E1" s="2" t="s">
        <v>66</v>
      </c>
    </row>
    <row r="2" spans="1:5">
      <c r="A2" s="3" t="s">
        <v>67</v>
      </c>
    </row>
    <row r="3" spans="1:5">
      <c r="A3" s="4" t="s">
        <v>68</v>
      </c>
      <c r="B3" s="7" t="n">
        <v>6399</v>
      </c>
      <c r="C3" s="7" t="n">
        <v>224</v>
      </c>
      <c r="D3" s="7" t="n">
        <v>227</v>
      </c>
      <c r="E3" s="7" t="n">
        <v>191</v>
      </c>
    </row>
    <row r="4" spans="1:5">
      <c r="A4" s="4" t="s">
        <v>69</v>
      </c>
      <c r="B4" s="6" t="n">
        <v>1910</v>
      </c>
      <c r="C4" s="6" t="n">
        <v>885</v>
      </c>
    </row>
    <row r="5" spans="1:5">
      <c r="A5" s="4" t="s">
        <v>70</v>
      </c>
      <c r="B5" s="6" t="n">
        <v>1483</v>
      </c>
      <c r="C5" s="6" t="n">
        <v>898</v>
      </c>
    </row>
    <row r="6" spans="1:5">
      <c r="A6" s="4" t="s">
        <v>71</v>
      </c>
      <c r="B6" s="6" t="n">
        <v>294</v>
      </c>
      <c r="C6" s="6" t="n">
        <v>177</v>
      </c>
    </row>
    <row r="7" spans="1:5">
      <c r="A7" s="4" t="s">
        <v>72</v>
      </c>
      <c r="B7" s="6" t="n">
        <v>10086</v>
      </c>
      <c r="C7" s="6" t="n">
        <v>2184</v>
      </c>
    </row>
    <row r="8" spans="1:5">
      <c r="A8" s="3" t="s">
        <v>73</v>
      </c>
    </row>
    <row r="9" spans="1:5">
      <c r="A9" s="4" t="s">
        <v>74</v>
      </c>
      <c r="B9" s="6" t="n">
        <v>4396</v>
      </c>
      <c r="C9" s="6" t="n">
        <v>2686</v>
      </c>
    </row>
    <row r="10" spans="1:5">
      <c r="A10" s="4" t="s">
        <v>75</v>
      </c>
      <c r="B10" s="6" t="n">
        <v>5183</v>
      </c>
      <c r="C10" s="6" t="n">
        <v>2177</v>
      </c>
    </row>
    <row r="11" spans="1:5">
      <c r="A11" s="4" t="s">
        <v>752</v>
      </c>
      <c r="B11" s="6" t="n">
        <v>2052</v>
      </c>
    </row>
    <row r="12" spans="1:5">
      <c r="A12" s="4" t="s">
        <v>77</v>
      </c>
      <c r="B12" s="6" t="n">
        <v>2124</v>
      </c>
      <c r="C12" s="6" t="n">
        <v>2154</v>
      </c>
    </row>
    <row r="13" spans="1:5">
      <c r="A13" s="4" t="s">
        <v>78</v>
      </c>
      <c r="B13" s="6" t="n">
        <v>1236</v>
      </c>
      <c r="C13" s="6" t="n">
        <v>301</v>
      </c>
    </row>
    <row r="14" spans="1:5">
      <c r="A14" s="4" t="s">
        <v>79</v>
      </c>
      <c r="B14" s="6" t="n">
        <v>25077</v>
      </c>
      <c r="C14" s="6" t="n">
        <v>9697</v>
      </c>
    </row>
    <row r="15" spans="1:5">
      <c r="A15" s="3" t="s">
        <v>80</v>
      </c>
    </row>
    <row r="16" spans="1:5">
      <c r="A16" s="4" t="s">
        <v>81</v>
      </c>
      <c r="B16" s="6" t="n">
        <v>3125</v>
      </c>
      <c r="C16" s="6" t="n">
        <v>77</v>
      </c>
    </row>
    <row r="17" spans="1:5">
      <c r="A17" s="4" t="s">
        <v>82</v>
      </c>
      <c r="B17" s="6" t="n">
        <v>2168</v>
      </c>
      <c r="C17" s="6" t="n">
        <v>1501</v>
      </c>
    </row>
    <row r="18" spans="1:5">
      <c r="A18" s="4" t="s">
        <v>83</v>
      </c>
      <c r="B18" s="6" t="n">
        <v>361</v>
      </c>
      <c r="C18" s="6" t="n">
        <v>229</v>
      </c>
    </row>
    <row r="19" spans="1:5">
      <c r="A19" s="4" t="s">
        <v>84</v>
      </c>
      <c r="B19" s="6" t="n">
        <v>3825</v>
      </c>
    </row>
    <row r="20" spans="1:5">
      <c r="A20" s="4" t="s">
        <v>85</v>
      </c>
      <c r="B20" s="6" t="n">
        <v>874</v>
      </c>
      <c r="C20" s="6" t="n">
        <v>335</v>
      </c>
    </row>
    <row r="21" spans="1:5">
      <c r="A21" s="4" t="s">
        <v>86</v>
      </c>
      <c r="B21" s="6" t="n">
        <v>10353</v>
      </c>
      <c r="C21" s="6" t="n">
        <v>2142</v>
      </c>
    </row>
    <row r="22" spans="1:5">
      <c r="A22" s="3" t="s">
        <v>87</v>
      </c>
    </row>
    <row r="23" spans="1:5">
      <c r="A23" s="4" t="s">
        <v>88</v>
      </c>
      <c r="B23" s="6" t="n">
        <v>8234</v>
      </c>
      <c r="C23" s="6" t="n">
        <v>4974</v>
      </c>
    </row>
    <row r="24" spans="1:5">
      <c r="A24" s="4" t="s">
        <v>89</v>
      </c>
      <c r="B24" s="6" t="n">
        <v>1527</v>
      </c>
      <c r="C24" s="6" t="n">
        <v>1147</v>
      </c>
    </row>
    <row r="25" spans="1:5">
      <c r="A25" s="4" t="s">
        <v>90</v>
      </c>
      <c r="B25" s="6" t="n">
        <v>1129</v>
      </c>
      <c r="C25" s="6" t="n">
        <v>173</v>
      </c>
    </row>
    <row r="26" spans="1:5">
      <c r="A26" s="4" t="s">
        <v>91</v>
      </c>
      <c r="B26" s="6" t="n">
        <v>21243</v>
      </c>
      <c r="C26" s="6" t="n">
        <v>8436</v>
      </c>
    </row>
    <row r="27" spans="1:5">
      <c r="A27" s="4" t="s">
        <v>753</v>
      </c>
      <c r="B27" s="6" t="n">
        <v>995</v>
      </c>
      <c r="C27" s="6" t="n">
        <v>962</v>
      </c>
    </row>
    <row r="28" spans="1:5">
      <c r="A28" s="4" t="s">
        <v>94</v>
      </c>
      <c r="B28" s="6" t="n">
        <v>4733</v>
      </c>
      <c r="C28" s="6" t="n">
        <v>4557</v>
      </c>
    </row>
    <row r="29" spans="1:5">
      <c r="A29" s="4" t="s">
        <v>95</v>
      </c>
      <c r="B29" s="6" t="n">
        <v>-593</v>
      </c>
      <c r="C29" s="6" t="n">
        <v>-640</v>
      </c>
    </row>
    <row r="30" spans="1:5">
      <c r="A30" s="4" t="s">
        <v>754</v>
      </c>
      <c r="B30" s="6" t="n">
        <v>-1404</v>
      </c>
      <c r="C30" s="6" t="n">
        <v>-3628</v>
      </c>
    </row>
    <row r="31" spans="1:5">
      <c r="A31" s="4" t="s">
        <v>97</v>
      </c>
      <c r="B31" s="6" t="n">
        <v>3731</v>
      </c>
      <c r="C31" s="6" t="n">
        <v>1251</v>
      </c>
    </row>
    <row r="32" spans="1:5">
      <c r="A32" s="4" t="s">
        <v>98</v>
      </c>
      <c r="B32" s="6" t="n">
        <v>103</v>
      </c>
      <c r="C32" s="6" t="n">
        <v>10</v>
      </c>
    </row>
    <row r="33" spans="1:5">
      <c r="A33" s="4" t="s">
        <v>99</v>
      </c>
      <c r="B33" s="6" t="n">
        <v>3834</v>
      </c>
      <c r="C33" s="6" t="n">
        <v>1261</v>
      </c>
    </row>
    <row r="34" spans="1:5">
      <c r="A34" s="4" t="s">
        <v>100</v>
      </c>
      <c r="B34" s="6" t="n">
        <v>25077</v>
      </c>
      <c r="C34" s="6" t="n">
        <v>9697</v>
      </c>
    </row>
    <row r="35" spans="1:5">
      <c r="A35" s="4" t="s">
        <v>743</v>
      </c>
    </row>
    <row r="36" spans="1:5">
      <c r="A36" s="3" t="s">
        <v>67</v>
      </c>
    </row>
    <row r="37" spans="1:5">
      <c r="A37" s="4" t="s">
        <v>755</v>
      </c>
      <c r="B37" s="6" t="n">
        <v>-1888</v>
      </c>
      <c r="C37" s="6" t="n">
        <v>-660</v>
      </c>
    </row>
    <row r="38" spans="1:5">
      <c r="A38" s="4" t="s">
        <v>72</v>
      </c>
      <c r="B38" s="6" t="n">
        <v>-1888</v>
      </c>
      <c r="C38" s="6" t="n">
        <v>-660</v>
      </c>
    </row>
    <row r="39" spans="1:5">
      <c r="A39" s="3" t="s">
        <v>73</v>
      </c>
    </row>
    <row r="40" spans="1:5">
      <c r="A40" s="4" t="s">
        <v>756</v>
      </c>
      <c r="B40" s="6" t="n">
        <v>-9612</v>
      </c>
      <c r="C40" s="6" t="n">
        <v>-5902</v>
      </c>
    </row>
    <row r="41" spans="1:5">
      <c r="A41" s="4" t="s">
        <v>79</v>
      </c>
      <c r="B41" s="6" t="n">
        <v>-11500</v>
      </c>
      <c r="C41" s="6" t="n">
        <v>-6562</v>
      </c>
    </row>
    <row r="42" spans="1:5">
      <c r="A42" s="3" t="s">
        <v>80</v>
      </c>
    </row>
    <row r="43" spans="1:5">
      <c r="A43" s="4" t="s">
        <v>757</v>
      </c>
      <c r="B43" s="6" t="n">
        <v>-1889</v>
      </c>
      <c r="C43" s="6" t="n">
        <v>-660</v>
      </c>
    </row>
    <row r="44" spans="1:5">
      <c r="A44" s="4" t="s">
        <v>86</v>
      </c>
      <c r="B44" s="6" t="n">
        <v>-1889</v>
      </c>
      <c r="C44" s="6" t="n">
        <v>-660</v>
      </c>
    </row>
    <row r="45" spans="1:5">
      <c r="A45" s="3" t="s">
        <v>87</v>
      </c>
    </row>
    <row r="46" spans="1:5">
      <c r="A46" s="4" t="s">
        <v>91</v>
      </c>
      <c r="B46" s="6" t="n">
        <v>-1889</v>
      </c>
      <c r="C46" s="6" t="n">
        <v>-660</v>
      </c>
    </row>
    <row r="47" spans="1:5">
      <c r="A47" s="4" t="s">
        <v>753</v>
      </c>
      <c r="B47" s="6" t="n">
        <v>-5061</v>
      </c>
      <c r="C47" s="6" t="n">
        <v>-1417</v>
      </c>
    </row>
    <row r="48" spans="1:5">
      <c r="A48" s="4" t="s">
        <v>758</v>
      </c>
      <c r="B48" s="6" t="n">
        <v>-5</v>
      </c>
      <c r="C48" s="6" t="n">
        <v>-5</v>
      </c>
    </row>
    <row r="49" spans="1:5">
      <c r="A49" s="4" t="s">
        <v>94</v>
      </c>
      <c r="B49" s="6" t="n">
        <v>-5320</v>
      </c>
      <c r="C49" s="6" t="n">
        <v>-5338</v>
      </c>
    </row>
    <row r="50" spans="1:5">
      <c r="A50" s="4" t="s">
        <v>95</v>
      </c>
      <c r="B50" s="6" t="n">
        <v>775</v>
      </c>
      <c r="C50" s="6" t="n">
        <v>858</v>
      </c>
    </row>
    <row r="51" spans="1:5">
      <c r="A51" s="4" t="s">
        <v>97</v>
      </c>
      <c r="B51" s="6" t="n">
        <v>-9611</v>
      </c>
      <c r="C51" s="6" t="n">
        <v>-5902</v>
      </c>
    </row>
    <row r="52" spans="1:5">
      <c r="A52" s="4" t="s">
        <v>99</v>
      </c>
      <c r="B52" s="6" t="n">
        <v>-9611</v>
      </c>
      <c r="C52" s="6" t="n">
        <v>-5902</v>
      </c>
    </row>
    <row r="53" spans="1:5">
      <c r="A53" s="4" t="s">
        <v>100</v>
      </c>
      <c r="B53" s="6" t="n">
        <v>-11500</v>
      </c>
      <c r="C53" s="6" t="n">
        <v>-6562</v>
      </c>
    </row>
    <row r="54" spans="1:5">
      <c r="A54" s="4" t="s">
        <v>759</v>
      </c>
    </row>
    <row r="55" spans="1:5">
      <c r="A55" s="3" t="s">
        <v>67</v>
      </c>
    </row>
    <row r="56" spans="1:5">
      <c r="A56" s="4" t="s">
        <v>68</v>
      </c>
      <c r="C56" s="6" t="n">
        <v>224</v>
      </c>
    </row>
    <row r="57" spans="1:5">
      <c r="A57" s="4" t="s">
        <v>69</v>
      </c>
      <c r="C57" s="6" t="n">
        <v>885</v>
      </c>
    </row>
    <row r="58" spans="1:5">
      <c r="A58" s="4" t="s">
        <v>70</v>
      </c>
      <c r="C58" s="6" t="n">
        <v>898</v>
      </c>
    </row>
    <row r="59" spans="1:5">
      <c r="A59" s="4" t="s">
        <v>71</v>
      </c>
      <c r="C59" s="6" t="n">
        <v>177</v>
      </c>
    </row>
    <row r="60" spans="1:5">
      <c r="A60" s="4" t="s">
        <v>72</v>
      </c>
      <c r="C60" s="6" t="n">
        <v>2184</v>
      </c>
    </row>
    <row r="61" spans="1:5">
      <c r="A61" s="3" t="s">
        <v>73</v>
      </c>
    </row>
    <row r="62" spans="1:5">
      <c r="A62" s="4" t="s">
        <v>74</v>
      </c>
      <c r="C62" s="6" t="n">
        <v>2686</v>
      </c>
    </row>
    <row r="63" spans="1:5">
      <c r="A63" s="4" t="s">
        <v>75</v>
      </c>
      <c r="C63" s="6" t="n">
        <v>2177</v>
      </c>
    </row>
    <row r="64" spans="1:5">
      <c r="A64" s="4" t="s">
        <v>752</v>
      </c>
      <c r="C64" s="6" t="n">
        <v>195</v>
      </c>
    </row>
    <row r="65" spans="1:5">
      <c r="A65" s="4" t="s">
        <v>77</v>
      </c>
      <c r="C65" s="6" t="n">
        <v>2154</v>
      </c>
    </row>
    <row r="66" spans="1:5">
      <c r="A66" s="4" t="s">
        <v>78</v>
      </c>
      <c r="C66" s="6" t="n">
        <v>301</v>
      </c>
    </row>
    <row r="67" spans="1:5">
      <c r="A67" s="4" t="s">
        <v>79</v>
      </c>
      <c r="C67" s="6" t="n">
        <v>9697</v>
      </c>
    </row>
    <row r="68" spans="1:5">
      <c r="A68" s="3" t="s">
        <v>80</v>
      </c>
    </row>
    <row r="69" spans="1:5">
      <c r="A69" s="4" t="s">
        <v>81</v>
      </c>
      <c r="C69" s="6" t="n">
        <v>77</v>
      </c>
    </row>
    <row r="70" spans="1:5">
      <c r="A70" s="4" t="s">
        <v>82</v>
      </c>
      <c r="C70" s="6" t="n">
        <v>1501</v>
      </c>
    </row>
    <row r="71" spans="1:5">
      <c r="A71" s="4" t="s">
        <v>83</v>
      </c>
      <c r="C71" s="6" t="n">
        <v>229</v>
      </c>
    </row>
    <row r="72" spans="1:5">
      <c r="A72" s="4" t="s">
        <v>85</v>
      </c>
      <c r="C72" s="6" t="n">
        <v>335</v>
      </c>
    </row>
    <row r="73" spans="1:5">
      <c r="A73" s="4" t="s">
        <v>86</v>
      </c>
      <c r="C73" s="6" t="n">
        <v>2142</v>
      </c>
    </row>
    <row r="74" spans="1:5">
      <c r="A74" s="3" t="s">
        <v>87</v>
      </c>
    </row>
    <row r="75" spans="1:5">
      <c r="A75" s="4" t="s">
        <v>88</v>
      </c>
      <c r="C75" s="6" t="n">
        <v>4974</v>
      </c>
    </row>
    <row r="76" spans="1:5">
      <c r="A76" s="4" t="s">
        <v>89</v>
      </c>
      <c r="C76" s="6" t="n">
        <v>1147</v>
      </c>
    </row>
    <row r="77" spans="1:5">
      <c r="A77" s="4" t="s">
        <v>90</v>
      </c>
      <c r="C77" s="6" t="n">
        <v>173</v>
      </c>
    </row>
    <row r="78" spans="1:5">
      <c r="A78" s="4" t="s">
        <v>91</v>
      </c>
      <c r="C78" s="6" t="n">
        <v>8436</v>
      </c>
    </row>
    <row r="79" spans="1:5">
      <c r="A79" s="4" t="s">
        <v>753</v>
      </c>
      <c r="C79" s="6" t="n">
        <v>962</v>
      </c>
    </row>
    <row r="80" spans="1:5">
      <c r="A80" s="4" t="s">
        <v>94</v>
      </c>
      <c r="C80" s="6" t="n">
        <v>4557</v>
      </c>
    </row>
    <row r="81" spans="1:5">
      <c r="A81" s="4" t="s">
        <v>95</v>
      </c>
      <c r="C81" s="6" t="n">
        <v>-640</v>
      </c>
    </row>
    <row r="82" spans="1:5">
      <c r="A82" s="4" t="s">
        <v>754</v>
      </c>
      <c r="C82" s="6" t="n">
        <v>-3628</v>
      </c>
    </row>
    <row r="83" spans="1:5">
      <c r="A83" s="4" t="s">
        <v>97</v>
      </c>
      <c r="C83" s="6" t="n">
        <v>1251</v>
      </c>
    </row>
    <row r="84" spans="1:5">
      <c r="A84" s="4" t="s">
        <v>98</v>
      </c>
      <c r="C84" s="6" t="n">
        <v>10</v>
      </c>
    </row>
    <row r="85" spans="1:5">
      <c r="A85" s="4" t="s">
        <v>99</v>
      </c>
      <c r="C85" s="6" t="n">
        <v>1261</v>
      </c>
    </row>
    <row r="86" spans="1:5">
      <c r="A86" s="4" t="s">
        <v>100</v>
      </c>
      <c r="C86" s="6" t="n">
        <v>9697</v>
      </c>
    </row>
    <row r="87" spans="1:5">
      <c r="A87" s="4" t="s">
        <v>287</v>
      </c>
    </row>
    <row r="88" spans="1:5">
      <c r="A88" s="3" t="s">
        <v>67</v>
      </c>
    </row>
    <row r="89" spans="1:5">
      <c r="A89" s="4" t="s">
        <v>68</v>
      </c>
      <c r="B89" s="6" t="n">
        <v>2135</v>
      </c>
      <c r="C89" s="6" t="n">
        <v>5</v>
      </c>
      <c r="D89" s="6" t="n">
        <v>3</v>
      </c>
      <c r="E89" s="6" t="n">
        <v>2</v>
      </c>
    </row>
    <row r="90" spans="1:5">
      <c r="A90" s="4" t="s">
        <v>69</v>
      </c>
      <c r="B90" s="6" t="n">
        <v>255</v>
      </c>
      <c r="C90" s="6" t="n">
        <v>40</v>
      </c>
    </row>
    <row r="91" spans="1:5">
      <c r="A91" s="4" t="s">
        <v>755</v>
      </c>
      <c r="B91" s="6" t="n">
        <v>340</v>
      </c>
      <c r="C91" s="6" t="n">
        <v>137</v>
      </c>
    </row>
    <row r="92" spans="1:5">
      <c r="A92" s="4" t="s">
        <v>71</v>
      </c>
      <c r="B92" s="6" t="n">
        <v>85</v>
      </c>
      <c r="C92" s="6" t="n">
        <v>49</v>
      </c>
    </row>
    <row r="93" spans="1:5">
      <c r="A93" s="4" t="s">
        <v>72</v>
      </c>
      <c r="B93" s="6" t="n">
        <v>2815</v>
      </c>
      <c r="C93" s="6" t="n">
        <v>231</v>
      </c>
    </row>
    <row r="94" spans="1:5">
      <c r="A94" s="3" t="s">
        <v>73</v>
      </c>
    </row>
    <row r="95" spans="1:5">
      <c r="A95" s="4" t="s">
        <v>74</v>
      </c>
      <c r="B95" s="6" t="n">
        <v>17</v>
      </c>
      <c r="C95" s="6" t="n">
        <v>14</v>
      </c>
    </row>
    <row r="96" spans="1:5">
      <c r="A96" s="4" t="s">
        <v>756</v>
      </c>
      <c r="B96" s="6" t="n">
        <v>7068</v>
      </c>
      <c r="C96" s="6" t="n">
        <v>3688</v>
      </c>
    </row>
    <row r="97" spans="1:5">
      <c r="A97" s="4" t="s">
        <v>752</v>
      </c>
      <c r="B97" s="6" t="n">
        <v>20</v>
      </c>
      <c r="C97" s="6" t="n">
        <v>19</v>
      </c>
    </row>
    <row r="98" spans="1:5">
      <c r="A98" s="4" t="s">
        <v>77</v>
      </c>
      <c r="B98" s="6" t="n">
        <v>1949</v>
      </c>
      <c r="C98" s="6" t="n">
        <v>2154</v>
      </c>
    </row>
    <row r="99" spans="1:5">
      <c r="A99" s="4" t="s">
        <v>78</v>
      </c>
      <c r="B99" s="6" t="n">
        <v>189</v>
      </c>
      <c r="C99" s="6" t="n">
        <v>152</v>
      </c>
    </row>
    <row r="100" spans="1:5">
      <c r="A100" s="4" t="s">
        <v>79</v>
      </c>
      <c r="B100" s="6" t="n">
        <v>12058</v>
      </c>
      <c r="C100" s="6" t="n">
        <v>6258</v>
      </c>
    </row>
    <row r="101" spans="1:5">
      <c r="A101" s="3" t="s">
        <v>80</v>
      </c>
    </row>
    <row r="102" spans="1:5">
      <c r="A102" s="4" t="s">
        <v>81</v>
      </c>
      <c r="B102" s="6" t="n">
        <v>200</v>
      </c>
      <c r="C102" s="6" t="n">
        <v>1</v>
      </c>
    </row>
    <row r="103" spans="1:5">
      <c r="A103" s="4" t="s">
        <v>82</v>
      </c>
      <c r="B103" s="6" t="n">
        <v>122</v>
      </c>
      <c r="C103" s="6" t="n">
        <v>19</v>
      </c>
    </row>
    <row r="104" spans="1:5">
      <c r="A104" s="4" t="s">
        <v>757</v>
      </c>
      <c r="B104" s="6" t="n">
        <v>1501</v>
      </c>
      <c r="C104" s="6" t="n">
        <v>105</v>
      </c>
    </row>
    <row r="105" spans="1:5">
      <c r="A105" s="4" t="s">
        <v>83</v>
      </c>
      <c r="B105" s="6" t="n">
        <v>10</v>
      </c>
      <c r="C105" s="6" t="n">
        <v>16</v>
      </c>
    </row>
    <row r="106" spans="1:5">
      <c r="A106" s="4" t="s">
        <v>84</v>
      </c>
      <c r="B106" s="6" t="n">
        <v>2204</v>
      </c>
    </row>
    <row r="107" spans="1:5">
      <c r="A107" s="4" t="s">
        <v>85</v>
      </c>
      <c r="B107" s="6" t="n">
        <v>260</v>
      </c>
      <c r="C107" s="6" t="n">
        <v>146</v>
      </c>
    </row>
    <row r="108" spans="1:5">
      <c r="A108" s="4" t="s">
        <v>86</v>
      </c>
      <c r="B108" s="6" t="n">
        <v>4297</v>
      </c>
      <c r="C108" s="6" t="n">
        <v>287</v>
      </c>
    </row>
    <row r="109" spans="1:5">
      <c r="A109" s="3" t="s">
        <v>87</v>
      </c>
    </row>
    <row r="110" spans="1:5">
      <c r="A110" s="4" t="s">
        <v>88</v>
      </c>
      <c r="B110" s="6" t="n">
        <v>6497</v>
      </c>
      <c r="C110" s="6" t="n">
        <v>4859</v>
      </c>
    </row>
    <row r="111" spans="1:5">
      <c r="A111" s="4" t="s">
        <v>89</v>
      </c>
      <c r="B111" s="6" t="n">
        <v>328</v>
      </c>
      <c r="C111" s="6" t="n">
        <v>342</v>
      </c>
    </row>
    <row r="112" spans="1:5">
      <c r="A112" s="4" t="s">
        <v>760</v>
      </c>
      <c r="B112" s="6" t="n">
        <v>-2691</v>
      </c>
      <c r="C112" s="6" t="n">
        <v>-371</v>
      </c>
    </row>
    <row r="113" spans="1:5">
      <c r="A113" s="4" t="s">
        <v>90</v>
      </c>
      <c r="B113" s="6" t="n">
        <v>-104</v>
      </c>
      <c r="C113" s="6" t="n">
        <v>-110</v>
      </c>
    </row>
    <row r="114" spans="1:5">
      <c r="A114" s="4" t="s">
        <v>91</v>
      </c>
      <c r="B114" s="6" t="n">
        <v>8327</v>
      </c>
      <c r="C114" s="6" t="n">
        <v>5007</v>
      </c>
    </row>
    <row r="115" spans="1:5">
      <c r="A115" s="4" t="s">
        <v>753</v>
      </c>
      <c r="B115" s="6" t="n">
        <v>995</v>
      </c>
      <c r="C115" s="6" t="n">
        <v>962</v>
      </c>
    </row>
    <row r="116" spans="1:5">
      <c r="A116" s="4" t="s">
        <v>94</v>
      </c>
      <c r="B116" s="6" t="n">
        <v>4733</v>
      </c>
      <c r="C116" s="6" t="n">
        <v>4557</v>
      </c>
    </row>
    <row r="117" spans="1:5">
      <c r="A117" s="4" t="s">
        <v>95</v>
      </c>
      <c r="B117" s="6" t="n">
        <v>-593</v>
      </c>
      <c r="C117" s="6" t="n">
        <v>-640</v>
      </c>
    </row>
    <row r="118" spans="1:5">
      <c r="A118" s="4" t="s">
        <v>754</v>
      </c>
      <c r="B118" s="6" t="n">
        <v>-1404</v>
      </c>
      <c r="C118" s="6" t="n">
        <v>-3628</v>
      </c>
    </row>
    <row r="119" spans="1:5">
      <c r="A119" s="4" t="s">
        <v>97</v>
      </c>
      <c r="B119" s="6" t="n">
        <v>3731</v>
      </c>
      <c r="C119" s="6" t="n">
        <v>1251</v>
      </c>
    </row>
    <row r="120" spans="1:5">
      <c r="A120" s="4" t="s">
        <v>99</v>
      </c>
      <c r="B120" s="6" t="n">
        <v>3731</v>
      </c>
      <c r="C120" s="6" t="n">
        <v>1251</v>
      </c>
    </row>
    <row r="121" spans="1:5">
      <c r="A121" s="4" t="s">
        <v>100</v>
      </c>
      <c r="B121" s="6" t="n">
        <v>12058</v>
      </c>
      <c r="C121" s="6" t="n">
        <v>6258</v>
      </c>
    </row>
    <row r="122" spans="1:5">
      <c r="A122" s="4" t="s">
        <v>747</v>
      </c>
    </row>
    <row r="123" spans="1:5">
      <c r="A123" s="3" t="s">
        <v>67</v>
      </c>
    </row>
    <row r="124" spans="1:5">
      <c r="A124" s="4" t="s">
        <v>68</v>
      </c>
      <c r="B124" s="6" t="n">
        <v>1</v>
      </c>
    </row>
    <row r="125" spans="1:5">
      <c r="A125" s="4" t="s">
        <v>69</v>
      </c>
      <c r="B125" s="6" t="n">
        <v>238</v>
      </c>
      <c r="C125" s="6" t="n">
        <v>224</v>
      </c>
    </row>
    <row r="126" spans="1:5">
      <c r="A126" s="4" t="s">
        <v>755</v>
      </c>
      <c r="B126" s="6" t="n">
        <v>125</v>
      </c>
      <c r="C126" s="6" t="n">
        <v>517</v>
      </c>
    </row>
    <row r="127" spans="1:5">
      <c r="A127" s="4" t="s">
        <v>70</v>
      </c>
      <c r="B127" s="6" t="n">
        <v>511</v>
      </c>
      <c r="C127" s="6" t="n">
        <v>516</v>
      </c>
    </row>
    <row r="128" spans="1:5">
      <c r="A128" s="4" t="s">
        <v>71</v>
      </c>
      <c r="B128" s="6" t="n">
        <v>29</v>
      </c>
      <c r="C128" s="6" t="n">
        <v>84</v>
      </c>
    </row>
    <row r="129" spans="1:5">
      <c r="A129" s="4" t="s">
        <v>72</v>
      </c>
      <c r="B129" s="6" t="n">
        <v>904</v>
      </c>
      <c r="C129" s="6" t="n">
        <v>1341</v>
      </c>
    </row>
    <row r="130" spans="1:5">
      <c r="A130" s="3" t="s">
        <v>73</v>
      </c>
    </row>
    <row r="131" spans="1:5">
      <c r="A131" s="4" t="s">
        <v>74</v>
      </c>
      <c r="B131" s="6" t="n">
        <v>1059</v>
      </c>
      <c r="C131" s="6" t="n">
        <v>1026</v>
      </c>
    </row>
    <row r="132" spans="1:5">
      <c r="A132" s="4" t="s">
        <v>756</v>
      </c>
      <c r="B132" s="6" t="n">
        <v>2465</v>
      </c>
      <c r="C132" s="6" t="n">
        <v>2135</v>
      </c>
    </row>
    <row r="133" spans="1:5">
      <c r="A133" s="4" t="s">
        <v>75</v>
      </c>
      <c r="B133" s="6" t="n">
        <v>998</v>
      </c>
      <c r="C133" s="6" t="n">
        <v>967</v>
      </c>
    </row>
    <row r="134" spans="1:5">
      <c r="A134" s="4" t="s">
        <v>752</v>
      </c>
      <c r="B134" s="6" t="n">
        <v>81</v>
      </c>
      <c r="C134" s="6" t="n">
        <v>83</v>
      </c>
    </row>
    <row r="135" spans="1:5">
      <c r="A135" s="4" t="s">
        <v>78</v>
      </c>
      <c r="B135" s="6" t="n">
        <v>23</v>
      </c>
      <c r="C135" s="6" t="n">
        <v>19</v>
      </c>
    </row>
    <row r="136" spans="1:5">
      <c r="A136" s="4" t="s">
        <v>79</v>
      </c>
      <c r="B136" s="6" t="n">
        <v>5530</v>
      </c>
      <c r="C136" s="6" t="n">
        <v>5571</v>
      </c>
    </row>
    <row r="137" spans="1:5">
      <c r="A137" s="3" t="s">
        <v>80</v>
      </c>
    </row>
    <row r="138" spans="1:5">
      <c r="A138" s="4" t="s">
        <v>82</v>
      </c>
      <c r="B138" s="6" t="n">
        <v>796</v>
      </c>
      <c r="C138" s="6" t="n">
        <v>792</v>
      </c>
    </row>
    <row r="139" spans="1:5">
      <c r="A139" s="4" t="s">
        <v>757</v>
      </c>
      <c r="B139" s="6" t="n">
        <v>23</v>
      </c>
      <c r="C139" s="6" t="n">
        <v>1</v>
      </c>
    </row>
    <row r="140" spans="1:5">
      <c r="A140" s="4" t="s">
        <v>83</v>
      </c>
      <c r="B140" s="6" t="n">
        <v>106</v>
      </c>
      <c r="C140" s="6" t="n">
        <v>133</v>
      </c>
    </row>
    <row r="141" spans="1:5">
      <c r="A141" s="4" t="s">
        <v>85</v>
      </c>
      <c r="B141" s="6" t="n">
        <v>57</v>
      </c>
      <c r="C141" s="6" t="n">
        <v>60</v>
      </c>
    </row>
    <row r="142" spans="1:5">
      <c r="A142" s="4" t="s">
        <v>86</v>
      </c>
      <c r="B142" s="6" t="n">
        <v>982</v>
      </c>
      <c r="C142" s="6" t="n">
        <v>986</v>
      </c>
    </row>
    <row r="143" spans="1:5">
      <c r="A143" s="3" t="s">
        <v>87</v>
      </c>
    </row>
    <row r="144" spans="1:5">
      <c r="A144" s="4" t="s">
        <v>89</v>
      </c>
      <c r="B144" s="6" t="n">
        <v>464</v>
      </c>
      <c r="C144" s="6" t="n">
        <v>466</v>
      </c>
    </row>
    <row r="145" spans="1:5">
      <c r="A145" s="4" t="s">
        <v>760</v>
      </c>
      <c r="B145" s="6" t="n">
        <v>95</v>
      </c>
      <c r="C145" s="6" t="n">
        <v>192</v>
      </c>
    </row>
    <row r="146" spans="1:5">
      <c r="A146" s="4" t="s">
        <v>90</v>
      </c>
      <c r="B146" s="6" t="n">
        <v>142</v>
      </c>
      <c r="C146" s="6" t="n">
        <v>183</v>
      </c>
    </row>
    <row r="147" spans="1:5">
      <c r="A147" s="4" t="s">
        <v>91</v>
      </c>
      <c r="B147" s="6" t="n">
        <v>1683</v>
      </c>
      <c r="C147" s="6" t="n">
        <v>1827</v>
      </c>
    </row>
    <row r="148" spans="1:5">
      <c r="A148" s="4" t="s">
        <v>753</v>
      </c>
      <c r="B148" s="6" t="n">
        <v>635</v>
      </c>
      <c r="C148" s="6" t="n">
        <v>1042</v>
      </c>
    </row>
    <row r="149" spans="1:5">
      <c r="A149" s="4" t="s">
        <v>94</v>
      </c>
      <c r="B149" s="6" t="n">
        <v>3729</v>
      </c>
      <c r="C149" s="6" t="n">
        <v>3276</v>
      </c>
    </row>
    <row r="150" spans="1:5">
      <c r="A150" s="4" t="s">
        <v>95</v>
      </c>
      <c r="B150" s="6" t="n">
        <v>-517</v>
      </c>
      <c r="C150" s="6" t="n">
        <v>-574</v>
      </c>
    </row>
    <row r="151" spans="1:5">
      <c r="A151" s="4" t="s">
        <v>97</v>
      </c>
      <c r="B151" s="6" t="n">
        <v>3847</v>
      </c>
      <c r="C151" s="6" t="n">
        <v>3744</v>
      </c>
    </row>
    <row r="152" spans="1:5">
      <c r="A152" s="4" t="s">
        <v>99</v>
      </c>
      <c r="B152" s="6" t="n">
        <v>3847</v>
      </c>
      <c r="C152" s="6" t="n">
        <v>3744</v>
      </c>
    </row>
    <row r="153" spans="1:5">
      <c r="A153" s="4" t="s">
        <v>100</v>
      </c>
      <c r="B153" s="6" t="n">
        <v>5530</v>
      </c>
      <c r="C153" s="6" t="n">
        <v>5571</v>
      </c>
    </row>
    <row r="154" spans="1:5">
      <c r="A154" s="4" t="s">
        <v>749</v>
      </c>
    </row>
    <row r="155" spans="1:5">
      <c r="A155" s="3" t="s">
        <v>67</v>
      </c>
    </row>
    <row r="156" spans="1:5">
      <c r="A156" s="4" t="s">
        <v>68</v>
      </c>
      <c r="B156" s="6" t="n">
        <v>4263</v>
      </c>
      <c r="C156" s="6" t="n">
        <v>219</v>
      </c>
      <c r="D156" s="7" t="n">
        <v>224</v>
      </c>
      <c r="E156" s="7" t="n">
        <v>189</v>
      </c>
    </row>
    <row r="157" spans="1:5">
      <c r="A157" s="4" t="s">
        <v>69</v>
      </c>
      <c r="B157" s="6" t="n">
        <v>1417</v>
      </c>
      <c r="C157" s="6" t="n">
        <v>621</v>
      </c>
    </row>
    <row r="158" spans="1:5">
      <c r="A158" s="4" t="s">
        <v>755</v>
      </c>
      <c r="B158" s="6" t="n">
        <v>1423</v>
      </c>
      <c r="C158" s="6" t="n">
        <v>6</v>
      </c>
    </row>
    <row r="159" spans="1:5">
      <c r="A159" s="4" t="s">
        <v>70</v>
      </c>
      <c r="B159" s="6" t="n">
        <v>972</v>
      </c>
      <c r="C159" s="6" t="n">
        <v>382</v>
      </c>
    </row>
    <row r="160" spans="1:5">
      <c r="A160" s="4" t="s">
        <v>71</v>
      </c>
      <c r="B160" s="6" t="n">
        <v>180</v>
      </c>
      <c r="C160" s="6" t="n">
        <v>44</v>
      </c>
    </row>
    <row r="161" spans="1:5">
      <c r="A161" s="4" t="s">
        <v>72</v>
      </c>
      <c r="B161" s="6" t="n">
        <v>8255</v>
      </c>
      <c r="C161" s="6" t="n">
        <v>1272</v>
      </c>
    </row>
    <row r="162" spans="1:5">
      <c r="A162" s="3" t="s">
        <v>73</v>
      </c>
    </row>
    <row r="163" spans="1:5">
      <c r="A163" s="4" t="s">
        <v>74</v>
      </c>
      <c r="B163" s="6" t="n">
        <v>3320</v>
      </c>
      <c r="C163" s="6" t="n">
        <v>1646</v>
      </c>
    </row>
    <row r="164" spans="1:5">
      <c r="A164" s="4" t="s">
        <v>756</v>
      </c>
      <c r="B164" s="6" t="n">
        <v>79</v>
      </c>
      <c r="C164" s="6" t="n">
        <v>79</v>
      </c>
    </row>
    <row r="165" spans="1:5">
      <c r="A165" s="4" t="s">
        <v>75</v>
      </c>
      <c r="B165" s="6" t="n">
        <v>4185</v>
      </c>
      <c r="C165" s="6" t="n">
        <v>1210</v>
      </c>
    </row>
    <row r="166" spans="1:5">
      <c r="A166" s="4" t="s">
        <v>752</v>
      </c>
      <c r="B166" s="6" t="n">
        <v>1951</v>
      </c>
      <c r="C166" s="6" t="n">
        <v>93</v>
      </c>
    </row>
    <row r="167" spans="1:5">
      <c r="A167" s="4" t="s">
        <v>77</v>
      </c>
      <c r="B167" s="6" t="n">
        <v>175</v>
      </c>
    </row>
    <row r="168" spans="1:5">
      <c r="A168" s="4" t="s">
        <v>78</v>
      </c>
      <c r="B168" s="6" t="n">
        <v>1024</v>
      </c>
      <c r="C168" s="6" t="n">
        <v>130</v>
      </c>
    </row>
    <row r="169" spans="1:5">
      <c r="A169" s="4" t="s">
        <v>79</v>
      </c>
      <c r="B169" s="6" t="n">
        <v>18989</v>
      </c>
      <c r="C169" s="6" t="n">
        <v>4430</v>
      </c>
    </row>
    <row r="170" spans="1:5">
      <c r="A170" s="3" t="s">
        <v>80</v>
      </c>
    </row>
    <row r="171" spans="1:5">
      <c r="A171" s="4" t="s">
        <v>81</v>
      </c>
      <c r="B171" s="6" t="n">
        <v>2925</v>
      </c>
      <c r="C171" s="6" t="n">
        <v>76</v>
      </c>
    </row>
    <row r="172" spans="1:5">
      <c r="A172" s="4" t="s">
        <v>82</v>
      </c>
      <c r="B172" s="6" t="n">
        <v>1250</v>
      </c>
      <c r="C172" s="6" t="n">
        <v>690</v>
      </c>
    </row>
    <row r="173" spans="1:5">
      <c r="A173" s="4" t="s">
        <v>757</v>
      </c>
      <c r="B173" s="6" t="n">
        <v>365</v>
      </c>
      <c r="C173" s="6" t="n">
        <v>554</v>
      </c>
    </row>
    <row r="174" spans="1:5">
      <c r="A174" s="4" t="s">
        <v>83</v>
      </c>
      <c r="B174" s="6" t="n">
        <v>245</v>
      </c>
      <c r="C174" s="6" t="n">
        <v>80</v>
      </c>
    </row>
    <row r="175" spans="1:5">
      <c r="A175" s="4" t="s">
        <v>84</v>
      </c>
      <c r="B175" s="6" t="n">
        <v>1621</v>
      </c>
    </row>
    <row r="176" spans="1:5">
      <c r="A176" s="4" t="s">
        <v>85</v>
      </c>
      <c r="B176" s="6" t="n">
        <v>557</v>
      </c>
      <c r="C176" s="6" t="n">
        <v>129</v>
      </c>
    </row>
    <row r="177" spans="1:5">
      <c r="A177" s="4" t="s">
        <v>86</v>
      </c>
      <c r="B177" s="6" t="n">
        <v>6963</v>
      </c>
      <c r="C177" s="6" t="n">
        <v>1529</v>
      </c>
    </row>
    <row r="178" spans="1:5">
      <c r="A178" s="3" t="s">
        <v>87</v>
      </c>
    </row>
    <row r="179" spans="1:5">
      <c r="A179" s="4" t="s">
        <v>88</v>
      </c>
      <c r="B179" s="6" t="n">
        <v>1737</v>
      </c>
      <c r="C179" s="6" t="n">
        <v>115</v>
      </c>
    </row>
    <row r="180" spans="1:5">
      <c r="A180" s="4" t="s">
        <v>89</v>
      </c>
      <c r="B180" s="6" t="n">
        <v>735</v>
      </c>
      <c r="C180" s="6" t="n">
        <v>339</v>
      </c>
    </row>
    <row r="181" spans="1:5">
      <c r="A181" s="4" t="s">
        <v>760</v>
      </c>
      <c r="B181" s="6" t="n">
        <v>2596</v>
      </c>
      <c r="C181" s="6" t="n">
        <v>179</v>
      </c>
    </row>
    <row r="182" spans="1:5">
      <c r="A182" s="4" t="s">
        <v>90</v>
      </c>
      <c r="B182" s="6" t="n">
        <v>1091</v>
      </c>
      <c r="C182" s="6" t="n">
        <v>100</v>
      </c>
    </row>
    <row r="183" spans="1:5">
      <c r="A183" s="4" t="s">
        <v>91</v>
      </c>
      <c r="B183" s="6" t="n">
        <v>13122</v>
      </c>
      <c r="C183" s="6" t="n">
        <v>2262</v>
      </c>
    </row>
    <row r="184" spans="1:5">
      <c r="A184" s="4" t="s">
        <v>753</v>
      </c>
      <c r="B184" s="6" t="n">
        <v>4426</v>
      </c>
      <c r="C184" s="6" t="n">
        <v>375</v>
      </c>
    </row>
    <row r="185" spans="1:5">
      <c r="A185" s="4" t="s">
        <v>758</v>
      </c>
      <c r="B185" s="6" t="n">
        <v>5</v>
      </c>
      <c r="C185" s="6" t="n">
        <v>5</v>
      </c>
    </row>
    <row r="186" spans="1:5">
      <c r="A186" s="4" t="s">
        <v>94</v>
      </c>
      <c r="B186" s="6" t="n">
        <v>1591</v>
      </c>
      <c r="C186" s="6" t="n">
        <v>2062</v>
      </c>
    </row>
    <row r="187" spans="1:5">
      <c r="A187" s="4" t="s">
        <v>95</v>
      </c>
      <c r="B187" s="6" t="n">
        <v>-258</v>
      </c>
      <c r="C187" s="6" t="n">
        <v>-284</v>
      </c>
    </row>
    <row r="188" spans="1:5">
      <c r="A188" s="4" t="s">
        <v>97</v>
      </c>
      <c r="B188" s="6" t="n">
        <v>5764</v>
      </c>
      <c r="C188" s="6" t="n">
        <v>2158</v>
      </c>
    </row>
    <row r="189" spans="1:5">
      <c r="A189" s="4" t="s">
        <v>98</v>
      </c>
      <c r="B189" s="6" t="n">
        <v>103</v>
      </c>
      <c r="C189" s="6" t="n">
        <v>10</v>
      </c>
    </row>
    <row r="190" spans="1:5">
      <c r="A190" s="4" t="s">
        <v>99</v>
      </c>
      <c r="B190" s="6" t="n">
        <v>5867</v>
      </c>
      <c r="C190" s="6" t="n">
        <v>2168</v>
      </c>
    </row>
    <row r="191" spans="1:5">
      <c r="A191" s="4" t="s">
        <v>100</v>
      </c>
      <c r="B191" s="7" t="n">
        <v>18989</v>
      </c>
      <c r="C191" s="7" t="n">
        <v>443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29</v>
      </c>
      <c r="B1" s="2" t="s">
        <v>1</v>
      </c>
    </row>
    <row r="2" spans="1:2">
      <c r="B2" s="2" t="s">
        <v>2</v>
      </c>
    </row>
    <row r="3" spans="1:2">
      <c r="A3" s="3" t="s">
        <v>129</v>
      </c>
    </row>
    <row r="4" spans="1:2">
      <c r="A4" s="4" t="s">
        <v>129</v>
      </c>
      <c r="B4" s="4" t="s">
        <v>13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8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61</v>
      </c>
      <c r="B1" s="2" t="s">
        <v>1</v>
      </c>
    </row>
    <row r="2" spans="1:3">
      <c r="B2" s="2" t="s">
        <v>2</v>
      </c>
      <c r="C2" s="2" t="s">
        <v>26</v>
      </c>
    </row>
    <row r="3" spans="1:3">
      <c r="A3" s="3" t="s">
        <v>169</v>
      </c>
    </row>
    <row r="4" spans="1:3">
      <c r="A4" s="4" t="s">
        <v>111</v>
      </c>
      <c r="B4" s="7" t="n">
        <v>36</v>
      </c>
      <c r="C4" s="7" t="n">
        <v>211</v>
      </c>
    </row>
    <row r="5" spans="1:3">
      <c r="A5" s="3" t="s">
        <v>762</v>
      </c>
    </row>
    <row r="6" spans="1:3">
      <c r="A6" s="4" t="s">
        <v>113</v>
      </c>
      <c r="B6" s="6" t="n">
        <v>-273</v>
      </c>
      <c r="C6" s="6" t="n">
        <v>-228</v>
      </c>
    </row>
    <row r="7" spans="1:3">
      <c r="A7" s="4" t="s">
        <v>114</v>
      </c>
      <c r="B7" s="6" t="n">
        <v>413</v>
      </c>
      <c r="C7" s="6" t="n">
        <v>-29</v>
      </c>
    </row>
    <row r="8" spans="1:3">
      <c r="A8" s="4" t="s">
        <v>115</v>
      </c>
      <c r="B8" s="6" t="n">
        <v>2815</v>
      </c>
    </row>
    <row r="9" spans="1:3">
      <c r="A9" s="4" t="s">
        <v>109</v>
      </c>
      <c r="B9" s="6" t="n">
        <v>-86</v>
      </c>
      <c r="C9" s="6" t="n">
        <v>22</v>
      </c>
    </row>
    <row r="10" spans="1:3">
      <c r="A10" s="4" t="s">
        <v>116</v>
      </c>
      <c r="B10" s="6" t="n">
        <v>2869</v>
      </c>
      <c r="C10" s="6" t="n">
        <v>-235</v>
      </c>
    </row>
    <row r="11" spans="1:3">
      <c r="A11" s="3" t="s">
        <v>763</v>
      </c>
    </row>
    <row r="12" spans="1:3">
      <c r="A12" s="4" t="s">
        <v>118</v>
      </c>
      <c r="B12" s="6" t="n">
        <v>3824</v>
      </c>
      <c r="C12" s="6" t="n">
        <v>2315</v>
      </c>
    </row>
    <row r="13" spans="1:3">
      <c r="A13" s="4" t="s">
        <v>119</v>
      </c>
      <c r="B13" s="6" t="n">
        <v>-621</v>
      </c>
      <c r="C13" s="6" t="n">
        <v>-2308</v>
      </c>
    </row>
    <row r="14" spans="1:3">
      <c r="A14" s="4" t="s">
        <v>120</v>
      </c>
      <c r="B14" s="6" t="n">
        <v>250</v>
      </c>
      <c r="C14" s="6" t="n">
        <v>105</v>
      </c>
    </row>
    <row r="15" spans="1:3">
      <c r="A15" s="4" t="s">
        <v>121</v>
      </c>
      <c r="B15" s="6" t="n">
        <v>23</v>
      </c>
      <c r="C15" s="6" t="n">
        <v>19</v>
      </c>
    </row>
    <row r="16" spans="1:3">
      <c r="A16" s="4" t="s">
        <v>122</v>
      </c>
      <c r="B16" s="6" t="n">
        <v>-98</v>
      </c>
      <c r="C16" s="6" t="n">
        <v>-3</v>
      </c>
    </row>
    <row r="17" spans="1:3">
      <c r="A17" s="4" t="s">
        <v>123</v>
      </c>
      <c r="B17" s="6" t="n">
        <v>-37</v>
      </c>
      <c r="C17" s="6" t="n">
        <v>-36</v>
      </c>
    </row>
    <row r="18" spans="1:3">
      <c r="A18" s="4" t="s">
        <v>109</v>
      </c>
      <c r="B18" s="6" t="n">
        <v>-21</v>
      </c>
      <c r="C18" s="6" t="n">
        <v>-41</v>
      </c>
    </row>
    <row r="19" spans="1:3">
      <c r="A19" s="4" t="s">
        <v>124</v>
      </c>
      <c r="B19" s="6" t="n">
        <v>3320</v>
      </c>
      <c r="C19" s="6" t="n">
        <v>51</v>
      </c>
    </row>
    <row r="20" spans="1:3">
      <c r="A20" s="4" t="s">
        <v>125</v>
      </c>
      <c r="B20" s="6" t="n">
        <v>-50</v>
      </c>
      <c r="C20" s="6" t="n">
        <v>9</v>
      </c>
    </row>
    <row r="21" spans="1:3">
      <c r="A21" s="4" t="s">
        <v>126</v>
      </c>
      <c r="B21" s="6" t="n">
        <v>6175</v>
      </c>
      <c r="C21" s="6" t="n">
        <v>36</v>
      </c>
    </row>
    <row r="22" spans="1:3">
      <c r="A22" s="4" t="s">
        <v>127</v>
      </c>
      <c r="B22" s="6" t="n">
        <v>224</v>
      </c>
      <c r="C22" s="6" t="n">
        <v>191</v>
      </c>
    </row>
    <row r="23" spans="1:3">
      <c r="A23" s="4" t="s">
        <v>128</v>
      </c>
      <c r="B23" s="6" t="n">
        <v>6399</v>
      </c>
      <c r="C23" s="6" t="n">
        <v>227</v>
      </c>
    </row>
    <row r="24" spans="1:3">
      <c r="A24" s="4" t="s">
        <v>287</v>
      </c>
    </row>
    <row r="25" spans="1:3">
      <c r="A25" s="3" t="s">
        <v>169</v>
      </c>
    </row>
    <row r="26" spans="1:3">
      <c r="A26" s="4" t="s">
        <v>111</v>
      </c>
      <c r="B26" s="6" t="n">
        <v>-23</v>
      </c>
      <c r="C26" s="6" t="n">
        <v>-32</v>
      </c>
    </row>
    <row r="27" spans="1:3">
      <c r="A27" s="3" t="s">
        <v>762</v>
      </c>
    </row>
    <row r="28" spans="1:3">
      <c r="A28" s="4" t="s">
        <v>113</v>
      </c>
      <c r="B28" s="6" t="n">
        <v>-6</v>
      </c>
      <c r="C28" s="6" t="n">
        <v>-4</v>
      </c>
    </row>
    <row r="29" spans="1:3">
      <c r="A29" s="4" t="s">
        <v>114</v>
      </c>
      <c r="B29" s="6" t="n">
        <v>4506</v>
      </c>
    </row>
    <row r="30" spans="1:3">
      <c r="A30" s="4" t="s">
        <v>115</v>
      </c>
      <c r="B30" s="6" t="n">
        <v>884</v>
      </c>
    </row>
    <row r="31" spans="1:3">
      <c r="A31" s="4" t="s">
        <v>109</v>
      </c>
      <c r="B31" s="6" t="n">
        <v>-91</v>
      </c>
      <c r="C31" s="6" t="n">
        <v>9</v>
      </c>
    </row>
    <row r="32" spans="1:3">
      <c r="A32" s="4" t="s">
        <v>116</v>
      </c>
      <c r="B32" s="6" t="n">
        <v>5293</v>
      </c>
      <c r="C32" s="6" t="n">
        <v>5</v>
      </c>
    </row>
    <row r="33" spans="1:3">
      <c r="A33" s="3" t="s">
        <v>763</v>
      </c>
    </row>
    <row r="34" spans="1:3">
      <c r="A34" s="4" t="s">
        <v>118</v>
      </c>
      <c r="B34" s="6" t="n">
        <v>2195</v>
      </c>
      <c r="C34" s="6" t="n">
        <v>2300</v>
      </c>
    </row>
    <row r="35" spans="1:3">
      <c r="A35" s="4" t="s">
        <v>119</v>
      </c>
      <c r="B35" s="6" t="n">
        <v>-590</v>
      </c>
      <c r="C35" s="6" t="n">
        <v>-2200</v>
      </c>
    </row>
    <row r="36" spans="1:3">
      <c r="A36" s="4" t="s">
        <v>120</v>
      </c>
      <c r="B36" s="6" t="n">
        <v>200</v>
      </c>
      <c r="C36" s="6" t="n">
        <v>111</v>
      </c>
    </row>
    <row r="37" spans="1:3">
      <c r="A37" s="4" t="s">
        <v>121</v>
      </c>
      <c r="B37" s="6" t="n">
        <v>23</v>
      </c>
      <c r="C37" s="6" t="n">
        <v>19</v>
      </c>
    </row>
    <row r="38" spans="1:3">
      <c r="A38" s="4" t="s">
        <v>122</v>
      </c>
      <c r="B38" s="6" t="n">
        <v>-98</v>
      </c>
      <c r="C38" s="6" t="n">
        <v>-3</v>
      </c>
    </row>
    <row r="39" spans="1:3">
      <c r="A39" s="4" t="s">
        <v>123</v>
      </c>
      <c r="B39" s="6" t="n">
        <v>-37</v>
      </c>
      <c r="C39" s="6" t="n">
        <v>-36</v>
      </c>
    </row>
    <row r="40" spans="1:3">
      <c r="A40" s="4" t="s">
        <v>745</v>
      </c>
      <c r="B40" s="6" t="n">
        <v>-4827</v>
      </c>
      <c r="C40" s="6" t="n">
        <v>-130</v>
      </c>
    </row>
    <row r="41" spans="1:3">
      <c r="A41" s="4" t="s">
        <v>109</v>
      </c>
      <c r="B41" s="6" t="n">
        <v>-11</v>
      </c>
      <c r="C41" s="6" t="n">
        <v>-32</v>
      </c>
    </row>
    <row r="42" spans="1:3">
      <c r="A42" s="4" t="s">
        <v>124</v>
      </c>
      <c r="B42" s="6" t="n">
        <v>-3145</v>
      </c>
      <c r="C42" s="6" t="n">
        <v>29</v>
      </c>
    </row>
    <row r="43" spans="1:3">
      <c r="A43" s="4" t="s">
        <v>125</v>
      </c>
      <c r="B43" s="6" t="n">
        <v>5</v>
      </c>
      <c r="C43" s="6" t="n">
        <v>-1</v>
      </c>
    </row>
    <row r="44" spans="1:3">
      <c r="A44" s="4" t="s">
        <v>126</v>
      </c>
      <c r="B44" s="6" t="n">
        <v>2130</v>
      </c>
      <c r="C44" s="6" t="n">
        <v>1</v>
      </c>
    </row>
    <row r="45" spans="1:3">
      <c r="A45" s="4" t="s">
        <v>127</v>
      </c>
      <c r="B45" s="6" t="n">
        <v>5</v>
      </c>
      <c r="C45" s="6" t="n">
        <v>2</v>
      </c>
    </row>
    <row r="46" spans="1:3">
      <c r="A46" s="4" t="s">
        <v>128</v>
      </c>
      <c r="B46" s="6" t="n">
        <v>2135</v>
      </c>
      <c r="C46" s="6" t="n">
        <v>3</v>
      </c>
    </row>
    <row r="47" spans="1:3">
      <c r="A47" s="4" t="s">
        <v>747</v>
      </c>
    </row>
    <row r="48" spans="1:3">
      <c r="A48" s="3" t="s">
        <v>169</v>
      </c>
    </row>
    <row r="49" spans="1:3">
      <c r="A49" s="4" t="s">
        <v>111</v>
      </c>
      <c r="B49" s="6" t="n">
        <v>158</v>
      </c>
      <c r="C49" s="6" t="n">
        <v>226</v>
      </c>
    </row>
    <row r="50" spans="1:3">
      <c r="A50" s="3" t="s">
        <v>762</v>
      </c>
    </row>
    <row r="51" spans="1:3">
      <c r="A51" s="4" t="s">
        <v>113</v>
      </c>
      <c r="B51" s="6" t="n">
        <v>-97</v>
      </c>
      <c r="C51" s="6" t="n">
        <v>-99</v>
      </c>
    </row>
    <row r="52" spans="1:3">
      <c r="A52" s="4" t="s">
        <v>114</v>
      </c>
      <c r="B52" s="6" t="n">
        <v>-36</v>
      </c>
      <c r="C52" s="6" t="n">
        <v>-29</v>
      </c>
    </row>
    <row r="53" spans="1:3">
      <c r="A53" s="4" t="s">
        <v>109</v>
      </c>
      <c r="B53" s="6" t="n">
        <v>6</v>
      </c>
      <c r="C53" s="6" t="n">
        <v>12</v>
      </c>
    </row>
    <row r="54" spans="1:3">
      <c r="A54" s="4" t="s">
        <v>116</v>
      </c>
      <c r="B54" s="6" t="n">
        <v>-127</v>
      </c>
      <c r="C54" s="6" t="n">
        <v>-116</v>
      </c>
    </row>
    <row r="55" spans="1:3">
      <c r="A55" s="3" t="s">
        <v>763</v>
      </c>
    </row>
    <row r="56" spans="1:3">
      <c r="A56" s="4" t="s">
        <v>120</v>
      </c>
      <c r="C56" s="6" t="n">
        <v>-7</v>
      </c>
    </row>
    <row r="57" spans="1:3">
      <c r="A57" s="4" t="s">
        <v>745</v>
      </c>
      <c r="B57" s="6" t="n">
        <v>-29</v>
      </c>
      <c r="C57" s="6" t="n">
        <v>-103</v>
      </c>
    </row>
    <row r="58" spans="1:3">
      <c r="A58" s="4" t="s">
        <v>109</v>
      </c>
      <c r="B58" s="6" t="n">
        <v>-1</v>
      </c>
    </row>
    <row r="59" spans="1:3">
      <c r="A59" s="4" t="s">
        <v>124</v>
      </c>
      <c r="B59" s="6" t="n">
        <v>-30</v>
      </c>
      <c r="C59" s="6" t="n">
        <v>-110</v>
      </c>
    </row>
    <row r="60" spans="1:3">
      <c r="A60" s="4" t="s">
        <v>126</v>
      </c>
      <c r="B60" s="6" t="n">
        <v>1</v>
      </c>
    </row>
    <row r="61" spans="1:3">
      <c r="A61" s="4" t="s">
        <v>128</v>
      </c>
      <c r="B61" s="6" t="n">
        <v>1</v>
      </c>
    </row>
    <row r="62" spans="1:3">
      <c r="A62" s="4" t="s">
        <v>749</v>
      </c>
    </row>
    <row r="63" spans="1:3">
      <c r="A63" s="3" t="s">
        <v>169</v>
      </c>
    </row>
    <row r="64" spans="1:3">
      <c r="A64" s="4" t="s">
        <v>111</v>
      </c>
      <c r="B64" s="6" t="n">
        <v>-99</v>
      </c>
      <c r="C64" s="6" t="n">
        <v>17</v>
      </c>
    </row>
    <row r="65" spans="1:3">
      <c r="A65" s="3" t="s">
        <v>762</v>
      </c>
    </row>
    <row r="66" spans="1:3">
      <c r="A66" s="4" t="s">
        <v>113</v>
      </c>
      <c r="B66" s="6" t="n">
        <v>-170</v>
      </c>
      <c r="C66" s="6" t="n">
        <v>-125</v>
      </c>
    </row>
    <row r="67" spans="1:3">
      <c r="A67" s="4" t="s">
        <v>114</v>
      </c>
      <c r="B67" s="6" t="n">
        <v>-4057</v>
      </c>
    </row>
    <row r="68" spans="1:3">
      <c r="A68" s="4" t="s">
        <v>115</v>
      </c>
      <c r="B68" s="6" t="n">
        <v>1931</v>
      </c>
    </row>
    <row r="69" spans="1:3">
      <c r="A69" s="4" t="s">
        <v>109</v>
      </c>
      <c r="B69" s="6" t="n">
        <v>-1</v>
      </c>
      <c r="C69" s="6" t="n">
        <v>1</v>
      </c>
    </row>
    <row r="70" spans="1:3">
      <c r="A70" s="4" t="s">
        <v>116</v>
      </c>
      <c r="B70" s="6" t="n">
        <v>-2297</v>
      </c>
      <c r="C70" s="6" t="n">
        <v>-124</v>
      </c>
    </row>
    <row r="71" spans="1:3">
      <c r="A71" s="3" t="s">
        <v>763</v>
      </c>
    </row>
    <row r="72" spans="1:3">
      <c r="A72" s="4" t="s">
        <v>118</v>
      </c>
      <c r="B72" s="6" t="n">
        <v>1629</v>
      </c>
      <c r="C72" s="6" t="n">
        <v>15</v>
      </c>
    </row>
    <row r="73" spans="1:3">
      <c r="A73" s="4" t="s">
        <v>119</v>
      </c>
      <c r="B73" s="6" t="n">
        <v>-31</v>
      </c>
      <c r="C73" s="6" t="n">
        <v>-108</v>
      </c>
    </row>
    <row r="74" spans="1:3">
      <c r="A74" s="4" t="s">
        <v>120</v>
      </c>
      <c r="B74" s="6" t="n">
        <v>50</v>
      </c>
      <c r="C74" s="6" t="n">
        <v>1</v>
      </c>
    </row>
    <row r="75" spans="1:3">
      <c r="A75" s="4" t="s">
        <v>745</v>
      </c>
      <c r="B75" s="6" t="n">
        <v>4856</v>
      </c>
      <c r="C75" s="6" t="n">
        <v>233</v>
      </c>
    </row>
    <row r="76" spans="1:3">
      <c r="A76" s="4" t="s">
        <v>109</v>
      </c>
      <c r="B76" s="6" t="n">
        <v>-9</v>
      </c>
      <c r="C76" s="6" t="n">
        <v>-9</v>
      </c>
    </row>
    <row r="77" spans="1:3">
      <c r="A77" s="4" t="s">
        <v>124</v>
      </c>
      <c r="B77" s="6" t="n">
        <v>6495</v>
      </c>
      <c r="C77" s="6" t="n">
        <v>132</v>
      </c>
    </row>
    <row r="78" spans="1:3">
      <c r="A78" s="4" t="s">
        <v>125</v>
      </c>
      <c r="B78" s="6" t="n">
        <v>-55</v>
      </c>
      <c r="C78" s="6" t="n">
        <v>10</v>
      </c>
    </row>
    <row r="79" spans="1:3">
      <c r="A79" s="4" t="s">
        <v>126</v>
      </c>
      <c r="B79" s="6" t="n">
        <v>4044</v>
      </c>
      <c r="C79" s="6" t="n">
        <v>35</v>
      </c>
    </row>
    <row r="80" spans="1:3">
      <c r="A80" s="4" t="s">
        <v>127</v>
      </c>
      <c r="B80" s="6" t="n">
        <v>219</v>
      </c>
      <c r="C80" s="6" t="n">
        <v>189</v>
      </c>
    </row>
    <row r="81" spans="1:3">
      <c r="A81" s="4" t="s">
        <v>128</v>
      </c>
      <c r="B81" s="7" t="n">
        <v>4263</v>
      </c>
      <c r="C81" s="7" t="n">
        <v>22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31</v>
      </c>
      <c r="B1" s="2" t="s">
        <v>1</v>
      </c>
    </row>
    <row r="2" spans="1:2">
      <c r="B2" s="2" t="s">
        <v>2</v>
      </c>
    </row>
    <row r="3" spans="1:2">
      <c r="A3" s="3" t="s">
        <v>131</v>
      </c>
    </row>
    <row r="4" spans="1:2">
      <c r="A4" s="4" t="s">
        <v>131</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33</v>
      </c>
      <c r="B1" s="2" t="s">
        <v>1</v>
      </c>
    </row>
    <row r="2" spans="1:2">
      <c r="B2" s="2" t="s">
        <v>2</v>
      </c>
    </row>
    <row r="3" spans="1:2">
      <c r="A3" s="3" t="s">
        <v>133</v>
      </c>
    </row>
    <row r="4" spans="1:2">
      <c r="A4" s="4" t="s">
        <v>133</v>
      </c>
      <c r="B4" s="4" t="s">
        <v>13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0</vt:i4>
      </vt:variant>
    </vt:vector>
  </ns0:HeadingPairs>
  <ns0:TitlesOfParts>
    <vt:vector xmlns:vt="http://schemas.openxmlformats.org/officeDocument/2006/docPropsVTypes" baseType="lpstr" size="70">
      <vt:lpstr>Document and Entity Information</vt:lpstr>
      <vt:lpstr>UNAUDITED CONDENSED CONSOLIDATE</vt:lpstr>
      <vt:lpstr>UNAUDITED CONDENSED CONSOLIDAT3</vt:lpstr>
      <vt:lpstr>UNAUDITED CONDENSED CONSOLIDAT4</vt:lpstr>
      <vt:lpstr>UNAUDITED CONDENSED CONSOLIDAT5</vt:lpstr>
      <vt:lpstr>UNAUDITED CONDENSED CONSOLIDAT6</vt:lpstr>
      <vt:lpstr>Basis of Presentation</vt:lpstr>
      <vt:lpstr>Accounting Pronouncements</vt:lpstr>
      <vt:lpstr>Business Segment Information</vt:lpstr>
      <vt:lpstr>Acquisitions</vt:lpstr>
      <vt:lpstr>Business Consolidation and Othe</vt:lpstr>
      <vt:lpstr>Receivables</vt:lpstr>
      <vt:lpstr>Inventories</vt:lpstr>
      <vt:lpstr>Property, Plant and Equipment</vt:lpstr>
      <vt:lpstr>Goodwill</vt:lpstr>
      <vt:lpstr>Intangible Assets</vt:lpstr>
      <vt:lpstr>Other Assets</vt:lpstr>
      <vt:lpstr>Debt and Interest Costs</vt:lpstr>
      <vt:lpstr>Employee Benefit Obligations</vt:lpstr>
      <vt:lpstr>Shareholders_ Equity and Compre</vt:lpstr>
      <vt:lpstr>Stock-Based Compensation Progra</vt:lpstr>
      <vt:lpstr>Earnings (Loss) and Dividends P</vt:lpstr>
      <vt:lpstr>Financial Instruments and Risk </vt:lpstr>
      <vt:lpstr>Contingencies</vt:lpstr>
      <vt:lpstr>Indemnifications and Guarantees</vt:lpstr>
      <vt:lpstr>Subsidiary Guarantees of Debt</vt:lpstr>
      <vt:lpstr>Business Segment Information (T</vt:lpstr>
      <vt:lpstr>Acquisitions (Tables)</vt:lpstr>
      <vt:lpstr>Business Consolidation and Ot29</vt:lpstr>
      <vt:lpstr>Receivables (Tables)</vt:lpstr>
      <vt:lpstr>Inventories (Tables)</vt:lpstr>
      <vt:lpstr>Property, Plant and Equipment (</vt:lpstr>
      <vt:lpstr>Goodwill (Tables)</vt:lpstr>
      <vt:lpstr>Intangible Assets (Tables)</vt:lpstr>
      <vt:lpstr>Other Assets (Tables)</vt:lpstr>
      <vt:lpstr>Debt and Interest Costs (Tables</vt:lpstr>
      <vt:lpstr>Employee Benefit Obligations (T</vt:lpstr>
      <vt:lpstr>Shareholders_ Equity and Comp38</vt:lpstr>
      <vt:lpstr>Earnings (Loss) and Dividends39</vt:lpstr>
      <vt:lpstr>Stock-Based Compensation Prog40</vt:lpstr>
      <vt:lpstr>Financial Instruments and Ris41</vt:lpstr>
      <vt:lpstr>Subsidiary Guarantees of Debt (</vt:lpstr>
      <vt:lpstr>Accounting Pronouncements (Deta</vt:lpstr>
      <vt:lpstr>Business Segment Information (D</vt:lpstr>
      <vt:lpstr>Acquisitions (Details)</vt:lpstr>
      <vt:lpstr>Acquisitions - Net assets acqui</vt:lpstr>
      <vt:lpstr>Acquisitions - Intangible asset</vt:lpstr>
      <vt:lpstr>Acquisitions - Pro forma (Detai</vt:lpstr>
      <vt:lpstr>Acquisitions - Others (Details)</vt:lpstr>
      <vt:lpstr>Business Consolidation and Ot50</vt:lpstr>
      <vt:lpstr>Receivables (Details)</vt:lpstr>
      <vt:lpstr>Inventories (Details)</vt:lpstr>
      <vt:lpstr>Property, Plant and Equipment53</vt:lpstr>
      <vt:lpstr>Goodwill (Details)</vt:lpstr>
      <vt:lpstr>Intangible Assets (Details)</vt:lpstr>
      <vt:lpstr>Other Assets (Details)</vt:lpstr>
      <vt:lpstr>Debt and Interest Costs (Detail</vt:lpstr>
      <vt:lpstr>Employee Benefit Obligations (D</vt:lpstr>
      <vt:lpstr>Shareholders' Equity and Compre</vt:lpstr>
      <vt:lpstr>Shareholders' Equity and Comp60</vt:lpstr>
      <vt:lpstr>Stock-Based Compensation Prog61</vt:lpstr>
      <vt:lpstr>Earnings (Loss) and Dividends62</vt:lpstr>
      <vt:lpstr>Financial Instruments and Ris63</vt:lpstr>
      <vt:lpstr>Financial Instruments and Ris64</vt:lpstr>
      <vt:lpstr>Financial Instruments and Ris65</vt:lpstr>
      <vt:lpstr>Contingencies (Details)</vt:lpstr>
      <vt:lpstr>Indemnifications and Guarante67</vt:lpstr>
      <vt:lpstr>Subsidiary Guarantees of Debt -</vt:lpstr>
      <vt:lpstr>Subsidiary Guarantees of Debt69</vt:lpstr>
      <vt:lpstr>Subsidiary Guarantees of Debt7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1T19:42:25Z</dcterms:created>
  <dcterms:modified xmlns:dcterms="http://purl.org/dc/terms/" xmlns:xsi="http://www.w3.org/2001/XMLSchema-instance" xsi:type="dcterms:W3CDTF">2016-08-11T19:42:25Z</dcterms:modified>
  <dc:title xmlns:dc="http://purl.org/dc/elements/1.1/">Untitled</dc:title>
  <dc:description xmlns:dc="http://purl.org/dc/elements/1.1/"/>
  <dc:subject xmlns:dc="http://purl.org/dc/elements/1.1/"/>
  <cp:keywords/>
  <cp:category/>
</cp:coreProperties>
</file>